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TOCK-BASED EMPLOYEE COMPENSATI" sheetId="11" state="visible" r:id="rId11"/>
    <sheet xmlns:r="http://schemas.openxmlformats.org/officeDocument/2006/relationships" name="NET INCOME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AND OTHER F"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OTHER"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STOCK-BASED EMPLOYEE COMPENSA_2" sheetId="25" state="visible" r:id="rId25"/>
    <sheet xmlns:r="http://schemas.openxmlformats.org/officeDocument/2006/relationships" name="NET INCOME PER SHARE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ACCOUNTS RECEIVABLE AND OTHER_2"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TREASURY STOCK (Tables)" sheetId="32" state="visible" r:id="rId32"/>
    <sheet xmlns:r="http://schemas.openxmlformats.org/officeDocument/2006/relationships" name="ACCUMULATED OTHER COMPREHENSI_2" sheetId="33" state="visible" r:id="rId33"/>
    <sheet xmlns:r="http://schemas.openxmlformats.org/officeDocument/2006/relationships" name="OTHER (Tables)" sheetId="34" state="visible" r:id="rId34"/>
    <sheet xmlns:r="http://schemas.openxmlformats.org/officeDocument/2006/relationships" name="BASIS OF PRESENTATION (Details)" sheetId="35" state="visible" r:id="rId35"/>
    <sheet xmlns:r="http://schemas.openxmlformats.org/officeDocument/2006/relationships" name="REVENUE - Geographic Informatio" sheetId="36" state="visible" r:id="rId36"/>
    <sheet xmlns:r="http://schemas.openxmlformats.org/officeDocument/2006/relationships" name="REVENUE - Narrative (Details)" sheetId="37" state="visible" r:id="rId37"/>
    <sheet xmlns:r="http://schemas.openxmlformats.org/officeDocument/2006/relationships" name="REVENUE - Activity of Deferred " sheetId="38" state="visible" r:id="rId38"/>
    <sheet xmlns:r="http://schemas.openxmlformats.org/officeDocument/2006/relationships" name="STOCK-BASED EMPLOYEE COMPENSA_3" sheetId="39" state="visible" r:id="rId39"/>
    <sheet xmlns:r="http://schemas.openxmlformats.org/officeDocument/2006/relationships" name="STOCK-BASED EMPLOYEE COMPENSA_4" sheetId="40" state="visible" r:id="rId40"/>
    <sheet xmlns:r="http://schemas.openxmlformats.org/officeDocument/2006/relationships" name="STOCK-BASED EMPLOYEE COMPENSA_5" sheetId="41" state="visible" r:id="rId41"/>
    <sheet xmlns:r="http://schemas.openxmlformats.org/officeDocument/2006/relationships" name="NET INCOME PER SHARE (Details)" sheetId="42" state="visible" r:id="rId42"/>
    <sheet xmlns:r="http://schemas.openxmlformats.org/officeDocument/2006/relationships" name="INVESTMENTS - Summary of Invest" sheetId="43" state="visible" r:id="rId43"/>
    <sheet xmlns:r="http://schemas.openxmlformats.org/officeDocument/2006/relationships" name="INVESTMENTS - Narrative (Detail" sheetId="44" state="visible" r:id="rId44"/>
    <sheet xmlns:r="http://schemas.openxmlformats.org/officeDocument/2006/relationships" name="FAIR VALUE MEASUREMENTS - Finan" sheetId="45" state="visible" r:id="rId45"/>
    <sheet xmlns:r="http://schemas.openxmlformats.org/officeDocument/2006/relationships" name="FAIR VALUE MEASUREMENTS - Rollf" sheetId="46" state="visible" r:id="rId46"/>
    <sheet xmlns:r="http://schemas.openxmlformats.org/officeDocument/2006/relationships" name="FAIR VALUE MEASUREMENTS - Narra" sheetId="47" state="visible" r:id="rId47"/>
    <sheet xmlns:r="http://schemas.openxmlformats.org/officeDocument/2006/relationships" name="FAIR VALUE MEASUREMENTS - Notio" sheetId="48" state="visible" r:id="rId48"/>
    <sheet xmlns:r="http://schemas.openxmlformats.org/officeDocument/2006/relationships" name="FAIR VALUE MEASUREMENTS - Effec" sheetId="49" state="visible" r:id="rId49"/>
    <sheet xmlns:r="http://schemas.openxmlformats.org/officeDocument/2006/relationships" name="ACCOUNTS RECEIVABLE AND OTHER_3"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DEBT (Revolving Credit Facility" sheetId="53" state="visible" r:id="rId53"/>
    <sheet xmlns:r="http://schemas.openxmlformats.org/officeDocument/2006/relationships" name="DEBT (Outstanding Debt) (Detail" sheetId="54" state="visible" r:id="rId54"/>
    <sheet xmlns:r="http://schemas.openxmlformats.org/officeDocument/2006/relationships" name="TREASURY STOCK (Details)" sheetId="55" state="visible" r:id="rId55"/>
    <sheet xmlns:r="http://schemas.openxmlformats.org/officeDocument/2006/relationships" name="INCOME TAXES (Details)" sheetId="56" state="visible" r:id="rId56"/>
    <sheet xmlns:r="http://schemas.openxmlformats.org/officeDocument/2006/relationships" name="ACCUMULATED OTHER COMPREHENSI_3" sheetId="57" state="visible" r:id="rId57"/>
    <sheet xmlns:r="http://schemas.openxmlformats.org/officeDocument/2006/relationships" name="COMMITMENTS AND CONTINGENCIES (" sheetId="58" state="visible" r:id="rId58"/>
    <sheet xmlns:r="http://schemas.openxmlformats.org/officeDocument/2006/relationships" name="OTHER - Reconciliation of Cash " sheetId="59" state="visible" r:id="rId59"/>
    <sheet xmlns:r="http://schemas.openxmlformats.org/officeDocument/2006/relationships" name="OTHER - Narrative (Details)" sheetId="60" state="visible" r:id="rId60"/>
  </sheets>
  <definedNames/>
  <calcPr calcId="124519" fullCalcOnLoad="1"/>
</workbook>
</file>

<file path=xl/sharedStrings.xml><?xml version="1.0" encoding="utf-8"?>
<sst xmlns="http://schemas.openxmlformats.org/spreadsheetml/2006/main" uniqueCount="859">
  <si>
    <t>Document and Entity Information - shares</t>
  </si>
  <si>
    <t>3 Months Ended</t>
  </si>
  <si>
    <t>Mar. 31, 2020</t>
  </si>
  <si>
    <t>Apr. 30, 2020</t>
  </si>
  <si>
    <t>Entity Information [Line Items]</t>
  </si>
  <si>
    <t>Document Type</t>
  </si>
  <si>
    <t>10-Q</t>
  </si>
  <si>
    <t>Document Fiscal Period Focus</t>
  </si>
  <si>
    <t>Q1</t>
  </si>
  <si>
    <t>Document Quarterly Report</t>
  </si>
  <si>
    <t>true</t>
  </si>
  <si>
    <t>Document Period End Date</t>
  </si>
  <si>
    <t>Mar. 31,
		2020</t>
  </si>
  <si>
    <t>Document Transition Report</t>
  </si>
  <si>
    <t>false</t>
  </si>
  <si>
    <t>Amendment Flag</t>
  </si>
  <si>
    <t>Document Fiscal Year Focus</t>
  </si>
  <si>
    <t>2020</t>
  </si>
  <si>
    <t>Current Fiscal Year End Date</t>
  </si>
  <si>
    <t>--12-31</t>
  </si>
  <si>
    <t>Entity Central Index Key</t>
  </si>
  <si>
    <t>0001075531</t>
  </si>
  <si>
    <t>Entity File Number</t>
  </si>
  <si>
    <t>1-36691</t>
  </si>
  <si>
    <t>Entity Registrant Name</t>
  </si>
  <si>
    <t>Booking Holdings Inc.</t>
  </si>
  <si>
    <t>Entity Incorporation, State or Country Code</t>
  </si>
  <si>
    <t>DE</t>
  </si>
  <si>
    <t>Entity Tax Identification Number</t>
  </si>
  <si>
    <t>06-1528493</t>
  </si>
  <si>
    <t>Entity Address, Address Line One</t>
  </si>
  <si>
    <t>800 Connecticut Avenue</t>
  </si>
  <si>
    <t>Entity Address, City or Town</t>
  </si>
  <si>
    <t>Norwalk</t>
  </si>
  <si>
    <t>Entity Address, State or Province</t>
  </si>
  <si>
    <t>CT</t>
  </si>
  <si>
    <t>Entity Address, Postal Zip Code</t>
  </si>
  <si>
    <t>06854</t>
  </si>
  <si>
    <t>City Area Code</t>
  </si>
  <si>
    <t>203</t>
  </si>
  <si>
    <t>Local Phone Number</t>
  </si>
  <si>
    <t>299-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t>
  </si>
  <si>
    <t>Title of 12(b) Security</t>
  </si>
  <si>
    <t>Common Stock par value $0.008 per share</t>
  </si>
  <si>
    <t>Trading Symbol</t>
  </si>
  <si>
    <t>BKNG</t>
  </si>
  <si>
    <t>Security Exchange Name</t>
  </si>
  <si>
    <t>NASDAQ</t>
  </si>
  <si>
    <t>0.800% Senior Notes Due 2022</t>
  </si>
  <si>
    <t>BKNG 22A</t>
  </si>
  <si>
    <t>2.150% Senior Notes Due 2022</t>
  </si>
  <si>
    <t>BKNG 22</t>
  </si>
  <si>
    <t>2.375% Senior Notes Due 2024</t>
  </si>
  <si>
    <t>BKNG 24</t>
  </si>
  <si>
    <t>1.800% Senior Notes Due 2027</t>
  </si>
  <si>
    <t>BKNG 27</t>
  </si>
  <si>
    <t>UNAUDITED CONSOLIDATED BALANCE SHEETS - USD ($) $ in Millions</t>
  </si>
  <si>
    <t>Dec. 31, 2019</t>
  </si>
  <si>
    <t>Current assets:</t>
  </si>
  <si>
    <t>Cash and cash equivalents</t>
  </si>
  <si>
    <t>Short-term investments (Includes available-for-sale debt securities: Amortized cost of $414 and $998, respectively)</t>
  </si>
  <si>
    <t>Accounts receivable, net (Allowance for credit losses of $245 and $49, respectively)</t>
  </si>
  <si>
    <t>Prepaid expenses and other current assets, net (Allowance for credit losses of $5 and $6, respectively)</t>
  </si>
  <si>
    <t>Total current assets</t>
  </si>
  <si>
    <t>Property and equipment, net</t>
  </si>
  <si>
    <t>Operating lease assets</t>
  </si>
  <si>
    <t>Intangible assets, net</t>
  </si>
  <si>
    <t>Goodwill</t>
  </si>
  <si>
    <t>Long-term investments (Includes available-for-sale debt securities: Amortized cost of $775 and $2,192, respectively)</t>
  </si>
  <si>
    <t>Other assets, net (Allowance for credit losses of $49 and $0, respectively)</t>
  </si>
  <si>
    <t>Total assets</t>
  </si>
  <si>
    <t>Current liabilities:</t>
  </si>
  <si>
    <t>Accounts payable</t>
  </si>
  <si>
    <t>Accrued expenses and other current liabilities</t>
  </si>
  <si>
    <t>Deferred merchant bookings</t>
  </si>
  <si>
    <t>Convertible debt</t>
  </si>
  <si>
    <t>Total current liabilities</t>
  </si>
  <si>
    <t>Deferred income taxes</t>
  </si>
  <si>
    <t>Operating lease liabilities</t>
  </si>
  <si>
    <t>Long-term U.S. transition tax liability</t>
  </si>
  <si>
    <t>Other long-term liabilities</t>
  </si>
  <si>
    <t>Long-term debt</t>
  </si>
  <si>
    <t>Total liabilities</t>
  </si>
  <si>
    <t>Commitments and Contingencies</t>
  </si>
  <si>
    <t xml:space="preserve"> </t>
  </si>
  <si>
    <t>Stockholders' equity:</t>
  </si>
  <si>
    <t>Common stock, $0.008 par value, Authorized shares: 1,000,000,000 Issued shares: 63,369,751 and 63,179,471, respectively</t>
  </si>
  <si>
    <t>Treasury stock, 22,439,549 and 21,762,070 shares, respectively</t>
  </si>
  <si>
    <t>Additional paid-in capital</t>
  </si>
  <si>
    <t>Retained earnings</t>
  </si>
  <si>
    <t>Accumulated other comprehensive loss</t>
  </si>
  <si>
    <t>Total stockholders' equity</t>
  </si>
  <si>
    <t>Total liabilities and stockholders' equity</t>
  </si>
  <si>
    <t>UNAUDITED CONSOLIDATED BALANCE SHEETS (Parenthetical) - USD ($) $ in Millions</t>
  </si>
  <si>
    <t>Accounts receivable, allowance for credit loss</t>
  </si>
  <si>
    <t>Prepaid expense, allowance for credit loss</t>
  </si>
  <si>
    <t>Common stock, par value (in dollars per share)</t>
  </si>
  <si>
    <t>Common stock, shares authorized (in shares)</t>
  </si>
  <si>
    <t>Common stock, shares issued (in shares)</t>
  </si>
  <si>
    <t>Treasury stock, shares (in shares)</t>
  </si>
  <si>
    <t>Short-term Investments</t>
  </si>
  <si>
    <t>Available-for-sale debt securities, amortized cost</t>
  </si>
  <si>
    <t>Prepaid Expenses and Other Current Assets</t>
  </si>
  <si>
    <t>Long-term Investments</t>
  </si>
  <si>
    <t>Other Assets [Member]</t>
  </si>
  <si>
    <t>UNAUDITED CONSOLIDATED STATEMENTS OF OPERATIONS - USD ($) shares in Thousands, $ in Millions</t>
  </si>
  <si>
    <t>Mar. 31, 2019</t>
  </si>
  <si>
    <t>Total revenues</t>
  </si>
  <si>
    <t>Operating expenses:</t>
  </si>
  <si>
    <t>Marketing expenses</t>
  </si>
  <si>
    <t>Sales and other expenses</t>
  </si>
  <si>
    <t>Personnel, including stock-based compensation of $6 and $74, respectively</t>
  </si>
  <si>
    <t>General and administrative</t>
  </si>
  <si>
    <t>Information technology</t>
  </si>
  <si>
    <t>Depreciation and amortization</t>
  </si>
  <si>
    <t>Impairment of goodwill</t>
  </si>
  <si>
    <t>Total operating expenses</t>
  </si>
  <si>
    <t>Operating (loss) income</t>
  </si>
  <si>
    <t>Other income (expense):</t>
  </si>
  <si>
    <t>Interest income</t>
  </si>
  <si>
    <t>Interest expense</t>
  </si>
  <si>
    <t>Net (losses) gains on marketable equity securities</t>
  </si>
  <si>
    <t>Impairment of investment</t>
  </si>
  <si>
    <t>Foreign currency transactions and other</t>
  </si>
  <si>
    <t>Total other (expense) income</t>
  </si>
  <si>
    <t>(Loss) income before income taxes</t>
  </si>
  <si>
    <t>Income tax (benefit) expense</t>
  </si>
  <si>
    <t>Net (loss) income</t>
  </si>
  <si>
    <t>Net income applicable to common stockholders per basic common share (in dollars per share)</t>
  </si>
  <si>
    <t>Weighted-average number of basic common shares outstanding (in shares)</t>
  </si>
  <si>
    <t>Net income applicable to common stockholders per diluted common share (in dollars per share)</t>
  </si>
  <si>
    <t>Weighted-average number of diluted common shares outstanding (in shares)</t>
  </si>
  <si>
    <t>Agency revenues</t>
  </si>
  <si>
    <t>Merchant revenues</t>
  </si>
  <si>
    <t>Advertising and other revenues</t>
  </si>
  <si>
    <t>UNAUDITED CONSOLIDATED STATEMENTS OF OPERATIONS (Parenthetical) - USD ($) $ in Millions</t>
  </si>
  <si>
    <t>Stock-based compensation expense</t>
  </si>
  <si>
    <t>UNAUDITED CONSOLIDATED STATEMENTS OF COMPREHENSIVE INCOME - USD ($) $ in Millions</t>
  </si>
  <si>
    <t>Other comprehensive (loss) income, net of tax</t>
  </si>
  <si>
    <t>Foreign currency translation adjustments, net of tax</t>
  </si>
  <si>
    <t>Net unrealized (losses) gains on available-for-sale securities, net of tax</t>
  </si>
  <si>
    <t>Other Comprehensive Income (Loss), Net of Tax, Portion Attributable to Parent</t>
  </si>
  <si>
    <t>Comprehensive (loss) income</t>
  </si>
  <si>
    <t>UNAUDITED CONSOLIDATED STATEMENT OF CHANGES IN STOCKHOLDERS' EQUITY - USD ($) shares in Thousands, $ in Millions</t>
  </si>
  <si>
    <t>Total</t>
  </si>
  <si>
    <t>Treasury Stock</t>
  </si>
  <si>
    <t>Additional Paid-In Capital</t>
  </si>
  <si>
    <t>Retained Earnings</t>
  </si>
  <si>
    <t>Accumulated Other Comprehensive Loss</t>
  </si>
  <si>
    <t>Balance (in shares) at Dec. 31, 2018</t>
  </si>
  <si>
    <t>Balance at Dec. 31, 2018</t>
  </si>
  <si>
    <t>Increase (Decrease) in Stockholders' Equity</t>
  </si>
  <si>
    <t>Foreign currency translation adjustments, net of taxes</t>
  </si>
  <si>
    <t>Net unrealized gains (losses) on debt securities, net of taxes</t>
  </si>
  <si>
    <t>Exercise of stock options and vesting of restricted stock units and performance share units (in shares)</t>
  </si>
  <si>
    <t>Exercise of stock options and vesting of restricted stock units and performance share units</t>
  </si>
  <si>
    <t>Repurchase of common stock (in shares)</t>
  </si>
  <si>
    <t>Repurchase of common stock</t>
  </si>
  <si>
    <t>Stock-based compensation and other stock-based payments</t>
  </si>
  <si>
    <t>Balance (in shares) at Mar. 31, 2019</t>
  </si>
  <si>
    <t>Balance at Mar. 31, 2019</t>
  </si>
  <si>
    <t>Balance (in shares) at Dec. 31, 2019</t>
  </si>
  <si>
    <t>Balance at Dec. 31, 2019</t>
  </si>
  <si>
    <t>Reclassification adjustment for convertible debt in mezzanine</t>
  </si>
  <si>
    <t>Balance (in shares) at Mar. 31, 2020</t>
  </si>
  <si>
    <t>Balance at Mar. 31, 2020</t>
  </si>
  <si>
    <t>UNAUDITED CONSOLIDATED STATEMENTS OF CASH FLOWS - USD ($) $ in Millions</t>
  </si>
  <si>
    <t>Statement of Cash Flows [Abstract]</t>
  </si>
  <si>
    <t>Adjustments to reconcile net (loss) income to net cash (used in) provided by operating activities:</t>
  </si>
  <si>
    <t>Provision for expected credit losses and chargebacks</t>
  </si>
  <si>
    <t>Deferred income tax (benefit) expense</t>
  </si>
  <si>
    <t>Net losses (gains) on marketable equity securities</t>
  </si>
  <si>
    <t>Stock-based compensation expense and other stock-based payments</t>
  </si>
  <si>
    <t>Operating lease amortization</t>
  </si>
  <si>
    <t>Amortization of debt discount and debt issuance costs</t>
  </si>
  <si>
    <t>Unrealized foreign currency transaction gains on Euro-denominated debt</t>
  </si>
  <si>
    <t>Other</t>
  </si>
  <si>
    <t>Changes in assets and liabilities:</t>
  </si>
  <si>
    <t>Accounts receivable</t>
  </si>
  <si>
    <t>Prepaid expenses and other current assets</t>
  </si>
  <si>
    <t>Deferred merchant bookings and other current liabilities</t>
  </si>
  <si>
    <t>Other long-term assets and liabilities</t>
  </si>
  <si>
    <t>Net cash (used in) provided by operating activities</t>
  </si>
  <si>
    <t>INVESTING ACTIVITIES:</t>
  </si>
  <si>
    <t>Purchase of investments</t>
  </si>
  <si>
    <t>Proceeds from sale and maturity of investments</t>
  </si>
  <si>
    <t>Additions to property and equipment</t>
  </si>
  <si>
    <t>Net cash provided by investing activities</t>
  </si>
  <si>
    <t>FINANCING ACTIVITIES:</t>
  </si>
  <si>
    <t>Proceeds from revolving credit facility and short-term borrowings</t>
  </si>
  <si>
    <t>Repayments of short-term borrowings</t>
  </si>
  <si>
    <t>Payments for repurchase of common stock</t>
  </si>
  <si>
    <t>Net cash used in financing activities</t>
  </si>
  <si>
    <t>Effect of exchange rate changes on cash and cash equivalents and restricted cash and cash equivalents</t>
  </si>
  <si>
    <t>Net increase (decrease) in cash and cash equivalents and restricted cash and cash equivalents</t>
  </si>
  <si>
    <t>Total cash and cash equivalents and restricted cash and cash equivalents, beginning of period (see Note 14)</t>
  </si>
  <si>
    <t>Total cash and cash equivalents and restricted cash and cash equivalents, end of period (see Note 14)</t>
  </si>
  <si>
    <t>SUPPLEMENTAL CASH FLOW INFORMATION:</t>
  </si>
  <si>
    <t>Cash paid during the period for income taxes (see Note 14)</t>
  </si>
  <si>
    <t>Cash paid during the period for interest</t>
  </si>
  <si>
    <t>BASIS OF PRESENTATION</t>
  </si>
  <si>
    <t>Organization, Consolidation and Presentation of Financial Statements [Abstract]</t>
  </si>
  <si>
    <t xml:space="preserve">BASIS OF PRESENTATION 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9 . The Unaudited Consolidated Financial Statements include the accounts of the Company and its wholly-owned subsidiaries.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 Accumulated other comprehensive loss " in the accompanying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especially during the periods that are impacted by the COVID-19 pandemic. Impact of COVID-19 In December 2019, a novel strain of coronavirus, COVID-19, was first detected in Wuhan, China, and has since spread to other regions, including Europe and the United States. On March 11, 2020, the World Health Organization declared that the rapidly spreading COVID-19 outbreak was a global pandemic (the "COVID-19 pandemic"). In response to the COVID-19 pandemic, many governments around the world have implemented, and continue to implement, a variety of measures to reduce the spread of COVID-19, including travel restrictions and bans, instructions to residents to practice social distancing, quarantine advisories, shelter-in-place orders and required closures of non-essential businesses. These government mandates have forced many of the customers on whom the Company’s business relies, including hotels and other accommodation providers, airlines and restaurants, to seek government support in order to continue operating, to curtail drastically their service offerings or to cease operations entirely. Further, these measures have materially adversely affected, and may further adversely affect, consumer sentiment and discretionary spending patterns, economies and financial markets, and the Company’s workforce, operations and customers. The COVID-19 pandemic and the resulting economic conditions and government orders have resulted in a material decrease in consumer spending and an unprecedented decline in travel and restaurant activities and consumer demand for related services. The Company’s financial results and prospects are almost entirely dependent on the sale of such travel and restaurant-related services. The Company’s results for the quarter ended March 31, 2020 have been significantly and negatively impacted as compared to the corresponding period in 2019. Due to the uncertain and rapidly evolving nature of current conditions around the world, the Company is unable to predict accurately the impact that the COVID-19 pandemic will have on its business going forward. The Company currently expects, however, that the COVID-19 pandemic will impact its financial performance for the quarter ended June 30, 2020, much more significantly than it impacted the quarter ended March 31, 2020, primarily because an increasing number of markets and locations will have been subject to the governmental measures and economic disruptions noted above during the entirety of the second quarter (as compared to the first quarter, when the effects of the outbreak were largely limited to China and certain other Asian markets during January 2020 and much of February 2020). With the spread of COVID-19 to other regions, such as Europe and the United States, the Company expects the COVID-19 pandemic and its effects to continue to have a significant adverse impact on its business for the duration of the pandemic and during the subsequent economic recovery, which could be an extended period of time. Given the volatility in global markets and the financial difficulties faced by many of the Company's travel service provider and restaurant customers and marketing affiliates, the Company has increased its provision for expected credit losses (also referred to as provision for bad debt or provision for uncollectible accounts) on receivables from and prepayments to its travel service provider and restaurant customers and marketing affiliates (see Note 7 ). Moreover, due to the high level of cancellations of existing reservations, the Company has incurred, and expects to continue to incur, higher than normal cash outlays to refund consumers for prepaid reservations (see Note 2 ). Any material increase in the Company’s provision for expected credit losses and any material increase in cash outlays to consumers would have a corresponding adverse effect on the Company's results of operations and related cash flows. As a result of the deterioration of the Company’s business due to the COVID-19 pandemic, the Company has determined that a portion of its goodwill has experienced a decline in value at March 31, 2020 and recorded a significant impairment charge (see Note 8 ). In addition, the Company has recorded a significant impairment charge for one of the Company's long-term investments due to the impact of the COVID-19 pandemic on the business of the investee and the Company's estimate of the resulting decline in the value of the investment (see Notes 5 and 6 ). It is possible that the Company may also have to record additional significant impairment charges in future periods. See Note 9 for additional information about the Company’s existing debt arrangements, including $4.1 billion of debt issued in April 2020. The Company’s continued access to sources of liquidity depends on multiple factors, including global economic conditions, the condition of global financial markets, the availability of sufficient amounts of financing, the Company’s operating performance and its credit ratings. If the Company’s credit ratings were to be downgraded, or financing sources were to ascribe higher risk to its rating levels, the Company or its industry, the Company’s access to capital and the cost of any financing would be negatively impacted. There is no guarantee that additional debt financing will be available in the future to fund the Company’s obligations, or that it will be available on commercially reasonable terms, in which case the Company may need to seek other sources of funding. The extent of the effects of the COVID-19 pandemic on the Company’s business, results of operations, cash flows and growth prospects is highly uncertain and will ultimately depend on future developments. These include, but are not limited to, the severity, extent and duration of the pandemic and its impact on the travel and restaurant industries and consumer spending more broadly. Even if economic and operating conditions for the Company’s business improve, the Company cannot predict the long-term effects of the pandemic on its business or the travel and restaurant industries as a whole. If the travel and restaurant industries are fundamentally changed by the COVID-19 pandemic in ways that are detrimental to the Company’s operating model, the Company’s business may continue to be adversely affected even as the broader global economy recovers. Certain governments have passed or are considering legislation to help businesses weather the COVID-19 pandemic through loans, wage subsidies, tax relief or other financial aid. Subsequent to March 31, 2020. the Company is participating in, or has applied to participate in, the United Kingdom's job retention scheme, the Netherlands' wage subsidy program and certain other jurisdictions' programs, and is assessing whether it will take advantage of any other offerings. Change in Presentation and Reclassification In the year ended December 31, 2019 and prior periods, the Company's marketing expenses were presented in the Consolidated Statements of Operations as "Performance marketing" and "Brand marketing" expenses. In the first quarter of 2020, the Company changed the presentation of marketing expenses by combining "Performance marketing" and "Brand marketing" into "Marketing expenses" in the Unaudited Consolidated Statement of Operations because of the increased convergence of performance marketing and brand marketing channels in areas including digital marketing and the Company's view of overall marketing expenditure as its investment in customer acquisition and retention. The change in presentation had no impact on operating income or net income. The Unaudited Statement of Operations for the three months ended March 31, 2019 has been recast to conform to the current year presentation. In addition to the change in presentation for marketing expenses, certain amounts from prior periods have been reclassified to conform to the current period presentation. Recent Accounting Pronouncements Adopted Simplifying the Test for Goodwill Impairment In January 2017, the Financial Accounting Standards Board ("FASB") issued a new accounting update to simplify the test for goodwill impairment. The revised guidance eliminates the previously required step two of the goodwill impairment test, which required a hypothetical purchase price allocation to measure goodwill impairment. Under the revised guidance, a goodwill impairment loss will be measured at the amount by which a reporting unit’s carrying amount exceeds its fair value, not to exceed the carrying amount of goodwill. The Company adopted this update in the first quarter of 2020 and applied it on a prospective basis (see Note 8 for further information on the goodwill impairment test performed at March 31, 2020). Measurement of Credit Losses on Financial Instruments In June 2016, the FASB issued a new accounting update on the measurement of credit losses for certain financial assets measured at amortized cost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e Company adopted this update in the first quarter of 2020 and applied this update on a modified retrospective basis. Upon adoption of the new standard on January 1, 2020, the Company recorded a net decrease to its retained earnings of $3 million , net of tax. See Note 7 for further information related to allowance for expected credit losses on accounts receivable and other financial assets and Note 5 for further information related to investments in available-for-sale debt securities. Other Recent Accounting Pronouncement Simplifying the Accounting for Income Taxes In December 2019, the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
  </si>
  <si>
    <t>REVENUE</t>
  </si>
  <si>
    <t>Revenue from Contract with Customer [Abstract]</t>
  </si>
  <si>
    <t>REVENUE RECOGNITION</t>
  </si>
  <si>
    <t>REVENUE Disaggregation of revenue Geographic Information The Company's international information consists of the results of Booking.com, agoda and Rentalcars.com in their entirety and the results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Company's international results. The Company's geographic information is as follows (in millions): International United States The Netherlands Other Total Total revenues for the three months ended March 31, 2020 $ 285 $ 1,677 $ 326 $ 2,288 2019 (1) 366 2,072 399 2,837 (1) Geographic information for the three months ended March 31, 2019 has been recast to conform to the current period presentation. Revenue by Type of Service Approximately 85% and 84% of the Company's revenue for the three months ended March 31, 2020 and 2019 , respectively, relates to online accommodation reservation services. Revenue from all other sources of online travel reservation services and advertising and other revenues each represent less than 10% of the Company's total revenues. Deferred Revenue Cash payments received from travelers in advance of the Company completing its service obligations are included in "Deferred merchant bookings" in the Company's Consolidated Balance Sheets and are comprised principally of amounts estimated to be payable to the travel service providers as well as the Company's estimated deferred revenue for its commission or margin and fees. The Company expects to complete its service obligation within one year from the reservation date. The amounts are subject to refunds for cancellations. The following table summarizes the activity of deferred revenue for online travel reservation services for the three months ended March 31, 2020 (in millions): Balance, December 31, 2019 $ 220 Revenues recognized from the beginning deferred revenue balance (150 ) Cancellations (46 ) Payments received from travelers, net of amounts estimated to be payable to travel service providers, and other 120 Balance, March 31, 2020 $ 144 Loyalty and Other Incentive Programs The Company provides loyalty programs where participating consumers are awarded loyalty points on current transactions that can be redeemed in the future. At March 31, 2020 and December 31, 2019 , liabilities for loyalty program incentives of $76 million and $80 million , respectively, were included in "Accrued expenses and other current liabilities" in the Consolidated Balance Sheets. The Company’s largest loyalty program is at OpenTable, where points can be redeemed for rewards such as qualifying reservations at participating restaurants, third-party gift cards and accommodation reservations booked through some of the Company’s other platform s. The estimated fair value of the loyalty points that are expected to be redeemed is recognized as a reduction of revenue at the time the incentives are granted. In addition to the loyalty programs, at March 31, 2020 and December 31, 2019 , liabilities of $22 million for other incentive programs, such as referral bonuses, credits and discounts, were included in "Accrued expenses and other current liabilities" in the Consolidated Balance Sheets. Impact of COVID-19 Due to the high level of cancellations of existing reservations as a result of the COVID-19 pandemic (see Note 1 ), the Company has incurred, and expects to continue to incur, higher than normal cash outlays to refund travelers for prepaid reservations, including certain situations where the Company has already transferred the prepayment to the travel service provider. For the three months ended March 31, 2020, the Company recorded a reduction in revenue of $63 million for refunds paid or estimated to be payable to travelers where the Company has agreed to provide free cancellation for certain non-refundable reservations without a corresponding estimated expected recovery from the travel service providers.</t>
  </si>
  <si>
    <t>STOCK-BASED EMPLOYEE COMPENSATION</t>
  </si>
  <si>
    <t>Share-based Payment Arrangement [Abstract]</t>
  </si>
  <si>
    <t>STOCK-BASED EMPLOYEE COMPENSATION Stock-based compensation expense included in "Personnel" expenses in the Unaudited Consolidated Statements of Operations was $6 million and $74 million for the three months ended March 31, 2020 and 2019 , respectively. Stock-based compensation expense related to performance share units, restricted stock units and stock options is recognized based on fair value on a straight-line basis over the respective requisite service periods and forfeitures are accounted for when they occur. The fair value on the grant date of performance share units and restricted stock units is determined based on the number of units granted and the quoted price of the Company's common stock. The fair value of employee stock options assumed in acquisitions was determined using the Black-Scholes model and the market value of the Company's common stock at the respective acquisition dates. The Company records stock-based compensation expense for performance-based awards using its estimate of the probable outcome at the end of the performance period (i.e., the estimated performance against the performance targets). The Company periodically adjusts the cumulative stock-based compensation expense recorded when the probable outcome for these performance-based awards is updated based upon changes in actual and forecasted operating results. For the performance share units outstanding at March 31, 2020, due to the impact of the COVID-19 pandemic (see Note 1), there is a significant decline in the estimated performance over the performance periods against the performance targets. At March 31, 2020, there was a significant reduction in the number of shares that were probable to be issued as compared to December 31, 2019. As a result, in the three months ended March 31, 2020, the Company recognized a reduction in stock-based compensation expense of $73 million , which is included in "Personnel" expense in the Unaudited Consolidated Statement of Operations. Restricted stock units granted by the Company during the three months ended March 31, 2020 had aggregate grant-date fair values of $265 million . Restricted stock units and performance share units that vested during the three months ended March 31, 2020 had aggregate fair values at vesting of $319 million . At March 31, 2020 , there was $541 million of estimated total future stock-based compensation expense related to unvested share-based awards to be recognized over a weighted-average period of 2.3 years . Restricted Stock Units The Company makes broad-based grants of restricted stock units that generally vest during a period of one - to three -years, subject to certain exceptions for terminations other than for "cause," for "good reason" or on account of death or disability. The following table summarizes the activity of restricted stock units for employees and non-employee directors during the three months ended March 31, 2020 : Restricted Stock Units Shares Weighted-average Grant-date Fair Value Per Share Unvested at December 31, 2019 256,745 $ 1,801 Granted 152,832 $ 1,732 Vested (109,595 ) $ 1,808 Forfeited (5,971 ) $ 1,805 Unvested at March 31, 2020 294,011 $ 1,762 Performance Share Units The Company grants performance share units to executives and certain other employees, which generally vest at the end of a three -year period, subject to certain exceptions for terminations other than for "cause," for "good reason" or on account of death or disability. Performance share units are payable in shares of the Company's common stock upon vesting. The number of shares which ultimately will vest depends on achieving certain performance metrics by the end of the performance period, assuming there is no accelerated vesting for, among other things, a termination of employment under certain circumstances. The following table summarizes the activity of performance share units for employees during the three months ended March 31, 2020 : Performance Share Units Shares Weighted-average Grant-date Fair Value Per Share Unvested at December 31, 2019 216,083 $ 1,835 Vested (80,266 ) $ 1,737 Performance Shares Adjustment * (58,427 ) $ 1,957 Forfeited (2,989 ) $ 1,834 Unvested at March 31, 2020 74,401 $ 1,841 * Probable outcome for these performance-based awards is updated based upon changes in actual and forecasted operating results. No performance share units were granted during the three months ended March 31, 2020. The following table summarizes the estimated vesting, as of March 31, 2020 , of performance share units granted in 2019 and 2018 , net of forfeiture and vesting since the respective grant dates: Performance Share Units, by grant year 2019 2018 Shares probable to be issued 45,361 29,040 Shares not subject to the achievement of minimum performance thresholds 45,361 28,647 Shares that could be issued if maximum performance thresholds are met 117,558 79,914 Stock Options All outstanding employee stock options were assumed in acquisitions, and generally have a term of 10 years from the grant date. The following table summarizes the activity for stock options during the three months ended March 31, 2020 : Employee Stock Options Number of Shares Weighted-average Aggregate Intrinsic Value (in millions) Weighted-average Remaining Contractual Term Balance, December 31, 2019 15,122 $ 484 $ 24 2.6 Exercised (100 ) $ 334 Balance, March 31, 2020 15,022 $ 485 $ 13 2.4 Vested and exercisable at March 31, 2020 15,022 $ 485 $ 13 2.4</t>
  </si>
  <si>
    <t>NET INCOME PER SHARE</t>
  </si>
  <si>
    <t>Earnings Per Share [Abstract]</t>
  </si>
  <si>
    <t>NET (LOSS) INCOME PER SHARE The Company computes basic net (loss) income per share by dividing net (loss) income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Under the treasury stock method, if the conversion prices for the convertible notes exceed the Company's average stock price for the period, the convertible notes generally have no impact on diluted net income per share. The convertible notes are included in the calculation of diluted net income per share if their inclusion is dilutive under the treasury stock method. A reconciliation of the weighted-average number of shares outstanding used in calculating diluted net (loss) income per share is as follows (in thousands): Three Months Ended 2020 2019 Weighted-average number of basic common shares outstanding 41,093 45,007 Weighted-average dilutive stock options, restricted stock units and performance share units — 229 Assumed conversion of convertible senior notes — 200 Weighted-average number of diluted common and common equivalent shares outstanding 41,093 45,436 For the three months ended March 31, 2020, 259,000 potential common shares principally related to restricted stock units, performance share units and convertible senior notes were excluded from the calculation of diluted net loss per share because their effect would have been anti-dilutive for the period.</t>
  </si>
  <si>
    <t>INVESTMENTS</t>
  </si>
  <si>
    <t>Investments, Debt and Equity Securities [Abstract]</t>
  </si>
  <si>
    <t>INVESTMENTS The following table summarizes, by major security type, the Company's investments at March 31, 2020 (in millions): Cost Gross Unrealized Gains Gross Unrealized Losses Carrying Value Short-term investments: Debt securities: Corporate debt securities $ 164 $ — $ — $ 164 Trip.com Group convertible debt securities 250 — (2 ) 248 Equity securities: Trip.com Group equity securities 531 — (117 ) 414 Total $ 945 $ — $ (119 ) $ 826 Long-term investments: Investments in private companies: Debt securities $ 250 $ — $ (20 ) $ 230 Equity securities 501 — (100 ) 401 Other long-term investments: Debt securities: Trip.com Group convertible debt securities 525 — (77 ) 448 Equity securities 461 522 (6 ) 977 Total $ 1,737 $ 522 $ (203 ) $ 2,056 The following table summarizes, by major security type, the Company's investments at December 31, 2019 (in millions): Cost Gross Unrealized Gains Gross Unrealized Losses Carrying Value Short-term investments: Debt securities: International government securities $ 109 $ — $ — $ 109 U.S. government securities 138 — — 138 Corporate debt securities 751 1 (1 ) 751 Total $ 998 $ 1 $ (1 ) $ 998 Long-term investments: Investments in private companies: Debt securities $ 250 $ — $ — $ 250 Equity securities 501 — — 501 Other long-term investments: Debt securities: International government securities 68 — — 68 U.S. government securities 136 — (1 ) 135 Corporate debt securities 963 2 (2 ) 963 Trip.com Group convertible debt securities 775 — (8 ) 767 Equity securities 1,117 684 (8 ) 1,793 Total $ 3,810 $ 686 $ (19 ) $ 4,477 The Company assesses the classification of its investments in the Consolidated Balance Sheets as short-term or long-term at the individual security level. Classification as short-term or long-term is based upon the maturities of the securities, as applicable, and the Company's expectations regarding the timing of sales and redemptions. Investments of a strategic nature that have been made for the purpose of affiliation or potential business advantage or in connection with a commercial relationship are included in "Long-term investments" in the Consolidated Balance Sheets, except in situations where the Company expects the investment to be realized in cash, redeemed or sold within one year. At March 31, 2020, the Company reclassified $103 million of investments in debt securities with maturities greater than one year to short-term investments as the Company expects to sell the securities within one year. At December 31, 2019, these investments were classified as long-term investments. In addition, at March 31, 2020, $250 million of Trip.com Group convertible notes due May 2020 are classified as a short-term investment. At December 31, 2019, the investment was classified as a long-term investment based on the Company’s expectations at that time regarding the strategic investment. At March 31, 2020, investments in Trip.com Group American Depositary Shares ("ADSs") with a fair value of $414 million were reclassified to short-term investments as the Company expects to sell the securities within one year. At December 31, 2019, such investments were classified as long-term investments. The Company has classified its investments in debt securities as available-for-sale securities. Preferred stock that is either mandatorily redeemable or redeemable at the option of the investor is also considered a debt security for accounting purposes. Available-for-sale debt securities are reported at estimated fair value (see Note 6 )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Unaudited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credit losses along with the related expense in the Unaudited Consolidated Statements of Operations. The allowance is measured as the amount by which the debt security’s amortized cost basis exceeds the Company’s best estimate of the present value of cash flows expected to be collected. The fair values of these investments are based on the specific quoted market price of the securities or comparable securities at the balance sheet dates. Unobservable inputs are also used when little or no market data is available. See Note 6 for information related to fair value measurements. Investments in equity securities include marketable equity securities and equity investments without readily determinable fair values. Marketable equity securities are reported at estimated fair value with changes in fair value recognized in "Net gains (losses) on marketable equity securities" in the Unaudited Consolidated Statements of Operations. The Company also holds investments in equity securities of private companies, over which the Company does not have the ability to exercise significant influence or control. The Company has elected to measure these investments at cost less impairment, if any, plus or minus changes resulting from observable price changes in orderly transactions for the identical or a similar investment of the same issuer. Investments in Government and Corporate Debt Securities The Company has classified its investments in international government securities, U.S. government securities and corporate debt securities as available-for-sale securities. The Company's investment policy seeks to preserve capital and maintain sufficient liquidity to meet operational and other needs of the business. At March 31, 2020 , the weighted-average life of the Company’s investments in these debt securities, was approximately 0.8 years with an average credit quality of A+/A2/A. At March 31, 2020, the Company recorded an impairment of $3 million for investments in certain corporate debt securities as their respective fair values were lower than their amortized cost basis and the Company had the intention to sell the securities. The difference between the fair value and the amortized cost basis of each of these securities was recorded in " Foreign currency transactions and other " in the Unaudited Consolidated Statement of Operations for the three months ended March 31, 2020. In addition, subsequent to March 31, 2020, the Company realized $164 million in cash from the sales and maturities of its remaining investments in corporate debt securities. Investments in Trip.com Group At March 31, 2020 , the Company had $775 million invested in convertible senior notes issued at par value by Trip.com Group with maturity dates ranging from May 2020 to December 2025. The strategic investments in Trip.com Group convertible senior notes, excluding $250 million of convertible notes due May 2020, were classified as "Long-term investments" in the Consolidated Balance Sheet at March 31, 2020 . At March 31, 2020, the fair values of the Company’s investments in the convertible notes were lower than their respective amortized cost basis. At March 31, 2020 , the Company did not have the intent or a requirement to sell its investment in Trip.com Group convertible debt securities prior to their anticipated recovery. The Company believes that the decline in fair values of the investments are largely due to changes in market and economic conditions related to the COVID-19 pandemic (see Note 1 ), which had a negative impact on Trip.com's share price and other market conditions. The Company reviewed available information to evaluate Trip.com's financial solvency and at March 31, 2020 expects recovery of the amortized cost basis of the investments. At December 31, 2019 , the Company had $655 million invested in Trip.com Group ADSs with a fair value of $726 million , which is reported in "Long-term investments" in the Consolidated Balance Sheet. In the three months ended March 31, 2020 , the Company sold a portion of its investment in the ADSs, with a cost basis of $124 million , for $94 million . " Net (losses) gains on marketable equity securities " in the Unaudited Consolidated Statement of Operations for the three months ended March 31, 2020 includes a loss of $40 million related to the ADSs sold during the period and an unrealized loss of $178 million related to the ADSs held by the Company at March 31, 2020 . " Net (losses) gains on marketable equity securities " in the Unaudited Consolidated Statement of Operations for the three months ended March 31, 2019 includes a net unrealized gain of $360 million related to the ADSs. Certain Trip.com Group convertible notes include a put option allowing the Company, at certain points of time, to require, at its option, redemption of the convertible notes and repayment in cash from Trip.com Group. The Company determined that the economic characteristics and risks of the put options are clearly and closely related to the notes, and therefore did not meet the requirement for separate accounting as embedded derivatives. The Company monitors the conversion features of these notes to determine whether they meet the definition of an embedded derivative during each reporting period. The conversion feature associated with the $25 million convertible notes issued in 2016 meets the definition of an embedded derivative that requires separate accounting. The embedded derivative is bifurcated for fair value measurement purposes only and is reported in the Consolidated Balance Sheets with its host contract in "Long-term investments." The mark-to-market adjustments of the embedded derivative are included in "Foreign currency transactions and other" in the Company's Unaudited Consolidated Statements of Operations. Subsequent to March 31, 2020, the Company sold its remaining investment in the ADSs, with a cost basis of $531 million , for $431 million . Investment in Meituan Dianping In 2017, the Company invested $450 million in preferred shares of Meituan Dianping, the leading e-commerce platform for local services in China. The investment has been converted to ordinary shares and classified as a marketable equity security since Meituan Dianping's initial public offering in 2018. The investment had fair values of $972 million and $1.1 billion at March 31, 2020 and December 31, 2019 , respectively, which is included in "Long-term investments" in the Consolidated Balance Sheets. For the three months ended March 31, 2020 and 2019, respectively, net unrealized loss of $81 million and a net unrealized gain of $91 million , related to this investment, are included in " Net (losses) gains on marketable equity securities " in the Unaudited Consolidated Statements of Operations. Investments in Private Companies Equity Securities without Readily Determinable Fair Values The Company had $501 million invested in equity securities of private companies at March 31, 2020 and December 31, 2019 , including $500 million invested in Didi Chuxing. These investments are measured at cost less impairment, if any, plus or minus changes resulting from observable price changes in orderly transactions for the identical or a similar investment of the same issuer and are included in "Long-term investments" in the Company's Consolidated Balance Sheets. Considering the impact of the COVID-19 pandemic (see Note 1), the Company performed an impairment analysis on the investment in Didi Chuxing at March 31, 2020 and recognized an impairment charge of $100 million , resulting in an adjusted carrying value of $400 million at March 31, 2020 (see Note 6). Debt Securities The Company had $250 million invested in preferred shares of private companies, including Grab Holdings Inc. ("Grab"), with an aggregate fair value of $230 million and $250 million at March 31, 2020 and December 31, 2019 , respectively. These investments are classified as debt securities for accounting purposes and categorized as available-for-sale. The preferred shares are convertible to ordinary shares at the Company’s option and are mandatorily convertible upon an initial public offering. The preferred shares also contain a redemption feature that can be exercised by the Company after certain points of time. These features have been evaluated as embedded derivatives, however, they do not meet the requirements to be accounted for separately. The fair value of the Company's investment in Grab was $180 million and $200 million at March 31, 2020 and December 31, 2019, respectively (see Note 6). The Company recognized an unrealized loss of $20 million related to the investment in Grab in "Accumulated other comprehensive loss" in the Consolidated Balance Sheets at March 31, 2020. At March 31, 2020, the Company did not have the intent or a requirement to sell its investment in Grab. The Company believes that the decline in fair value of the investment is largely due to changes in market and economic conditions related to the COVID-19 pandemic (see Note 1). The Company also reviewed other available information and at March 31, 2020, expects recovery of the amortized cost basis of the investment.</t>
  </si>
  <si>
    <t>FAIR VALUE MEASUREMENTS</t>
  </si>
  <si>
    <t>Fair Value Disclosures [Abstract]</t>
  </si>
  <si>
    <t>FAIR VALUE MEASUREMENTS Financial assets and liabilities carried at fair value at March 31, 2020 are classified in the categories described in the table below (in millions): Level 1 Level 2 Level 3 Total Recurring fair value measurements ASSETS: Cash equivalents and restricted cash equivalents: Money market funds $ 5,944 $ — $ — $ 5,944 Time deposits and certificates of deposit 26 — — 26 Short-term investments: Corporate debt securities — 164 — 164 Trip.com Group convertible debt securities — 248 — 248 Trip.com Group equity securities 414 — — 414 Long-term investments: Investments in private companies: Debt securities — — 230 230 Other long-term investments: Trip.com Group convertible debt securities — 448 — 448 Equity securities 977 — — 977 Derivatives: Foreign currency exchange derivatives — 12 — 12 Total assets at fair value $ 7,361 $ 872 $ 230 $ 8,463 LIABILITIES: Foreign currency exchange derivatives $ — $ 21 $ — $ 21 Nonrecurring fair value measurements Investment in Didi Chuxing $ — $ — $ 400 $ 400 Goodwill of the OpenTable and KAYAK reporting unit — — 1,545 1,545 Total nonrecurring fair value measurements $ — $ — $ 1,945 $ 1,945 Financial assets and liabilities carried at fair value at December 31, 2019 are classified in the categories described in the table below (in millions): Level 1 Level 2 Level 3 Total Recurring fair value measurements ASSETS: Cash and restricted cash equivalents: Money market funds $ 5,734 $ — $ — $ 5,734 Corporate debt securities — 2 — 2 Time deposits and certificates of deposit 29 — — 29 Short-term investments: International government securities — 109 — 109 U.S. government securities — 138 — 138 Corporate debt securities — 751 — 751 Long-term investments: Investments in private companies: Debt securities — — 250 250 Other long-term investments: International government securities — 68 — 68 U.S. government securities — 135 — 135 Corporate debt securities — 963 — 963 Trip.com Group convertible debt securities — 767 — 767 Equity securities 1,793 — — 1,793 Derivatives: Foreign currency exchange derivatives — 12 — 12 Total assets at fair value $ 7,556 $ 2,945 $ 250 $ 10,751 LIABILITIES: Foreign currency exchange derivatives $ — $ 5 $ — $ 5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Rollforward of Level 3 Fair Value Measurements Fair Value Measurements Using Significant Unobservable Inputs (Level 3) Debt securities (in millions) Balance, December 31, 2019 $ 250 Total losses for the period: Total unrealized losses included in accumulated other comprehensive loss (1) (20 ) Balance, March 31, 2020 $ 230 (1) These losses are recorded in “Accumulated other comprehensive loss” in the Consolidated Balance Sheet. Investments See Note 5 for further information related to the Company's investments. The valuation of investments in corporate debt securities, U.S. and international government securities and Trip.com Group convertible debt securities are considered "Level 2 " valuations because the Company has access to quoted prices, but does not have visibility into the volume and frequency of trading for these investments. A market approach is used for recurring fair value measurements and the valuation techniques use inputs that are observable, or can be corroborated by observable data, in an active marketplace. Investments in private companies measured using Level 3 inputs The Company’s investments measured using Level 3 inputs primarily consist of preferred stock investments in privately-held companies that are classified as either debt securities or equity securities without readily determinable fair values. Fair values of privately held securities are estimated using a variety of valuation methodologies, including both market and income approaches. The Company has used valuation techniques appropriate for the type of investment and the information available about the investee as of the valuation date to determine fair value. Recent financing transactions in the investee, such as new investments in preferred stock, are generally considered the best indication of the enterprise value and therefore used as a basis to estimate fair value. However, based on a number of factors, such as the proximity in timing to the valuation date or the volume or other terms of these financing transactions, the Company may also use other valuation techniques to supplement this data, including the income approach. In addition, an option-pricing model (“OPM”) is utilized to allocate value to the various classes of securities of the investee, including the class owned by the Company. The model includes assumptions around the investees’ expected time to liquidity and volatility. At March 31, 2020, the fair values of the Company's investments in Didi and Grab, measured using Level 3 inputs, were $400 million and $180 million , respectively. As discussed below, the Company used unobservable inputs in order to determine fair value. The Company used an income approach in estimating the fair value of Didi and a relative weighting of 75% income approach and 25% recent financing transactions in estimating the fair value of Grab. The income approach estimates value based on the expectation of future cash flows that a company will generate. These future cash flows are discounted to their present values using a discount rate based on a company’s weighted-average cost of capital, and is adjusted to reflect the risks inherent in its cash flows. The key unobservable inputs and ranges used for these investments include the weighted average cost of capital ( 12% - 14% ), terminal Earnings before income taxes, depreciation and amortization (“EBITDA”) Multiple ( 13 x- 15 x), volatility ( 60% - 70% ) and an estimated time to liquidity of 4 years. Significant changes in any of these inputs in isolation would result in significantly different fair value measurements. Generally, a change in the assumption used for terminal EBITDA multiples would result in a directionally similar change in the fair value and a change in the assumption used for weighted average cost of capital or volatility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expected length and severity of the impact from the COVID-19 pandemic and the shape and timing of the subsequent recovery,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particularly the assumptions related to the length and severity of the COVID-19 pandemic and the shape and timing of the subsequent recovery and the overall impact on the investee’s business, which may result in a need to recognize an additional impairment charge that could have a material adverse effect on the Company's results of operations. Derivatives The Company's derivative instruments are valued using pricing models. Pricing models take into account the contract terms as well as multiple inputs where applicable, such as interest rate yield curves, option volatility and foreign currency exchange rates. The valuation of derivatives are considered "Level 2 " fair value measurements. The Company's derivative instruments are typically short-term in nature. In the normal course of business, the Company is exposed to the impact of foreign currency fluctuations. The Company mitigates these risks by following established risk management policies and procedures, including the use of derivatives. The Company enters into foreign currency derivative contracts to hedge translation risks from short-term foreign currency exchange rate fluctuations for the Euro, British Pound Sterling and certain other currencies versus the U.S. Dollar. The Company also enters into foreign currency forward contracts to hedge its exposure to the impact of movements in foreign currency exchange rates on its transactional balances denominated in currencies other than the functional currency. The Company does not use derivatives for trading or speculative purposes. The Company reports the fair values of its derivative assets and liabilities on a gross basis in the Consolidated Balance Sheets in "Prepaid expenses and other current assets, net" and "Accrued expenses and other current liabilities," respectively. Unless designated as hedges for accounting purposes, gains and losses resulting from changes in the fair values of derivative instruments are recognized in "Foreign currency transactions and other" in the Unaudited Consolidated Statements of Operations in the period that the changes occur and cash flow impacts, if any, are classified within "Net cash (used in) provided by operating activities" in the Unaudited Consolidated Statements of Cash Flows. As of March 31, 2020 and December 31, 2019, the Company did not designate any derivatives as hedges for accounting purposes. The table below provides fair values and notional amounts of foreign currency exchange derivatives outstanding at March 31, 2020 and December 31, 2019 (in millions). The notional amount of a foreign currency forward contract is the contracted amount of foreign currency to be exchanged and is not recorded in the balance sheets. March 31, 2020 December 31, 2019 Fair value of derivative assets $ 12 $ 12 Fair value of derivative liabilities 21 5 Notional amount: Foreign currency purchases 1,441 1,770 Foreign currency sales 950 901 The effect of foreign currency exchange derivatives recorded in " Foreign currency transactions and other " in the Unaudited Consolidated Statements of Operations for the three months ended March 31, 2020 and 2019 is as follows (in millions): For the Three Months Ended March 31, 2020 March 31, 2019 Losses on foreign currency exchange derivatives $ 23 $ 13 Other Financial Assets and Liabilities At March 31, 2020 and December 31, 2019 , the Company's cash consisted of bank deposits.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 See Note 9 for the estimated fair value of the Company's outstanding senior notes and Note 5 for information related to an embedded derivative associated with the $25 million Trip.com Group convertible notes issued in 2016. Goodwill See Note 8</t>
  </si>
  <si>
    <t>ACCOUNTS RECEIVABLE AND OTHER FINANCIAL ASSETS (Notes)</t>
  </si>
  <si>
    <t>Accounts Receivable [Abstract]</t>
  </si>
  <si>
    <t>ACCOUNTS RECEIVABLE AND OTHER FINANCIAL ASSETS</t>
  </si>
  <si>
    <t>ACCOUNTS RECEIVABLE AND OTHER FINANCIAL ASSETS Accounts receivable in the Consolidated Balance Sheets at March 31, 2020 and December 31, 2019 includes receivables from customers of $740 million and $1.2 billion , respectively, and receivables from marketing affiliates of $61 million and $110 million , respectively. The remaining balance relates to receivables from third-party payment processors. The Company’s receivables are short-term in nature. In addition, the Company had prepayments to certain customers of $104 million and $232 million at March 31, 2020 and December 31, 2019, respectively, which are included in "Prepaid expenses and other current assets, net," and $126 million at March 31, 2020 , which is included in "Other assets, net" in the Consolidated Balance Sheets. The amounts mentioned above are stated on a gross basis, before deducting the allowance for expected credit losses. For periods prior to January 1, 2020, receivables from customers were recorded at the original invoiced amounts net of an allowance for doubtful accounts. On January 1, 2020, the Company adopted the accounting standards update on the measurement of credit losses, which requires the Company to estimate lifetime expected credit losses upon recognition of the financial assets. The Company adopted the accounting standards update using a modified retrospective approach and the adoption did not have a material impact to the Company's Unaudited Consolidated Financial Statements. The Company has identified the following risk characteristics of its customers and the related receivables and prepayments: size, type (alternative accommodations vs. hotel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the nature of competition, and industry-specific factors that could impact the Company's receivables. Additionally, external data and macroeconomic factors are considered. This is assessed at each quarter based on the Company’s specific facts and circumstances. The following table summarizes the activity of the allowance for expected credit losses on receivables (in millions): For the Three Months Ended 2020 2019 Balance, beginning of year $ 49 $ 51 Provision charged to earnings 199 17 Write-offs and adjustments (1 ) (18 ) Currency translation adjustments (2 ) (1 ) Balance, end of period $ 245 $ 49 The allowance for expected credit losses on receivables as of March 31, 2020 includes a portion of the amounts related to refunds paid or payable to certain travelers without a corresponding estimated expected recovery from the travel service providers (see Note 2). For the three months ended March 31, 2020, the Company recorded a reduction in revenue of $48 million for such refunds, which is included in "Provision charged to earnings" in the table above. In addition, the Company recorded an allowance for expected credit loss on prepayments to certain customers of $54 million and $6 million at March 31, 2020 and December 31, 2019, respectively, which are included in "Prepaid expenses and other current assets, net" and "Other assets, net" in the Consolidated Balance Sheets. Due to the impact of the COVID-19 pandemic (see Note 1 ), given the volatility in global markets and the financial difficulties faced by many of the Company’s travel service provider and restaurant customers and marketing affiliates, the Company has increased its allowance for expected credit losses on receivables from and prepayments to its customers and marketing affiliates. For the three months ended March 31, 2020, the Company recorded additional expected credit loss expenses of $183 million , which is included in "Sales and other expenses" in the Unaudited Consolidated Statement of Operations. Significant judgments and assumptions are required to estimate the allowance for expected credit losses on receivables from and prepayments to customers and such assumptions may change in future periods, particularly the assumptions related to the impact of the COVID-19 pandemic on the business prospects and financial condition of customers and the Company’s ability to collect the receivable or recover the prepayment.</t>
  </si>
  <si>
    <t>INTANGIBLE ASSETS AND GOODWILL</t>
  </si>
  <si>
    <t>Goodwill and Intangible Assets Disclosure [Abstract]</t>
  </si>
  <si>
    <t>GOODWILL, INTANGIBLE ASSETS AND OTHER LONG-LIVED ASSETS A substantial portion of the Company’s intangible assets and goodwill relates to the acquisitions of OpenTable and KAYAK. Goodwill The changes in the balance of goodwill for the three months ended March 31, 2020 consist of the following (in millions): Balance, December 31, 2019 (1) $ 2,913 Impairment (489 ) Foreign currency translation adjustments (33 ) Balance, March 31, 2020 (1) $ 2,391 (1) The balance of goodwill as of March 31, 2020 and December 31, 2019 is stated net of cumulative impairment charges of $1.4 billion and $941 million , respectively. The Company tests goodwill for impairment annually and whenever an event occurs or circumstances change that would more likely than not reduce the fair value of a reporting unit below its carrying amount. The Company tests goodwill at a reporting unit level. The Company’s annual goodwill impairments tests are performed as of September 30. Due to the significant and negative financial impact of the COVID-19 pandemic (see Note 1 ), the Company performed an interim period goodwill impairment test at March 31, 2020. Under the current goodwill impairment standard adopted in the first quarter of 2020, a goodwill impairment loss is measured at the amount by which a reporting unit’s carrying amount exceeds its fair value, not to exceed the carrying amount of goodwill (see Note 1 ). As of March 31, 2020, the fair value of each of the Company’s reporting units, except the OpenTable and KAYAK reporting unit, exceeded its respective carrying value. For the OpenTable and KAYAK reporting unit, the Company recognized a goodwill impairment charge of $489 million , which is not tax-deductible, resulting in an adjusted carrying value of goodwill for OpenTable and KAYAK of $1.5 billion at March 31, 2020. The goodwill impairment was primarily driven by a significant reduction in the forecasted near-term cash flows of OpenTable and KAYAK as well as the significant decline in comparable companies' market values as a result of the COVID-19 pandemic. The estimated fair value of OpenTable and KAYAK was determined using a combination of standard valuation techniques, including an income approach (discounted cash flows) and a market approach (applying the recent decline in enterprise values of comparable publicly-traded companies to the recently calculated fair value for OpenTable and KAYAK, as well as applying comparable company multiples). The income approach estimates fair value utilizing long-term growth rates and discount rates applied to the cash flow projection. In the cash flow projection, the Company assumes that OpenTable and KAYAK will experience a significant decline in near-term cash flows with a recovery to 2019 levels of financial performance occurring in 2023. The shape and timing of the recovery is a key assumption in the fair value calculation (both in the income and market approaches), however, it is highly uncertain whether the actual recovery will match the trajectory or magnitude of the Company's assumptions. If the timing of recovery to 2019 levels of financial performance were to occur in 2022 or 2024, the impact to the estimated fair value, at March 31, 2020, ranges from an increase of over $230 million to a decrease of over $410 million . The estimation of fair value reflects numerous assumptions that are subject to various risks and uncertainties, including key assumptions regarding OpenTable and KAYAK’s expected growth rates and operating margin, expected length and severity of the impact from the COVID-19 pandemic and the shape and timing of the subsequent recovery, as well as other key assumptions with respect to matters outside of the Company's control, such as discount rates and market comparables. It requires significant judgments and estimates and actual results could be materially different than the judgments and estimates used to estimate fair value. Future events and changing market conditions may lead the Company to re-evaluate the assumptions reflected in the current forecast disclosed above, particularly the assumptions related to the length and severity of the COVID-19 pandemic and the shape and timing of the subsequent recovery, which may result in a need to recognize an additional goodwill impairment charge, which could have a material adverse effect on the Company's results of operations. Intangible Assets and Other Long-lived Assets The Company's intangible assets at March 31, 2020 and December 31, 2019 consist of the following (in millions): March 31, 2020 December 31, 2019 Gross Carrying Amount Accumulated Amortization Net Carrying Amount Gross Carrying Amount Accumulated Amortization Net Carrying Amount Amortization Supply and distribution agreements $ 1,083 $ (478 ) $ 605 $ 1,100 $ (472 ) $ 628 3 - 20 years Technology 169 (131 ) 38 170 (129 ) 41 2 - 7 years Internet domain names 39 (32 ) 7 40 (32 ) 8 5 - 20 years Trade names 1,802 (555 ) 1,247 1,811 (534 ) 1,277 4 - 20 years Other intangible assets 2 (2 ) — 2 (2 ) — Up to 15 years Total intangible assets $ 3,095 $ (1,198 ) $ 1,897 $ 3,123 $ (1,169 ) $ 1,954 Intangible assets are amortized on a straight-line basis. Amortization expense was $43 million and $45 million for the three months ended March 31, 2020 and March 31, 2019 , respectively. The Company reviews long-lived assets, including intangible assets and operating lease assets, whenever events or changes in circumstances indicate that the carrying amount of the asset may not be recoverable. The assessment of possible impairment is based upon the ability to recover the carrying value of the assets from the estimated undiscounted future net cash flows, before interest and taxes, of the related asset group. Due to the significant and negative financial impact of the COVID-19 pandemic (see Note 1</t>
  </si>
  <si>
    <t>DEBT</t>
  </si>
  <si>
    <t>Debt Disclosure [Abstract]</t>
  </si>
  <si>
    <t>DEBT Revolving Credit Facility In August 2019, the Company entered into a $2.0 billion five -year unsecured revolving credit facility with a group of lenders. Borrowings under the revolving credit facility will bear interest, at the Company’s option, at a rate per annum equal to either (i) the London Inter-bank Offer Rate, or if such London Inter-bank Offer Rate is no longer available, the agreed alternate rate of interest ("LIBOR") (but no less than 0% ) for the interest period in effect for such borrowing plus an applicable margin ranging from 0.875% to 1.50% ; or (ii) for U.S. Dollar-denominated loans only, the sum of (x) the greatest of (a) JPMorgan Chase Bank, N.A.'s prime lending rate, (b) the U.S. federal funds rate plus 0.50% and (c) LIBOR (but no less than 0% ) for an interest period of one month plus 1.00% , plus (y) an applicable margin ranging from 0% to 0.50% . Undrawn balances available under the revolving credit facility are subject to commitment fees at the applicable rate ranging from 0.07% to 0.20% . The revolving credit facility provides for the issuance of up to $80 million of letters of credit as well as borrowings of up to $100 million on same-day notice, referred to as swingline loans. Other than swingline loans, which are available only in U.S. Dollars, borrowings and letters of credit under the revolving credit facility may be made in U.S. Dollars, Euros, British Pounds Sterling and any other foreign currency agreed to by the lenders. The proceeds of loans made under the facility can be used for working capital and general corporate purposes, including acquisitions, share repurchases and debt repayments. There were no borrowings outstanding and $5 million of letters of credit issued under this revolving credit facility at March 31, 2020 and December 31, 2019 . Upon entering into this revolving credit facility, the Company terminated its prior $2.0 billion five -year revolving credit facility entered into in June 2015. During the three months ended March 31, 2019, the Company made short-term borrowings under the prior revolving credit facility totaling $250 million with a weighted-average interest rate of 3.5% , which were repaid during the three months ended June 30, 2019. The current revolving credit facility contains a maximum leverage ratio covenant, compliance with which is a condition to the Company's ability to borrow thereunder. In April 2020, the Company amended the revolving credit facility, pursuant to which the maximum leverage ratio covenant has been suspended through and including the quarter ending March 31, 2021, and has been replaced with a minimum liquidity covenant based on unrestricted cash, cash equivalents, short-term investments and unused capacity under this revolving credit facility. Beginning with the quarter ending June 30, 2021, the minimum liquidity covenant will cease to apply and the maximum leverage ratio covenant will again be in effect. Outstanding Debt Outstanding debt at March 31, 2020 consists of the following (in millions): March 31, 2020 Outstanding Principal Amount Unamortized Debt Discount and Debt Issuance Cost Carrying Value Current liabilities: 0.35% Convertible Senior Notes due June 2020 $ 1,000 $ (5 ) $ 995 Long-term debt: 0.9% Convertible Senior Notes due September 2021 $ 1,000 $ (33 ) $ 967 0.8% (€1 Billion) Senior Notes due March 2022 1,097 (3 ) 1,094 2.15% (€750 Million) Senior Notes due November 2022 824 (2 ) 822 2.75% Senior Notes due March 2023 500 (2 ) 498 2.375% (€1 Billion) Senior Notes due September 2024 1,097 (8 ) 1,089 3.65% Senior Notes due March 2025 500 (2 ) 498 3.6% Senior Notes due June 2026 1,000 (5 ) 995 1.8% (€1 Billion) Senior Notes due March 2027 1,097 (4 ) 1,093 3.55% Senior Notes due March 2028 500 (3 ) 497 Total long-term debt $ 7,615 $ (62 ) $ 7,553 Outstanding debt at December 31, 2019 consists of the following (in millions): December 31, 2019 Outstanding Principal Amount Unamortized Debt Discount and Debt Issuance Cost Carrying Value Current Liabilities: 0.35% Convertible Senior Notes due June 2020 $ 1,000 $ (12 ) $ 988 Long-term debt: 0.9% Convertible Senior Notes due September 2021 1,000 (39 ) 961 0.8% (€1 Billion) Senior Notes due March 2022 1,123 (3 ) 1,120 2.15% (€750 Million) Senior Notes due November 2022 842 (3 ) 839 2.75% Senior Notes due March 2023 500 (2 ) 498 2.375% (€1 Billion) Senior Notes due September 2024 1,123 (9 ) 1,114 3.65% Senior Notes due March 2025 500 (2 ) 498 3.6% Senior Notes due June 2026 1,000 (5 ) 995 1.8% (€1 Billion) Senior Notes due March 2027 1,123 (5 ) 1,118 3.55% Senior Notes due March 2028 500 (3 ) 497 Total long-term debt $ 7,711 $ (71 ) $ 7,640 Based on the closing price of the Company's common stock for the prescribed measurement periods for the three months ended March 31, 2020 and December 31, 2019 , the contingent conversion thresholds on the 2020 Notes (as defined below) and 2021 Notes (as defined below) were not exceeded. The 2021 Notes were not convertible at the option of the holder at March 31, 2020 and December 31, 2019 . However, starting on March 15, 2020, the 2020 Notes became convertible at the option of the holder, regardless of the Company's stock price. At March 31, 2020 , the 2020 Notes are convertible at the option of the holders and the principal amount is required to be paid in cash. The Company reclassified the equity component in the amount of $4 million at March 31, 2020 , from additional paid-in-capital to convertible debt in the mezzanine section in the Company's Consolidated Balance Sheet. Fair Value of Debt At March 31, 2020 and December 31, 2019 , the estimated fair value of the outstanding Senior Notes was approximately $8.7 billion and $9.8 billion , respectively, and was considered a "Level 2 " fair value measurement (see Note 6 ). Fair value was estimated based upon actual trades at the end of the reporting period or the most recent trade available as well as the Company's stock price at the end of the reporting period. The fair value of the Company's debt in excess of the outstanding principal amount primarily relates to the conversion premium on the Convertible Senior Notes. Convertible Senior Notes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s the borrowing rate, considering the credit rating and similar debt of comparable corporate issuers without the conversion feature. Description of Convertible Senior Notes In August 2014, the Company issued in a private placement $1.0 billion aggregate principal amount of Convertible Senior Notes due September 15, 2021, with an interest rate of 0.9% (the "2021 Notes"). The Company paid $11 million in debt issuance costs during the year ended December 31, 2014 related to this offering. The 2021 Notes are convertible, subject to certain conditions, into the Company's common stock at a conversion price of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375 million depending upon the date of the transaction and the then current stock price of the Company. Starting on June 15, 2021, holders will have the right to convert all or any portion of the 2021 Notes, regardless of the Company's stock price. The 2021 Notes may not be redeemed by the Company prior to maturity. The holders may require the Company to repurchase the 2021 Notes for cash in certain circumstances. Interest on the 2021 Notes is payable on March 15 and September 15 of each year. At March 31, 2020, the if-converted value of the 2021 Notes did not exceed the aggregate principle amount. In May 2013, the Company issued in a private placement $1.0 billion aggregate principal amount of Convertible Senior Notes due June 15, 2020, with an interest rate of 0.35% (the "2020 Notes"). The 2020 Notes were issued with an initial discount of $20 million . The Company paid $1 million in debt issuance costs during the year ended December 31, 2013 related to this offering. The 2020 Notes are convertible, subject to certain conditions, into the Company's common stock at a conversion price of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397 million depending upon the date of the transaction and the then current stock price of the Company. Since March 15, 2020, holders have had the right to convert all or any portion of the 2020 Notes, regardless of the Company's stock price. The 2020 Notes may not be redeemed by the Company prior to maturity. The holders may require the Company to repurchase the 2020 Notes for cash in certain circumstances. Interest on the 2020 Notes is payable on June 15 and December 15 of each year. At March 31, 2020, the if-converted value of the 2020 Notes exceeded the aggregate principle amount by $92 million . Cash-settled convertible debt, such as the Company's convertible senior notes, is separated into debt and equity components at issuance and each component is assigned a value. The value assigned to the debt component is the estimated fair value, at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borrowing rates at debt origination to be 3.18% for the 2021 Notes and 3.13% for the 2020 Notes, considering its credit rating and similar debt of comparable corporate issuers without the conversion feature. The yield to maturity was estimated at an at-market coupon priced at par. Debt discount after tax of $83 million ( $143 million before tax) related to the 2021 Notes and $92 million ( $154 million before tax) related to the 2020 Notes less financing costs associated with the equity component of the respective convertible notes was recorded in "Additional paid-in capital" in the balance sheet at debt origination. For both the three months ended March 31, 2020 and 2019 , the Company recognized interest expense of $15 million related to convertible notes, which is almost entirely comprised of the amortization of debt discount of $12 million and the contractual coupon interest of $3 million for each period. For the three months ended March 31, 2020 and 2019 , included in the amortization of debt discount mentioned above is $1 million of original issuance discount related to the 2020 Notes for each period. The remaining interest expense relates to the amortization of debt issuance costs. The remaining period for amortization of debt discount and debt issuance costs is the period until the stated maturity date for the respective debt. The weighted-average effective interest rates for both the three months ended March 31, 2020 and 2019 were 3.2% . In April 2020, the Company issued a private placement of $863 million aggregate principal amount of Convertible Senior Notes due May 1, 2025 with an interest rate of 0.75% (the "May 2025 Notes").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73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beginning on November 1, 2020. The proceeds from the issuance of the May 2025 Notes can be used for general corporate purposes, which may include repayment of debt, including the repayment, at maturity or upon conversion prior thereto, of the Company’s 2020 Notes and 2021 Notes. Other Long-term Debt Other long-term debt had a total carrying value of $6.6 billion and $6.7 billion at March 31, 2020 and December 31, 2019 , respectively. Debt discount is amortized using the effective interest rate method over the period from the origination date through the stated maturity date. The following table summarizes the information related to other long-term debt at March 31, 2020 : Other Long-term Debt Period of Issuance Effective Interest Rate at Debt Origination Timing of Interest Payments 0.8% Senior Notes due March 2022 March 2017 0.84 % Annually in March 2.15% Senior Notes due November 2022 November 2015 2.20 % Annually in November 2.75% Senior Notes due March 2023 August 2017 2.78 % Semi-annually in March and September 2.375% Senior Notes due September 2024 September 2014 2.48 % Annually in September 3.65% Senior Notes due March 2025 March 2015 3.68 % Semi-annually in March and September 3.6% Senior Notes due June 2026 May 2016 3.62 % Semi-annually in June and December 1.8% Senior Notes due March 2027 March 2015 1.80 % Annually in March 3.55% Senior Notes due March 2028 August 2017 3.56 % Semi-annually in March and September For both the three months ended March 31, 2020 and 2019 , the Company recognized interest expense of $42 million related to other long-term debt, which is almost entirely comprised of $40 million related to the contractual coupon interest for each period. The remaining interest expense relates to the amortization of debt discount and debt issuance costs. The remaining period for amortization of debt discount and debt issuance costs is the period until the stated maturity dates for the respective debt. Historically, the aggregate principal value of the Euro-denominated Senior Notes maturing in March 2022, November 2022, September 2024 and March 2027 (collectively the "Euro-denominated debt") and accrued interest thereon had been designated as a hedge of the Company's net investment in a Euro functional currency subsidiary. Beginning in the second quarter of 2019, the Company has only designated certain portions of the aggregated principal value of the Euro-denominated debt as a hedge. For the three months ended March 31, 2020 , the carrying value of the portion of Euro-denominated debt designated as a net investment hedge ranged from $2.1 billion to $3.2 billion . The foreign currency transaction gains or losses on these Euro-denominated liabilities are measured based upon changes in spot rates. The foreign currency transaction gains or losses on the Euro-denominated debt that is designated as a hedging instrument for accounting purposes are recorded in " Accumulated other comprehensive loss " in the Consolidated Balance Sheets. The net assets of this Euro functional currency subsidiary are translated into U.S. Dollars at each balance sheet date, with the effects of foreign currency changes also reported in " Accumulated other comprehensive loss " in the Consolidated Balance Sheets. The foreign currency transaction gains or losses on the Euro-denominated debt that is not designated as a hedging instrument are recognized in " Foreign currency transactions and other " in the Unaudited Consolidated Statements of Operations. In April 2020, the Company issued Senior Notes due April 13, 2025 with an interest rate of 4.10% for an aggregate principal amount of $1 billion , Senior Notes due April 13, 2027 with an interest rate of 4.50% for an aggregate principal amount of $750 million and Senior Notes due April 13, 2030 with an interest rate of 4.625% for an aggregate principal amount of $1.5 billion . Interest on these Senior Notes is payable on April 13 and October 13 of each year, beginning on October 13, 2020. The proceeds from the issuance of the Senior Notes can be used for general corporate purposes, which may include repayment of debt, including the repayment, at maturity or upon conversion prior thereto, of the Company’s 2020 Notes and 2021 Notes.</t>
  </si>
  <si>
    <t>TREASURY STOCK</t>
  </si>
  <si>
    <t>Equity [Abstract]</t>
  </si>
  <si>
    <t>TREASURY STOCK At December 31, 2019, the Company had a total remaining authorization of $11.5 billion to repurchase its common stock related to a program authorized by the Company's Board of Directors in 2019 for $15.0 billion . At March 31, 2020 , the Company had a total remaining authorization of $10.4 billion to repurchase its common stock. The Company has not repurchased any shares in the second quarter of 2020 and does not intend to initiate any repurchases until it has better visibility into the shape and timing of a recovery from the COVID-19 pandemic. Additionally, the Board of Directors has given the Company the general authorization to repurchase shares of its common stock withheld to satisfy employee withholding tax obligations related to stock-based compensation. The following table summarizes the Company's stock repurchase activities during the three months ended March 31, 2020 and 2019 (in millions, except for shares, which are reflected in thousands): Three Months Ended Three Months Ended Shares Amount Shares Amount Authorized stock repurchase programs 601 $ 1,122 1,548 $ 2,735 General authorization for shares withheld on stock award vesting 77 129 71 121 Total 678 $ 1,251 1,619 $ 2,856 Stock repurchases of $40 million in December 2019 were settled in January 2020. For the three months ended March 31, 2020 and 2019 , the Company remitted employee withholding taxes of $119 million and $111 million , respectively, to the tax authorities, which is different from the aggregate cost of the shares withheld for taxes for each period due to the timing in remitting the taxes. The cash remitted to the tax authorities is included in financing activities in the Unaudited Consolidated Statements of Cash Flows. At March 31, 2020 , there were 22,439,549 shares of the Company's common stock held in treasury.</t>
  </si>
  <si>
    <t>INCOME TAXES</t>
  </si>
  <si>
    <t>Income Tax Disclosure [Abstract]</t>
  </si>
  <si>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 for the three months ended March 31, 2020 was 3.1% , compared to 21.0% for the three months ended March 31, 2019 . The Company's 2020 effective tax rate differs from the U.S. federal statutory tax rate of 21% , and was lower for the three months ended March 31, 2020, compared to the three months ended March 31, 2019, primarily due to the non-deductible goodwill impairment charge related to OpenTable and KAYAK and valuation allowances recorded against the deferred tax assets generated from the impairment of a long-term investment. During the three months ended March 31, 2019 , a majority of the Company's income was reported in the Netherlands, where Booking.com is based. According to Dutch corporate income tax law, income generated from qualifying innovative activities is taxed at a rate of 7% ("Innovation Box Tax") rather than the Dutch statutory rate of 25% . A portion of Booking.com's earnings during the three months ended March 31, 2019 qualified for Innovation Box Tax treatment, which had a beneficial impact on the Company's effective tax rate for that period. During the three months ended March 31, 2020 , the Company did not benefit from the Innovation Box Tax.</t>
  </si>
  <si>
    <t>ACCUMULATED OTHER COMPREHENSIVE INCOME</t>
  </si>
  <si>
    <t>Comprehensive Income (Loss), Net of Tax, Attributable to Parent [Abstract]</t>
  </si>
  <si>
    <t>CHANGES IN ACCUMULATED OTHER COMPREHENSIVE LOSS BY COMPONENT The tables below present the changes in the balances of accumulated other comprehensive loss ("AOCl") by component for the three months ended March 31, 2020 and 2019 (in millions): Foreign currency translation adjustments, net of tax Net unrealized (losses) gains on available-for-sale securities, net of tax Total AOCI, net of tax Foreign currency translation Net Investment Hedges (1) Total, net of tax Before tax Tax (expense) benefit Total, net of tax Before tax Tax benefit (2) Before tax Tax expense Balance, December 31, 2019 $ (186 ) $ 54 $ (2 ) $ (5 ) (139 ) $ (7 ) $ (45 ) (52 ) (191 ) Other Comprehensive (Loss) Income ("OCI") before reclassifications (128 ) 4 62 (15 ) (77 ) (94 ) 17 (77 ) (154 ) Amounts reclassified to (3) — — — — — 4 (1 ) 3 3 OCI for the period (128 ) 4 62 (15 ) (77 ) (90 ) 16 (74 ) (151 ) Balance, March 31, 2020 $ (314 ) $ 58 $ 60 $ (20 ) $ (216 ) $ (97 ) $ (29 ) $ (126 ) $ (342 ) Foreign currency translation adjustments, net of tax Net unrealized (losses) gains on available-for-sale securities, net of tax Total AOCI, net of tax Foreign currency translation Net Investment Hedges (1) Total, net of tax Before tax Tax expense Total, net of tax Before tax Tax benefit (2) Before tax Tax benefit (expense) Balance, December 31, 2018 $ (109 ) $ 41 $ (73 ) $ 12 (129 ) $ (157 ) $ (30 ) (187 ) (316 ) OCI before reclassifications (80 ) 11 76 (19 ) (12 ) 211 (51 ) 160 148 Amounts reclassified to net income (3) — — — — — (1 ) — (1 ) (1 ) OCI for the period (80 ) 11 76 (19 ) (12 ) 210 (51 ) 159 147 Balance, March 31, 2019 $ (189 ) $ 52 $ 3 $ (7 ) $ (141 ) $ 53 $ (81 ) $ (28 ) $ (169 ) (1) Net investment hedges balance, net of tax, at March 31, 2020 and earlier dates presented above, include accumulated net losses from fair value adjustments of $35 million after tax (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 9 ).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 (3) The reclassified net realized losses before tax from sales of investments in debt securities and impairment losses before tax related to debt securities held by the Company are included in "Foreign currency transactions and other" and the related reclassified tax benefits are included in " Income tax (benefit) expense " in the Unaudited Consolidated Statements of Operations. The cost of marketable debt securities sold is determined using a first-in and first-out method.</t>
  </si>
  <si>
    <t>COMMITMENTS AND CONTINGENCIES</t>
  </si>
  <si>
    <t>Commitments and Contingencies Disclosure [Abstract]</t>
  </si>
  <si>
    <t>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or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TCs") or through the accommodation provider's website. To resolve and close certain of the investigations, the Company has from time to time made commitments to the investigating authorities regarding future business practices or activities. For example, Booking.com has made commitments to several NCAs, including agreeing to narrow the scope of its parity clauses, in order to resolve parity-related investigations. In addition, in September 2017, the Swiss Price Surveillance Office opened an investigation into the level of commissions of Booking.com in Switzerland and the investigation is ongoing. Some authorities are reviewing the online hotel booking sector more generally through market inquiries and the Company cannot predict the outcome of such inquiries or any resulting impact on its business, results of operations, cash flows or financial condition. NCAs or other governmental authorities are continuing to review the activities of online platforms, including through the use of consumer protection powers. For example, the United Kingdom's NCA (the Competition and Markets Authority, or CMA) conducted a consumer protection law investigation into the clarity, accuracy and presentation of information on hotel booking sites with a specific focus on the display of search results (e.g., ranking), claims regarding discounts, methods of "pressure selling" (such as allegedly creating false impressions regarding room availability) and failure to disclose hidden charges. In connection with this investigation, Booking.com, agoda and KAYAK, along with a number of other OTCs, voluntarily agreed to certain commitments with the CMA addressing its concerns in resolution of this investigation, which took effect on September 1, 2019. Among other things, the commitments provided to the CMA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The CMA has stated that it expects all participants in the online travel market to adhere to the same standards, regardless of whether they formally signed the commitments. The commitments concluded the CMA's investigation without finding an infringement or an admission of wrongdoing of the OTCs involved. As a result of additional inquiries from other NCAs in the European Union, Booking.com has made similar commitments with the Consumer Protection Cooperation Network to be applicable in the European Union beginning in June 2020. In the future, it is possible other jurisdictions could engage Booking.com in discussions to implement similar changes to its business in those countries. The Company is unable to predict what, if any, effect these commitments and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involved in litigation in Israel claiming that it has violated Israeli consumer protection laws. One such lawsuit alleges that the Company violated Israeli consumer protection laws by failing to properly display Israeli local taxes in the total prices shown to Israeli residents on its platform. Another lawsuit claims that the Company's parity contractual terms with partners violate Israeli consumer protection laws because they are anti-competitive. A third lawsuit claims Israeli consumer protection laws prohibit the Company from facilitating non-refundable bookings to Israeli residents. Each of the plaintiffs in these matters is requesting certification of a class and the Company is defending against class certification. If the court were to grant class certification for any of these matters and if the plaintiffs were successful on the merits of the claims, the Company could be required to pay damages. However, it is not reasonably possible to estimate the amount of such damages because the likelihood of class certification and the success of the merits of these cases are both too speculative at this stage in the litigation and also because a reasonable assessment of the size of any potential class is not possible at this time. The Company is unable to predict how any current or future investigations or litigation may be resolved or the long-term impact of any such resolution on its business. For example, competition and consumer-law-related investigations, legislation or issues have and could in the future result in private litigation. More immediate results could include, among other things, the imposition of fines, commitments to change certain business practices or reputational damage, any of which could harm the Company's business, results of operations, brands or competitive position. Tax Matters French tax authorities conducted an audit of Booking.com for the years 2003 through 2012 and are conducting audits for the years 2013 through 2018. They are asserting that Booking.com has a permanent establishment in France and are seeking to recover what they claim are unpaid income and value-added taxes. In December 2015, the French tax authorities issued Booking.com assessments related to tax years 2003 through 2012 for approximately 356 million Euros, the majority of which represents penalties and interest. As a result of a formal demand from the French tax authorities for payment of the amounts assessed for the years 2003 through 2012, in January 2019, the Company paid the assessments of approximately 356 million Euros ( $403 million ) in order to preserve its right to contest those assessments in court. The payment, which is included in "Other assets, net" in the Consolidated Balance Sheets at March 31, 2020 and December 31, 2019 , does not constitute an admission that the Company owes the taxes and will be refunded (with interest) to the Company to the extent the Company prevails. If the Company is unable to resolve the matter with the French tax authorities, the Company plans to challenge the assessments in the French courts. In December 2019, the French tax authorities issued an additional assessment of 70 million Euros ( $77 million ), including interest and penalties, for the 2013 year asserting that Booking.com has taxable income in France attributable to a permanent establishment in France. Furthermore, the French tax authorities issued assessments totaling 39 million Euros ( $43 million ), including interest and penalties, for certain tax years between 2011 and 2015 on Booking.com's French subsidiary asserting that the subsidiary did not receive sufficient compensation for the services it rendered to Booking.com in the Netherlands. The Company has not recorded a liability in connection with any of the French tax assessments as the Company believes that Booking.com has been, and continues to be, in compliance with French tax law, and the Company is contesting the assessments. Additional assessments could result when the French tax authorities complete the outstanding audits. Italian authorities are reviewing Booking.com's activities for the years 2011 through 2018. They are reviewing whether Booking.com has a permanent establishment in Italy and Booking.com's transfer pricing policies in Italy. The Company is cooperating with the investigation but intends to contest any allegation that Booking.com has a permanent establishment in Italy or that its transfer pricing policies are inappropriate. In December 2018 and 2019, respectively, the Italian tax authorities issued assessments on Booking.com's Italian subsidiary for approximately 48 million Euros ( $52 million ) for the 2013 tax year and 58 million Euros ( $64 million ) for the 2014 tax year asserting that its transfer pricing policies were inadequate. The Company has not recorded a liability in connection with these assessments. The Company believes that Booking.com has been, and continues to be, in compliance with Italian tax law. The Company paid 10 million Euros ( $11 million ) in December 2019 as a partial payment of the 2013 assessment. The payment, which is included in "Other assets, net" in the Consolidated Balance Sheets at March 31, 2020 and December 31, 2019 , does not constitute an admission that the Company owes the taxes and will be refunded (with interest) to the Company to the extent the Company prevails. It is unclear what further actions, if any, the Italian authorities will take. Such actions could include closing the investigation, assessing Booking.com additional taxes, imposing interest, fines and penalties and/or bringing criminal charges. In addition, Turkish tax authorities have asserted that Booking.com has a permanent establishment in Turkey and have issued tax assessments for the years 2012 through 2017 for approximately 544 million Turkish Lira ( $83 million ), including interest and penalties. The Company believes that Booking.com has been, and continues to be, in compliance with Turkish tax law, and the Company is contesting these assessments. The Company has not recorded a liability in connection with these assessments. As a result of an internal review of tax policies and positions at one of the Company's smaller subsidiaries, the Company identified two issues related to the application of certain non-income-based tax laws to that subsidiary's business in 2018. At March 31, 2020 and December 31, 2019 , respectively, the Company had $75 million and $67 million accrued related to these travel transaction taxes based on the Company's estimate of the probable travel transaction tax owed for the prior periods, including interest and penalties, as applicable. The related expenses are included in "General and administrative" expense in the Unaudited Consolidated Statements of Operations. The Company currently estimates that the reasonably possible loss related to these matters in excess of the amount accrued is approximately $25 million . The Company's internal review is ongoing, and, to the extent the Company determines that the probable taxes owed related to these matters e xceed what has already been accrued or new issues are identified during this review, the Company may need to accrue additional amounts, which could adversely affect the Company’s business, results of operations, financial condition and cash flows. From time to time, the Company is involved in other tax-related audits, investigations or proceedings, which could relate to income taxes, value-added taxes, sales taxes, employment taxes, etc. For example, the Company is subject to legal proceedings in the United States related to travel transaction taxes (e.g., hotel occupancy taxes, sales taxes, etc.). Any taxes or other assessments in excess of the Company's current tax provisions, whether in connection with the foregoing or otherwise (including the resolution of any tax proceedings), could have a materially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BPF has appealed to the Netherlands Supreme Court. The Company expects the Supreme Court to rule in early 2021. The Company believes that Booking.com is in compliance with its pension obligations. The Company has not recorded a liability in connection with a potential adverse outcome to this litigation. However, if Booking.com were to lose and all of BPF’s claims were to be accepted (including retroactivity to 1999), the Company estimates that as of March 31, 2020 the maximum loss, not including any potential interest or penalties, would be approximately $200 million . Such estimated potential loss increases as Booking.com continues not to contribute to the BPF and depends on Booking.com’s applicable employee compensation after March 31, 2020.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Building Construction In September 2016, the Company signed a turnkey agreement to construct an office building for Booking.com’s future headquarters in the Netherlands. Upon signing this agreement, the Company paid 43 million Euros ( $48 million ) for the acquired land-use rights, which was included in "Operating lease assets" in the Consolidated Balance Sheets. In addition, since signing the turnkey agreement the Company has made several progress payments principally related to the construction of the building, which are included in "Property and equipment, net" in the Consolidated Balance Sheets. As of March 31, 2020 , the Company has paid 168 million Euros ( $193 million ) and had a remaining obligation of 102 million Euros ( $112 million ) related to the turnkey agreement. The remaining obligation will be paid through mid-2022, when the Company anticipates construction will be complete. Subsequent to March 31, 2020 the remaining obligation was reduced to 93 million Euros ( $102 million ). In addition to the turnkey agreement, the Company has a remaining obligation at March 31, 2020 to pay 71 million Euros ( $78 million ) over the remaining term of the acquired land lease. The Company will also make additional capital expenditures to fit out and furnish the office space. Other Contractual Obligations In 2018, the Company entered into an agreement to sign a future lease related to approximately 222,000 square feet of office space in the city of Manchester in the United Kingdom for the future headquarters of Rentalcars.com. The Company's obligation to execute the lease is conditional upon the lessor completing certain activities, which are expected to be completed in 2021. If these activities are completed, the lease will commence for a term of approximately 13 years and the Company will have a lease obligation of approximately 65 million British Pounds Sterling ( $80 million</t>
  </si>
  <si>
    <t>OTHER</t>
  </si>
  <si>
    <t>OTHER Restricted Cash and Cash Equivalents Restricted cash and cash equivalents at March 31, 2020 and December 31, 2019 principally relates to the minimum cash requirement for the Company's travel-related insurance business. The following table reconciles cash and cash equivalents and restricted cash and cash equivalents reported in the Consolidated Balance Sheets to the total amounts shown in the Unaudited Consolidated Statements of Cash Flows (in millions): March 31, December 31, (Unaudited) As included in the Consolidated Balance Sheets: Cash and cash equivalents $ 6,363 $ 6,312 Restricted cash and cash equivalents included in "Prepaid expenses and other current assets, net" 20 20 Total cash and cash equivalents and restricted cash and cash equivalents as shown in the Unaudited Consolidated Statements of Cash Flows $ 6,383 $ 6,332 Income Taxes Prepayment and Refund In the first quarter of 2020, the Company made a prepayment of the Netherlands income taxes of $717 million to earn prepayment discounts, which were included in the “Prepaid expense and other current assets, net” in the Consolidated Balance Sheet at March 31, 2020. The Company requested a refund of this amount from the Dutch tax authorities and it was received in April 2020.</t>
  </si>
  <si>
    <t>BASIS OF PRESENTATION (Policies)</t>
  </si>
  <si>
    <t>Basis of Presentation</t>
  </si>
  <si>
    <t>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9 . The Unaudited Consolidated Financial Statements include the accounts of the Company and its wholly-owned subsidiaries.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 Accumulated other comprehensive loss " in the accompanying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especially during the periods that are impacted by the COVID-19 pandemic.</t>
  </si>
  <si>
    <t>Change in Presentation and Reclassification</t>
  </si>
  <si>
    <t>Change in Presentation and Reclassification In the year ended December 31, 2019 and prior periods, the Company's marketing expenses were presented in the Consolidated Statements of Operations as "Performance marketing" and "Brand marketing" expenses. In the first quarter of 2020, the Company changed the presentation of marketing expenses by combining "Performance marketing" and "Brand marketing" into "Marketing expenses" in the Unaudited Consolidated Statement of Operations because of the increased convergence of performance marketing and brand marketing channels in areas including digital marketing and the Company's view of overall marketing expenditure as its investment in customer acquisition and retention. The change in presentation had no impact on operating income or net income. The Unaudited Statement of Operations for the three months ended March 31, 2019 has been recast to conform to the current year presentation. In addition to the change in presentation for marketing expenses, certain amounts from prior periods have been reclassified to conform to the current period presentation.</t>
  </si>
  <si>
    <t>Recent Accounting Pronouncements Adopted</t>
  </si>
  <si>
    <t>Recent Accounting Pronouncements Adopted Simplifying the Test for Goodwill Impairment In January 2017, the Financial Accounting Standards Board ("FASB") issued a new accounting update to simplify the test for goodwill impairment. The revised guidance eliminates the previously required step two of the goodwill impairment test, which required a hypothetical purchase price allocation to measure goodwill impairment. Under the revised guidance, a goodwill impairment loss will be measured at the amount by which a reporting unit’s carrying amount exceeds its fair value, not to exceed the carrying amount of goodwill. The Company adopted this update in the first quarter of 2020 and applied it on a prospective basis (see Note 8 for further information on the goodwill impairment test performed at March 31, 2020). Measurement of Credit Losses on Financial Instruments In June 2016, the FASB issued a new accounting update on the measurement of credit losses for certain financial assets measured at amortized cost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e Company adopted this update in the first quarter of 2020 and applied this update on a modified retrospective basis. Upon adoption of the new standard on January 1, 2020, the Company recorded a net decrease to its retained earnings of $3 million , net of tax. See Note 7 for further information related to allowance for expected credit losses on accounts receivable and other financial assets and Note 5 for further information related to investments in available-for-sale debt securities.</t>
  </si>
  <si>
    <t>Other Recent Accounting Pronouncement(s)</t>
  </si>
  <si>
    <t xml:space="preserve">Other Recent Accounting Pronouncement Simplifying the Accounting for Income Taxes In December 2019, the FASB issued a new accounting update relating to income taxes. This update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
  </si>
  <si>
    <t>REVENUE (Tables)</t>
  </si>
  <si>
    <t>Geographic Information</t>
  </si>
  <si>
    <t>The Company's geographic information is as follows (in millions): International United States The Netherlands Other Total Total revenues for the three months ended March 31, 2020 $ 285 $ 1,677 $ 326 $ 2,288 2019 (1) 366 2,072 399 2,837</t>
  </si>
  <si>
    <t>Activity of Deferred Revenue for Online Travel Reservation Services</t>
  </si>
  <si>
    <t>The following table summarizes the activity of deferred revenue for online travel reservation services for the three months ended March 31, 2020 (in millions): Balance, December 31, 2019 $ 220 Revenues recognized from the beginning deferred revenue balance (150 ) Cancellations (46 ) Payments received from travelers, net of amounts estimated to be payable to travel service providers, and other 120 Balance, March 31, 2020 $ 144</t>
  </si>
  <si>
    <t>STOCK-BASED EMPLOYEE COMPENSATION (Tables)</t>
  </si>
  <si>
    <t>Activity of unvested restricted stock units</t>
  </si>
  <si>
    <t xml:space="preserve">The following table summarizes the activity of restricted stock units for employees and non-employee directors during the three months ended March 31, 2020 : Restricted Stock Units Shares Weighted-average Grant-date Fair Value Per Share Unvested at December 31, 2019 256,745 $ 1,801 Granted 152,832 $ 1,732 Vested (109,595 ) $ 1,808 Forfeited (5,971 ) $ 1,805 Unvested at March 31, 2020 294,011 $ 1,762 </t>
  </si>
  <si>
    <t>Activity of unvested performance share units</t>
  </si>
  <si>
    <t xml:space="preserve">The following table summarizes the activity of performance share units for employees during the three months ended March 31, 2020 : Performance Share Units Shares Weighted-average Grant-date Fair Value Per Share Unvested at December 31, 2019 216,083 $ 1,835 Vested (80,266 ) $ 1,737 Performance Shares Adjustment * (58,427 ) $ 1,957 Forfeited (2,989 ) $ 1,834 Unvested at March 31, 2020 74,401 $ 1,841 </t>
  </si>
  <si>
    <t>Estimated vesting of performance share units granted [Table Text Block]</t>
  </si>
  <si>
    <t>The following table summarizes the estimated vesting, as of March 31, 2020 , of performance share units granted in 2019 and 2018 , net of forfeiture and vesting since the respective grant dates: Performance Share Units, by grant year 2019 2018 Shares probable to be issued 45,361 29,040 Shares not subject to the achievement of minimum performance thresholds 45,361 28,647 Shares that could be issued if maximum performance thresholds are met 117,558 79,914</t>
  </si>
  <si>
    <t>Activity of outstanding stock options</t>
  </si>
  <si>
    <t>All outstanding employee stock options were assumed in acquisitions, and generally have a term of 10 years from the grant date. The following table summarizes the activity for stock options during the three months ended March 31, 2020 : Employee Stock Options Number of Shares Weighted-average Aggregate Intrinsic Value (in millions) Weighted-average Remaining Contractual Term Balance, December 31, 2019 15,122 $ 484 $ 24 2.6 Exercised (100 ) $ 334 Balance, March 31, 2020 15,022 $ 485 $ 13 2.4 Vested and exercisable at March 31, 2020 15,022 $ 485 $ 13 2.4</t>
  </si>
  <si>
    <t>NET INCOME PER SHARE (Tables)</t>
  </si>
  <si>
    <t>Reconciliation of the weighted average number of shares outstanding used in calculating diluted earnings per share</t>
  </si>
  <si>
    <t>A reconciliation of the weighted-average number of shares outstanding used in calculating diluted net (loss) income per share is as follows (in thousands): Three Months Ended 2020 2019 Weighted-average number of basic common shares outstanding 41,093 45,007 Weighted-average dilutive stock options, restricted stock units and performance share units — 229 Assumed conversion of convertible senior notes — 200 Weighted-average number of diluted common and common equivalent shares outstanding 41,093 45,436</t>
  </si>
  <si>
    <t>INVESTMENTS (Tables)</t>
  </si>
  <si>
    <t>Investment [Table Text Block]</t>
  </si>
  <si>
    <t>The following table summarizes, by major security type, the Company's investments at March 31, 2020 (in millions): Cost Gross Unrealized Gains Gross Unrealized Losses Carrying Value Short-term investments: Debt securities: Corporate debt securities $ 164 $ — $ — $ 164 Trip.com Group convertible debt securities 250 — (2 ) 248 Equity securities: Trip.com Group equity securities 531 — (117 ) 414 Total $ 945 $ — $ (119 ) $ 826 Long-term investments: Investments in private companies: Debt securities $ 250 $ — $ (20 ) $ 230 Equity securities 501 — (100 ) 401 Other long-term investments: Debt securities: Trip.com Group convertible debt securities 525 — (77 ) 448 Equity securities 461 522 (6 ) 977 Total $ 1,737 $ 522 $ (203 ) $ 2,056 The following table summarizes, by major security type, the Company's investments at December 31, 2019 (in millions): Cost Gross Unrealized Gains Gross Unrealized Losses Carrying Value Short-term investments: Debt securities: International government securities $ 109 $ — $ — $ 109 U.S. government securities 138 — — 138 Corporate debt securities 751 1 (1 ) 751 Total $ 998 $ 1 $ (1 ) $ 998 Long-term investments: Investments in private companies: Debt securities $ 250 $ — $ — $ 250 Equity securities 501 — — 501 Other long-term investments: Debt securities: International government securities 68 — — 68 U.S. government securities 136 — (1 ) 135 Corporate debt securities 963 2 (2 ) 963 Trip.com Group convertible debt securities 775 — (8 ) 767 Equity securities 1,117 684 (8 ) 1,793 Total $ 3,810 $ 686 $ (19 ) $ 4,477</t>
  </si>
  <si>
    <t>FAIR VALUE MEASUREMENTS (Tables)</t>
  </si>
  <si>
    <t>Financial assets and liabilities carried at fair value</t>
  </si>
  <si>
    <t>Financial assets and liabilities carried at fair value at March 31, 2020 are classified in the categories described in the table below (in millions): Level 1 Level 2 Level 3 Total Recurring fair value measurements ASSETS: Cash equivalents and restricted cash equivalents: Money market funds $ 5,944 $ — $ — $ 5,944 Time deposits and certificates of deposit 26 — — 26 Short-term investments: Corporate debt securities — 164 — 164 Trip.com Group convertible debt securities — 248 — 248 Trip.com Group equity securities 414 — — 414 Long-term investments: Investments in private companies: Debt securities — — 230 230 Other long-term investments: Trip.com Group convertible debt securities — 448 — 448 Equity securities 977 — — 977 Derivatives: Foreign currency exchange derivatives — 12 — 12 Total assets at fair value $ 7,361 $ 872 $ 230 $ 8,463 LIABILITIES: Foreign currency exchange derivatives $ — $ 21 $ — $ 21 Nonrecurring fair value measurements Investment in Didi Chuxing $ — $ — $ 400 $ 400 Goodwill of the OpenTable and KAYAK reporting unit — — 1,545 1,545 Total nonrecurring fair value measurements $ — $ — $ 1,945 $ 1,945 Financial assets and liabilities carried at fair value at December 31, 2019 are classified in the categories described in the table below (in millions): Level 1 Level 2 Level 3 Total Recurring fair value measurements ASSETS: Cash and restricted cash equivalents: Money market funds $ 5,734 $ — $ — $ 5,734 Corporate debt securities — 2 — 2 Time deposits and certificates of deposit 29 — — 29 Short-term investments: International government securities — 109 — 109 U.S. government securities — 138 — 138 Corporate debt securities — 751 — 751 Long-term investments: Investments in private companies: Debt securities — — 250 250 Other long-term investments: International government securities — 68 — 68 U.S. government securities — 135 — 135 Corporate debt securities — 963 — 963 Trip.com Group convertible debt securities — 767 — 767 Equity securities 1,793 — — 1,793 Derivatives: Foreign currency exchange derivatives — 12 — 12 Total assets at fair value $ 7,556 $ 2,945 $ 250 $ 10,751 LIABILITIES: Foreign currency exchange derivatives $ — $ 5 $ — $ 5</t>
  </si>
  <si>
    <t>Rollforward of Level 3 fair value measurements</t>
  </si>
  <si>
    <t>Rollforward of Level 3 Fair Value Measurements Fair Value Measurements Using Significant Unobservable Inputs (Level 3) Debt securities (in millions) Balance, December 31, 2019 $ 250 Total losses for the period: Total unrealized losses included in accumulated other comprehensive loss (1) (20 ) Balance, March 31, 2020 $ 230 (1) These losses are recorded in “Accumulated other comprehensive loss” in the Consolidated Balance Sheet.</t>
  </si>
  <si>
    <t>Fair value and notional amount of derivatives and the effect of foreign currency exchange derivatives</t>
  </si>
  <si>
    <t>The table below provides fair values and notional amounts of foreign currency exchange derivatives outstanding at March 31, 2020 and December 31, 2019 (in millions). The notional amount of a foreign currency forward contract is the contracted amount of foreign currency to be exchanged and is not recorded in the balance sheets. March 31, 2020 December 31, 2019 Fair value of derivative assets $ 12 $ 12 Fair value of derivative liabilities 21 5 Notional amount: Foreign currency purchases 1,441 1,770 Foreign currency sales 950 901 The effect of foreign currency exchange derivatives recorded in " Foreign currency transactions and other " in the Unaudited Consolidated Statements of Operations for the three months ended March 31, 2020 and 2019 is as follows (in millions): For the Three Months Ended March 31, 2020 March 31, 2019 Losses on foreign currency exchange derivatives $ 23 $ 13</t>
  </si>
  <si>
    <t>ACCOUNTS RECEIVABLE AND OTHER FINANCIAL ASSETS (Tables)</t>
  </si>
  <si>
    <t>Accounts Receivable, Allowance for Credit Loss [Table Text Block]</t>
  </si>
  <si>
    <t>The following table summarizes the activity of the allowance for expected credit losses on receivables (in millions): For the Three Months Ended 2020 2019 Balance, beginning of year $ 49 $ 51 Provision charged to earnings 199 17 Write-offs and adjustments (1 ) (18 ) Currency translation adjustments (2 ) (1 ) Balance, end of period $ 245 $ 49</t>
  </si>
  <si>
    <t>INTANGIBLE ASSETS AND GOODWILL (Tables)</t>
  </si>
  <si>
    <t>Schedule of Goodwill [Table Text Block]</t>
  </si>
  <si>
    <t>The changes in the balance of goodwill for the three months ended March 31, 2020 consist of the following (in millions): Balance, December 31, 2019 (1) $ 2,913 Impairment (489 ) Foreign currency translation adjustments (33 ) Balance, March 31, 2020 (1) $ 2,391 (1) The balance of goodwill as of March 31, 2020 and December 31, 2019 is stated net of cumulative impairment charges of $1.4 billion and $941 million , respectively.</t>
  </si>
  <si>
    <t>Intangible assets</t>
  </si>
  <si>
    <t xml:space="preserve">The Company's intangible assets at March 31, 2020 and December 31, 2019 consist of the following (in millions): March 31, 2020 December 31, 2019 Gross Carrying Amount Accumulated Amortization Net Carrying Amount Gross Carrying Amount Accumulated Amortization Net Carrying Amount Amortization Supply and distribution agreements $ 1,083 $ (478 ) $ 605 $ 1,100 $ (472 ) $ 628 3 - 20 years Technology 169 (131 ) 38 170 (129 ) 41 2 - 7 years Internet domain names 39 (32 ) 7 40 (32 ) 8 5 - 20 years Trade names 1,802 (555 ) 1,247 1,811 (534 ) 1,277 4 - 20 years Other intangible assets 2 (2 ) — 2 (2 ) — Up to 15 years Total intangible assets $ 3,095 $ (1,198 ) $ 1,897 $ 3,123 $ (1,169 ) $ 1,954 </t>
  </si>
  <si>
    <t>DEBT (Tables)</t>
  </si>
  <si>
    <t>Schedule Of Information Related To Other Long-Term Debt [Table Text Block]</t>
  </si>
  <si>
    <t>The following table summarizes the information related to other long-term debt at March 31, 2020 : Other Long-term Debt Period of Issuance Effective Interest Rate at Debt Origination Timing of Interest Payments 0.8% Senior Notes due March 2022 March 2017 0.84 % Annually in March 2.15% Senior Notes due November 2022 November 2015 2.20 % Annually in November 2.75% Senior Notes due March 2023 August 2017 2.78 % Semi-annually in March and September 2.375% Senior Notes due September 2024 September 2014 2.48 % Annually in September 3.65% Senior Notes due March 2025 March 2015 3.68 % Semi-annually in March and September 3.6% Senior Notes due June 2026 May 2016 3.62 % Semi-annually in June and December 1.8% Senior Notes due March 2027 March 2015 1.80 % Annually in March 3.55% Senior Notes due March 2028 August 2017 3.56 % Semi-annually in March and September</t>
  </si>
  <si>
    <t>Schedule of Debt</t>
  </si>
  <si>
    <t xml:space="preserve">Outstanding debt at March 31, 2020 consists of the following (in millions): March 31, 2020 Outstanding Principal Amount Unamortized Debt Discount and Debt Issuance Cost Carrying Value Current liabilities: 0.35% Convertible Senior Notes due June 2020 $ 1,000 $ (5 ) $ 995 Long-term debt: 0.9% Convertible Senior Notes due September 2021 $ 1,000 $ (33 ) $ 967 0.8% (€1 Billion) Senior Notes due March 2022 1,097 (3 ) 1,094 2.15% (€750 Million) Senior Notes due November 2022 824 (2 ) 822 2.75% Senior Notes due March 2023 500 (2 ) 498 2.375% (€1 Billion) Senior Notes due September 2024 1,097 (8 ) 1,089 3.65% Senior Notes due March 2025 500 (2 ) 498 3.6% Senior Notes due June 2026 1,000 (5 ) 995 1.8% (€1 Billion) Senior Notes due March 2027 1,097 (4 ) 1,093 3.55% Senior Notes due March 2028 500 (3 ) 497 Total long-term debt $ 7,615 $ (62 ) $ 7,553 Outstanding debt at December 31, 2019 consists of the following (in millions): December 31, 2019 Outstanding Principal Amount Unamortized Debt Discount and Debt Issuance Cost Carrying Value Current Liabilities: 0.35% Convertible Senior Notes due June 2020 $ 1,000 $ (12 ) $ 988 Long-term debt: 0.9% Convertible Senior Notes due September 2021 1,000 (39 ) 961 0.8% (€1 Billion) Senior Notes due March 2022 1,123 (3 ) 1,120 2.15% (€750 Million) Senior Notes due November 2022 842 (3 ) 839 2.75% Senior Notes due March 2023 500 (2 ) 498 2.375% (€1 Billion) Senior Notes due September 2024 1,123 (9 ) 1,114 3.65% Senior Notes due March 2025 500 (2 ) 498 3.6% Senior Notes due June 2026 1,000 (5 ) 995 1.8% (€1 Billion) Senior Notes due March 2027 1,123 (5 ) 1,118 3.55% Senior Notes due March 2028 500 (3 ) 497 Total long-term debt $ 7,711 $ (71 ) $ 7,640 </t>
  </si>
  <si>
    <t>TREASURY STOCK (Tables)</t>
  </si>
  <si>
    <t>Schedule of Stock Repurchase Activity</t>
  </si>
  <si>
    <t>The following table summarizes the Company's stock repurchase activities during the three months ended March 31, 2020 and 2019 (in millions, except for shares, which are reflected in thousands): Three Months Ended Three Months Ended Shares Amount Shares Amount Authorized stock repurchase programs 601 $ 1,122 1,548 $ 2,735 General authorization for shares withheld on stock award vesting 77 129 71 121 Total 678 $ 1,251 1,619 $ 2,856</t>
  </si>
  <si>
    <t>ACCUMULATED OTHER COMPREHENSIVE INCOME (Tables)</t>
  </si>
  <si>
    <t>Balances for each classification of accumulated other comprehensive income (loss)</t>
  </si>
  <si>
    <t>The tables below present the changes in the balances of accumulated other comprehensive loss ("AOCl") by component for the three months ended March 31, 2020 and 2019 (in millions): Foreign currency translation adjustments, net of tax Net unrealized (losses) gains on available-for-sale securities, net of tax Total AOCI, net of tax Foreign currency translation Net Investment Hedges (1) Total, net of tax Before tax Tax (expense) benefit Total, net of tax Before tax Tax benefit (2) Before tax Tax expense Balance, December 31, 2019 $ (186 ) $ 54 $ (2 ) $ (5 ) (139 ) $ (7 ) $ (45 ) (52 ) (191 ) Other Comprehensive (Loss) Income ("OCI") before reclassifications (128 ) 4 62 (15 ) (77 ) (94 ) 17 (77 ) (154 ) Amounts reclassified to (3) — — — — — 4 (1 ) 3 3 OCI for the period (128 ) 4 62 (15 ) (77 ) (90 ) 16 (74 ) (151 ) Balance, March 31, 2020 $ (314 ) $ 58 $ 60 $ (20 ) $ (216 ) $ (97 ) $ (29 ) $ (126 ) $ (342 ) Foreign currency translation adjustments, net of tax Net unrealized (losses) gains on available-for-sale securities, net of tax Total AOCI, net of tax Foreign currency translation Net Investment Hedges (1) Total, net of tax Before tax Tax expense Total, net of tax Before tax Tax benefit (2) Before tax Tax benefit (expense) Balance, December 31, 2018 $ (109 ) $ 41 $ (73 ) $ 12 (129 ) $ (157 ) $ (30 ) (187 ) (316 ) OCI before reclassifications (80 ) 11 76 (19 ) (12 ) 211 (51 ) 160 148 Amounts reclassified to net income (3) — — — — — (1 ) — (1 ) (1 ) OCI for the period (80 ) 11 76 (19 ) (12 ) 210 (51 ) 159 147 Balance, March 31, 2019 $ (189 ) $ 52 $ 3 $ (7 ) $ (141 ) $ 53 $ (81 ) $ (28 ) $ (169 ) (1) Net investment hedges balance, net of tax, at March 31, 2020 and earlier dates presented above, include accumulated net losses from fair value adjustments of $35 million after tax (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against the impact of currency fluctuations on the net assets of a Euro functional currency subsidiary (see Note 9 ).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 (the "Tax Act"). (3) The reclassified net realized losses before tax from sales of investments in debt securities and impairment losses before tax related to debt securities held by the Company are included in "Foreign currency transactions and other" and the related reclassified tax benefits are included in " Income tax (benefit) expense " in the Unaudited Consolidated Statements of Operations. The cost of marketable debt securities sold is determined using a first-in and first-out method.</t>
  </si>
  <si>
    <t>OTHER (Tables)</t>
  </si>
  <si>
    <t>Reconciliation of Cash and Cash Equivalents and Restricted Cash and Cash Equivalents</t>
  </si>
  <si>
    <t>The following table reconciles cash and cash equivalents and restricted cash and cash equivalents reported in the Consolidated Balance Sheets to the total amounts shown in the Unaudited Consolidated Statements of Cash Flows (in millions): March 31, December 31, (Unaudited) As included in the Consolidated Balance Sheets: Cash and cash equivalents $ 6,363 $ 6,312 Restricted cash and cash equivalents included in "Prepaid expenses and other current assets, net" 20 20 Total cash and cash equivalents and restricted cash and cash equivalents as shown in the Unaudited Consolidated Statements of Cash Flows $ 6,383 $ 6,332</t>
  </si>
  <si>
    <t>BASIS OF PRESENTATION (Details) - USD ($) $ in Millions</t>
  </si>
  <si>
    <t>1 Months Ended</t>
  </si>
  <si>
    <t>Jan. 01, 2020</t>
  </si>
  <si>
    <t>Organization, Consolidation And Presentation Of Financial Statements [Line Items]</t>
  </si>
  <si>
    <t>Cumulative effect of adoption of accounting standards updates</t>
  </si>
  <si>
    <t>Subsequent Event</t>
  </si>
  <si>
    <t>Debt issued</t>
  </si>
  <si>
    <t>REVENUE - Geographic Information (Details) - USD ($) $ in Millions</t>
  </si>
  <si>
    <t>Disaggregation of Revenue [Line Items]</t>
  </si>
  <si>
    <t>Revenues</t>
  </si>
  <si>
    <t>United States</t>
  </si>
  <si>
    <t>The Netherlands</t>
  </si>
  <si>
    <t>REVENUE - Narrative (Details) - USD ($) $ in Millions</t>
  </si>
  <si>
    <t>Revenue Recognition, Multiple-deliverable Arrangements [Line Items]</t>
  </si>
  <si>
    <t>Reduction in revenue for refunds paid or estimated to be payable</t>
  </si>
  <si>
    <t>Loyalty Programs [Member] | Customer Incentive Programs [Member] | Accrued Liabilities [Member]</t>
  </si>
  <si>
    <t>Contract liabilities, current</t>
  </si>
  <si>
    <t>Other customer incentive programs [Member] | Customer Incentive Programs [Member] | Accrued Liabilities [Member]</t>
  </si>
  <si>
    <t>Online accommodation reservation services [Member] | Revenue Benchmark [Member] | Product Concentration Risk [Member]</t>
  </si>
  <si>
    <t>Concentration risk percentage</t>
  </si>
  <si>
    <t>85.00%</t>
  </si>
  <si>
    <t>84.00%</t>
  </si>
  <si>
    <t>Other sources of online travel reservation services or advertising and other revenues [Member] | Revenue Benchmark [Member] | Product Concentration Risk [Member] | Maximum</t>
  </si>
  <si>
    <t>10.00%</t>
  </si>
  <si>
    <t>REVENUE - Activity of Deferred Revenue for Online Travel Reservation Services (Details) $ in Millions</t>
  </si>
  <si>
    <t>Mar. 31, 2020USD ($)</t>
  </si>
  <si>
    <t>Contract With Customer, Change In Contract Liability, Current [Roll Forward]</t>
  </si>
  <si>
    <t>Revenues recognized from the beginning deferred revenue balance</t>
  </si>
  <si>
    <t>Cancellations</t>
  </si>
  <si>
    <t>Payments received from travelers, net of amounts estimated to be payable to travel service providers, and other</t>
  </si>
  <si>
    <t>Deferred revenue in deferred merchant bookings [Member] | Deferred Merchant Bookings [Member]</t>
  </si>
  <si>
    <t>Balance, December 31, 2019</t>
  </si>
  <si>
    <t>Balance, March 31, 2020</t>
  </si>
  <si>
    <t>STOCK-BASED EMPLOYEE COMPENSATION - Narrative (Details) - USD ($) $ in Millions</t>
  </si>
  <si>
    <t>Share-based Compensation Arrangement by Share-based Payment Award [Line Items]</t>
  </si>
  <si>
    <t>Performance Shares [Member] | Maximum</t>
  </si>
  <si>
    <t>Vesting period</t>
  </si>
  <si>
    <t>3 years</t>
  </si>
  <si>
    <t>Restricted Stock Units (RSUs) [Member]</t>
  </si>
  <si>
    <t>Aggregate grant-date fair values</t>
  </si>
  <si>
    <t>Restricted Stock Units (RSUs) [Member] | Minimum</t>
  </si>
  <si>
    <t>1 year</t>
  </si>
  <si>
    <t>Restricted Stock Units (RSUs) [Member] | Maximum</t>
  </si>
  <si>
    <t>Restricted Stock Units and Performance Share Units</t>
  </si>
  <si>
    <t>Aggregate fair value of performance share units and restricted stock units vested during the period</t>
  </si>
  <si>
    <t>Total unrecognized estimated compensation expense, unvested share-based awards</t>
  </si>
  <si>
    <t>Total future compensation cost related to unvested share-based awards, expected period of recognition</t>
  </si>
  <si>
    <t>2 years 3 months 18 days</t>
  </si>
  <si>
    <t>Adjustment for change in estimated probable outcome at the end of the performance period [Member] | Performance Shares [Member]</t>
  </si>
  <si>
    <t>STOCK-BASED EMPLOYEE COMPENSATION - Summary of Share-Based Compensation Activity (Details)</t>
  </si>
  <si>
    <t>Mar. 31, 2020$ / sharesshares</t>
  </si>
  <si>
    <t>Share-Based Awards - Shares</t>
  </si>
  <si>
    <t>Unvested (in shares)</t>
  </si>
  <si>
    <t>Granted (in shares)</t>
  </si>
  <si>
    <t>Vested (in shares)</t>
  </si>
  <si>
    <t>Forfeited (in shares)</t>
  </si>
  <si>
    <t>Share-Based Awards - Weighted Average Grant Date Fair Value</t>
  </si>
  <si>
    <t>Unvested (in dollars per share) | $ / shares</t>
  </si>
  <si>
    <t>Granted (in dollars per share) | $ / shares</t>
  </si>
  <si>
    <t>Vested (in dollars per share) | $ / shares</t>
  </si>
  <si>
    <t>Forfeited (in dollars per share) | $ / shares</t>
  </si>
  <si>
    <t>Performance Shares [Member]</t>
  </si>
  <si>
    <t>Performance share units adjustment (in shares)</t>
  </si>
  <si>
    <t>Performance share units adjustment (in dollars per share) | $ / shares</t>
  </si>
  <si>
    <t>Performance Shares [Member] | Performance Share Units 2019 Grants [Member] | Shares probably to be issued [Member]</t>
  </si>
  <si>
    <t>Performance Shares [Member] | Performance Share Units 2019 Grants [Member] | Shares not subject to achieve minimum performance threshold [Member]</t>
  </si>
  <si>
    <t>Performance Shares [Member] | Performance Share Units 2019 Grants [Member] | Maximum number of shares that could be issued [Member]</t>
  </si>
  <si>
    <t>Performance Shares [Member] | Performance Share Units 2018 Grants [Member] | Shares probably to be issued [Member]</t>
  </si>
  <si>
    <t>Performance Shares [Member] | Performance Share Units 2018 Grants [Member] | Shares not subject to achieve minimum performance threshold [Member]</t>
  </si>
  <si>
    <t>Performance Shares [Member] | Performance Share Units 2018 Grants [Member] | Maximum number of shares that could be issued [Member]</t>
  </si>
  <si>
    <t>STOCK-BASED EMPLOYEE COMPENSATION - Stock Options (Details) - USD ($) $ / shares in Units, $ in Millions</t>
  </si>
  <si>
    <t>12 Months Ended</t>
  </si>
  <si>
    <t>Weighted-average Remaining Contractual Term</t>
  </si>
  <si>
    <t>Stock option term</t>
  </si>
  <si>
    <t>10 years</t>
  </si>
  <si>
    <t>Stock Options</t>
  </si>
  <si>
    <t>Number of Shares</t>
  </si>
  <si>
    <t>Balance (in shares)</t>
  </si>
  <si>
    <t>Exercised (in shares)</t>
  </si>
  <si>
    <t>Vested and exercisable (in shares)</t>
  </si>
  <si>
    <t>Weighted-average Exercise Price</t>
  </si>
  <si>
    <t>Balance (in dollars per share)</t>
  </si>
  <si>
    <t>Exercised (in dollars per share)</t>
  </si>
  <si>
    <t>Vested and exercisable (in dollars per share)</t>
  </si>
  <si>
    <t>Aggregate Intrinsic Value</t>
  </si>
  <si>
    <t>Balance</t>
  </si>
  <si>
    <t>Vested and exercisable</t>
  </si>
  <si>
    <t>2 years 4 months 24 days</t>
  </si>
  <si>
    <t>2 years 7 months 6 days</t>
  </si>
  <si>
    <t>NET INCOME PER SHARE (Details) - shares</t>
  </si>
  <si>
    <t>Weighted-average dilutive stock options, restricted stock units and performance share units (in shares)</t>
  </si>
  <si>
    <t>Assumed conversion of Convertible Senior Notes (in shares)</t>
  </si>
  <si>
    <t>Weighted-average number of diluted common and common equivalent shares outstanding (in shares)</t>
  </si>
  <si>
    <t>Anti-dilutive potential common shares (in shares)</t>
  </si>
  <si>
    <t>INVESTMENTS - Summary of Investments by Major Security Type (Details) - USD ($) $ in Millions</t>
  </si>
  <si>
    <t>Equity security investments in private companies:</t>
  </si>
  <si>
    <t>Cost</t>
  </si>
  <si>
    <t>Short-term investments:</t>
  </si>
  <si>
    <t>Carrying Value</t>
  </si>
  <si>
    <t>Long-term investments:</t>
  </si>
  <si>
    <t>Trip.com Group convertible debt securities | Trip.com Group</t>
  </si>
  <si>
    <t>Debt securities:</t>
  </si>
  <si>
    <t>Short-term investments</t>
  </si>
  <si>
    <t>Gross Unrealized Gains</t>
  </si>
  <si>
    <t>Gross Unrealized Losses</t>
  </si>
  <si>
    <t>Short-term investments | International government securities</t>
  </si>
  <si>
    <t>Short-term investments | U.S. government securities</t>
  </si>
  <si>
    <t>Short-term investments | Corporate debt securities</t>
  </si>
  <si>
    <t>Short-term investments | Trip.com Group convertible debt securities | Trip.com Group</t>
  </si>
  <si>
    <t>Short-term investments | Equity securities | Trip.com Group</t>
  </si>
  <si>
    <t>Equity securities:</t>
  </si>
  <si>
    <t>Long-term investments</t>
  </si>
  <si>
    <t>Long-term investments | Trip.com Group</t>
  </si>
  <si>
    <t>Long-term investments | International government securities</t>
  </si>
  <si>
    <t>Long-term investments | U.S. government securities</t>
  </si>
  <si>
    <t>Long-term investments | Corporate debt securities</t>
  </si>
  <si>
    <t>Long-term investments | Trip.com Group convertible debt securities | Trip.com Group</t>
  </si>
  <si>
    <t>Long-term investments | Debt securities</t>
  </si>
  <si>
    <t>Long-term investments | Investment in private company equity securities</t>
  </si>
  <si>
    <t>Long-term investments | Equity securities</t>
  </si>
  <si>
    <t>INVESTMENTS - Narrative (Details) - USD ($) $ in Millions</t>
  </si>
  <si>
    <t>May 07, 2020</t>
  </si>
  <si>
    <t>Dec. 31, 2017</t>
  </si>
  <si>
    <t>Dec. 31, 2016</t>
  </si>
  <si>
    <t>Schedule of Investments [Line Items]</t>
  </si>
  <si>
    <t>Weighted average life of all fixed income investments, excluding the Company's investment in Ctrip convertible debt securities</t>
  </si>
  <si>
    <t>9 months 18 days</t>
  </si>
  <si>
    <t>Cost of investment</t>
  </si>
  <si>
    <t>Corporate debt securities</t>
  </si>
  <si>
    <t>Impairment of debt securities</t>
  </si>
  <si>
    <t>Corporate debt securities | Subsequent Event</t>
  </si>
  <si>
    <t>Proceeds from the maturity of debt securities</t>
  </si>
  <si>
    <t>Trip.com Group</t>
  </si>
  <si>
    <t>Cost basis of securities sold</t>
  </si>
  <si>
    <t>Proceeds from sale of securities</t>
  </si>
  <si>
    <t>Loss on sale of securities</t>
  </si>
  <si>
    <t>Unrealized loss on securities held</t>
  </si>
  <si>
    <t>Trip.com Group | Subsequent Event</t>
  </si>
  <si>
    <t>Trip.com Group | Trip.com Group convertible debt securities</t>
  </si>
  <si>
    <t>Cost of Trip.com Group convertible notes</t>
  </si>
  <si>
    <t>Meituan-Dianping [Member]</t>
  </si>
  <si>
    <t>Fair value of equity securities</t>
  </si>
  <si>
    <t>Payments to acquire investments</t>
  </si>
  <si>
    <t>Long-term Investments | Corporate debt securities</t>
  </si>
  <si>
    <t>Total unrealized losses included in other comprehensive income</t>
  </si>
  <si>
    <t>Long-term Investments | Investment in private company equity securities</t>
  </si>
  <si>
    <t>Equity Securities without Readily Determinable Fair Value, Impairment Loss, Cumulative Amount</t>
  </si>
  <si>
    <t>Investment in equity securities without readily determinable FV</t>
  </si>
  <si>
    <t>Long-term Investments | Redeemable Convertible Preferred Stock [Member]</t>
  </si>
  <si>
    <t>Long-term Investments | Trip.com Group</t>
  </si>
  <si>
    <t>Cost of investment in equity securities</t>
  </si>
  <si>
    <t>Long-term Investments | Trip.com Group | Trip.com Group convertible debt securities</t>
  </si>
  <si>
    <t>Long-term Investments | Trip.com Group 1.25% Notes due 2022 | Trip.com Group convertible debt securities</t>
  </si>
  <si>
    <t>Long-term Investments | Didi Chuxing | Investment in private company equity securities</t>
  </si>
  <si>
    <t>Long-term Investments | Grab | Redeemable Convertible Preferred Stock [Member]</t>
  </si>
  <si>
    <t>Short-term Investments | Corporate debt securities</t>
  </si>
  <si>
    <t>Short-term Investments | Trip.com Group convertible debt securities</t>
  </si>
  <si>
    <t>Investments in debt securities reclassified from long-term to short term</t>
  </si>
  <si>
    <t>Short-term Investments | Trip.com Group</t>
  </si>
  <si>
    <t>Investments in ADS reclassified from long-term to short term</t>
  </si>
  <si>
    <t>Short-term Investments | Trip.com Group | Trip.com Group convertible debt securities</t>
  </si>
  <si>
    <t>Short-term Investments | Trip.com Group 1% Note Due 2020 [Member] | Trip.com Group convertible debt securities</t>
  </si>
  <si>
    <t>FAIR VALUE MEASUREMENTS - Financial Assets and Liabilities Carried at Fair Value (Details) - USD ($) $ in Millions</t>
  </si>
  <si>
    <t>Recurring Basis</t>
  </si>
  <si>
    <t>ASSETS:</t>
  </si>
  <si>
    <t>Assets at fair value</t>
  </si>
  <si>
    <t>Recurring Basis | Long-term Investments</t>
  </si>
  <si>
    <t>Recurring Basis | Money market funds | Cash Equivalents</t>
  </si>
  <si>
    <t>Recurring Basis | Time deposits and certificates of deposit | Cash Equivalents</t>
  </si>
  <si>
    <t>Recurring Basis | International government securities | Short-term Investments</t>
  </si>
  <si>
    <t>Recurring Basis | International government securities | Long-term Investments</t>
  </si>
  <si>
    <t>Recurring Basis | U.S. government securities | Short-term Investments</t>
  </si>
  <si>
    <t>Recurring Basis | U.S. government securities | Long-term Investments</t>
  </si>
  <si>
    <t>Recurring Basis | Corporate debt securities | Short-term Investments</t>
  </si>
  <si>
    <t>Recurring Basis | Corporate debt securities | Long-term Investments</t>
  </si>
  <si>
    <t>Recurring Basis | Corporate debt securities | Cash Equivalents</t>
  </si>
  <si>
    <t>Recurring Basis | Equity securities | Long-term Investments</t>
  </si>
  <si>
    <t>Recurring Basis | Trip.com Group | Trip.com Group convertible debt securities | Short-term Investments</t>
  </si>
  <si>
    <t>Recurring Basis | Trip.com Group | Trip.com Group convertible debt securities | Long-term Investments</t>
  </si>
  <si>
    <t>Recurring Basis | Trip.com Group | Equity securities | Short-term Investments</t>
  </si>
  <si>
    <t>Recurring Basis | Not Designated as Hedging Instrument | Foreign Currency Contracts</t>
  </si>
  <si>
    <t>LIABILITIES:</t>
  </si>
  <si>
    <t>Liabilities at fair value</t>
  </si>
  <si>
    <t>Nonrecurring Basis</t>
  </si>
  <si>
    <t>Nonrecurring Basis | Equity securities | Long-term Investments</t>
  </si>
  <si>
    <t>Nonrecurring Basis | Goodwill</t>
  </si>
  <si>
    <t>Level 1 | Recurring Basis</t>
  </si>
  <si>
    <t>Level 1 | Recurring Basis | Long-term Investments</t>
  </si>
  <si>
    <t>Level 1 | Recurring Basis | Money market funds | Cash Equivalents</t>
  </si>
  <si>
    <t>Level 1 | Recurring Basis | Time deposits and certificates of deposit | Cash Equivalents</t>
  </si>
  <si>
    <t>Level 1 | Recurring Basis | International government securities | Short-term Investments</t>
  </si>
  <si>
    <t>Level 1 | Recurring Basis | International government securities | Long-term Investments</t>
  </si>
  <si>
    <t>Level 1 | Recurring Basis | U.S. government securities | Short-term Investments</t>
  </si>
  <si>
    <t>Level 1 | Recurring Basis | U.S. government securities | Long-term Investments</t>
  </si>
  <si>
    <t>Level 1 | Recurring Basis | Corporate debt securities | Short-term Investments</t>
  </si>
  <si>
    <t>Level 1 | Recurring Basis | Corporate debt securities | Long-term Investments</t>
  </si>
  <si>
    <t>Level 1 | Recurring Basis | Corporate debt securities | Cash Equivalents</t>
  </si>
  <si>
    <t>Level 1 | Recurring Basis | Equity securities | Long-term Investments</t>
  </si>
  <si>
    <t>Level 1 | Recurring Basis | Trip.com Group | Trip.com Group convertible debt securities | Short-term Investments</t>
  </si>
  <si>
    <t>Level 1 | Recurring Basis | Trip.com Group | Trip.com Group convertible debt securities | Long-term Investments</t>
  </si>
  <si>
    <t>Level 1 | Recurring Basis | Trip.com Group | Equity securities | Short-term Investments</t>
  </si>
  <si>
    <t>Level 1 | Recurring Basis | Not Designated as Hedging Instrument | Foreign Currency Contracts</t>
  </si>
  <si>
    <t>Level 1 | Nonrecurring Basis</t>
  </si>
  <si>
    <t>Level 1 | Nonrecurring Basis | Equity securities | Long-term Investments</t>
  </si>
  <si>
    <t>Level 1 | Nonrecurring Basis | Goodwill</t>
  </si>
  <si>
    <t>Level 2 | Recurring Basis</t>
  </si>
  <si>
    <t>Level 2 | Recurring Basis | Long-term Investments</t>
  </si>
  <si>
    <t>Level 2 | Recurring Basis | Money market funds | Cash Equivalents</t>
  </si>
  <si>
    <t>Level 2 | Recurring Basis | Time deposits and certificates of deposit | Cash Equivalents</t>
  </si>
  <si>
    <t>Level 2 | Recurring Basis | International government securities | Short-term Investments</t>
  </si>
  <si>
    <t>Level 2 | Recurring Basis | International government securities | Long-term Investments</t>
  </si>
  <si>
    <t>Level 2 | Recurring Basis | U.S. government securities | Short-term Investments</t>
  </si>
  <si>
    <t>Level 2 | Recurring Basis | U.S. government securities | Long-term Investments</t>
  </si>
  <si>
    <t>Level 2 | Recurring Basis | Corporate debt securities | Short-term Investments</t>
  </si>
  <si>
    <t>Level 2 | Recurring Basis | Corporate debt securities | Long-term Investments</t>
  </si>
  <si>
    <t>Level 2 | Recurring Basis | Corporate debt securities | Cash Equivalents</t>
  </si>
  <si>
    <t>Level 2 | Recurring Basis | Equity securities | Long-term Investments</t>
  </si>
  <si>
    <t>Level 2 | Recurring Basis | Trip.com Group | Trip.com Group convertible debt securities | Short-term Investments</t>
  </si>
  <si>
    <t>Level 2 | Recurring Basis | Trip.com Group | Trip.com Group convertible debt securities | Long-term Investments</t>
  </si>
  <si>
    <t>Level 2 | Recurring Basis | Trip.com Group | Equity securities | Short-term Investments</t>
  </si>
  <si>
    <t>Level 2 | Recurring Basis | Not Designated as Hedging Instrument | Foreign Currency Contracts</t>
  </si>
  <si>
    <t>Level 2 | Nonrecurring Basis</t>
  </si>
  <si>
    <t>Level 2 | Nonrecurring Basis | Equity securities | Long-term Investments</t>
  </si>
  <si>
    <t>Level 2 | Nonrecurring Basis | Goodwill</t>
  </si>
  <si>
    <t>Level 3 | Recurring Basis</t>
  </si>
  <si>
    <t>Level 3 | Recurring Basis | Long-term Investments</t>
  </si>
  <si>
    <t>Level 3 | Recurring Basis | Money market funds | Cash Equivalents</t>
  </si>
  <si>
    <t>Level 3 | Recurring Basis | Time deposits and certificates of deposit | Cash Equivalents</t>
  </si>
  <si>
    <t>Level 3 | Recurring Basis | International government securities | Short-term Investments</t>
  </si>
  <si>
    <t>Level 3 | Recurring Basis | International government securities | Long-term Investments</t>
  </si>
  <si>
    <t>Level 3 | Recurring Basis | U.S. government securities | Short-term Investments</t>
  </si>
  <si>
    <t>Level 3 | Recurring Basis | U.S. government securities | Long-term Investments</t>
  </si>
  <si>
    <t>Level 3 | Recurring Basis | Corporate debt securities | Short-term Investments</t>
  </si>
  <si>
    <t>Level 3 | Recurring Basis | Corporate debt securities | Long-term Investments</t>
  </si>
  <si>
    <t>Level 3 | Recurring Basis | Corporate debt securities | Cash Equivalents</t>
  </si>
  <si>
    <t>Level 3 | Recurring Basis | Equity securities | Long-term Investments</t>
  </si>
  <si>
    <t>Level 3 | Recurring Basis | Trip.com Group | Trip.com Group convertible debt securities | Short-term Investments</t>
  </si>
  <si>
    <t>Level 3 | Recurring Basis | Trip.com Group | Trip.com Group convertible debt securities | Long-term Investments</t>
  </si>
  <si>
    <t>Level 3 | Recurring Basis | Trip.com Group | Equity securities | Short-term Investments</t>
  </si>
  <si>
    <t>Level 3 | Recurring Basis | Not Designated as Hedging Instrument | Foreign Currency Contracts</t>
  </si>
  <si>
    <t>Level 3 | Nonrecurring Basis</t>
  </si>
  <si>
    <t>Level 3 | Nonrecurring Basis | Equity securities | Long-term Investments</t>
  </si>
  <si>
    <t>Level 3 | Nonrecurring Basis | Goodwill</t>
  </si>
  <si>
    <t>FAIR VALUE MEASUREMENTS - Rollforward of Level 3 Fair Value Measurements (Details) - Recurring Basis - Level 3 $ in Millions</t>
  </si>
  <si>
    <t>Debt Securities, Available For Sale, Change In Fair Value [Roll Forward]</t>
  </si>
  <si>
    <t>FAIR VALUE MEASUREMENTS - Narrative (Details) $ in Millions</t>
  </si>
  <si>
    <t>Mar. 31, 2020USD ($)Years</t>
  </si>
  <si>
    <t>Dec. 31, 2016USD ($)</t>
  </si>
  <si>
    <t>Didi Chuxing | Long-term Investments | Level 3</t>
  </si>
  <si>
    <t>Fair Value, Assets and Liabilities Measured on Recurring and Nonrecurring Basis [Line Items]</t>
  </si>
  <si>
    <t>Grab | Long-term Investments | Level 3</t>
  </si>
  <si>
    <t>Debt Securities, Available-for-sale</t>
  </si>
  <si>
    <t>Trip.com Group 1.25% Notes due 2022 | Long-term Investments | Trip.com Group convertible debt securities</t>
  </si>
  <si>
    <t>Weighted Average Cost of Capital | Grab and Didi Chuxing [Member] | Minimum</t>
  </si>
  <si>
    <t>Fair value measurement, inputs (percentages)</t>
  </si>
  <si>
    <t>12.00%</t>
  </si>
  <si>
    <t>Weighted Average Cost of Capital | Grab and Didi Chuxing [Member] | Maximum</t>
  </si>
  <si>
    <t>14.00%</t>
  </si>
  <si>
    <t>EBITDA Multiple | Grab and Didi Chuxing [Member] | Minimum</t>
  </si>
  <si>
    <t>Fair value measurement, inputs (number)</t>
  </si>
  <si>
    <t>EBITDA Multiple | Grab and Didi Chuxing [Member] | Maximum</t>
  </si>
  <si>
    <t>Volatility | Grab and Didi Chuxing [Member] | Minimum</t>
  </si>
  <si>
    <t>60.00%</t>
  </si>
  <si>
    <t>Volatility | Grab and Didi Chuxing [Member] | Maximum</t>
  </si>
  <si>
    <t>70.00%</t>
  </si>
  <si>
    <t>Expected Term | Grab and Didi Chuxing [Member]</t>
  </si>
  <si>
    <t>Fair value measurement, inputs (number) | Years</t>
  </si>
  <si>
    <t>Valuation, Market Approach [Member] | Grab</t>
  </si>
  <si>
    <t>Fair value measurement inputs, valuation approach allocation</t>
  </si>
  <si>
    <t>25.00%</t>
  </si>
  <si>
    <t>Valuation, Income Approach [Member] | Grab</t>
  </si>
  <si>
    <t>75.00%</t>
  </si>
  <si>
    <t>FAIR VALUE MEASUREMENTS - Notional Amount of Foreign Currency Exchange Derivatives (Details) - USD ($) $ in Millions</t>
  </si>
  <si>
    <t>Derivative Instruments and Hedging Activities Disclosures [Line Items]</t>
  </si>
  <si>
    <t>Recurring Basis | Level 2</t>
  </si>
  <si>
    <t>Recurring Basis | Not Designated as Hedging Instrument | Level 2 | Foreign Currency Contracts</t>
  </si>
  <si>
    <t>Foreign currency purchases | Not Designated as Hedging Instrument | Foreign Currency Contracts</t>
  </si>
  <si>
    <t>Notional amount</t>
  </si>
  <si>
    <t>Foreign currency sales | Not Designated as Hedging Instrument | Foreign Currency Contracts</t>
  </si>
  <si>
    <t>FAIR VALUE MEASUREMENTS - Effect of Foreign Currency Exchange Derivatives (Details) - USD ($) $ in Millions</t>
  </si>
  <si>
    <t>Losses on foreign currency exchange derivatives</t>
  </si>
  <si>
    <t>ACCOUNTS RECEIVABLE AND OTHER FINANCIAL ASSETS (Details) - USD ($) $ in Millions</t>
  </si>
  <si>
    <t>Accounts, Notes, Loans and Financing Receivable [Line Items]</t>
  </si>
  <si>
    <t>Contract With Customer, Reduction To Revenue, Cancellation Refunds</t>
  </si>
  <si>
    <t>Accounts Receivable, after Allowance for Credit Loss [Abstract]</t>
  </si>
  <si>
    <t>Accounts Receivable, Allowance for Credit Loss</t>
  </si>
  <si>
    <t>Accounts Receivable, Allowance for Credit Loss, Writeoff</t>
  </si>
  <si>
    <t>Accounts Receivable, Allowance for Credit Loss, Period Increase (Decrease)</t>
  </si>
  <si>
    <t>Trade Accounts Receivable [Member]</t>
  </si>
  <si>
    <t>Marketing Receivables [Member]</t>
  </si>
  <si>
    <t>COVID-19 [Member]</t>
  </si>
  <si>
    <t>Prepaid expenses and other current assets, net</t>
  </si>
  <si>
    <t>Prepaid Expense</t>
  </si>
  <si>
    <t>Other assets, net</t>
  </si>
  <si>
    <t>Contract With Customer, Reduction To Revenue, Cancellation Refunds [Member]</t>
  </si>
  <si>
    <t>INTANGIBLE ASSETS AND GOODWILL - Changes in Goodwill (Details) - USD ($) $ in Millions</t>
  </si>
  <si>
    <t>Goodwill, Impairment Loss</t>
  </si>
  <si>
    <t>Goodwill, Foreign Currency Translation Gain (Loss)</t>
  </si>
  <si>
    <t>INTANGIBLE ASSETS AND GOODWILL (Details) - USD ($) $ in Millions</t>
  </si>
  <si>
    <t>Finite-lived intangible assets</t>
  </si>
  <si>
    <t>Goodwill, Impaired, Accumulated Impairment Loss</t>
  </si>
  <si>
    <t>Gross Carrying Amount</t>
  </si>
  <si>
    <t>Accumulated Amortization</t>
  </si>
  <si>
    <t>Net Carrying Amount</t>
  </si>
  <si>
    <t>Amortization expense</t>
  </si>
  <si>
    <t>Supply and distribution agreements</t>
  </si>
  <si>
    <t>Technology</t>
  </si>
  <si>
    <t>Internet domain names</t>
  </si>
  <si>
    <t>Trade Names</t>
  </si>
  <si>
    <t>Other Intangible Assets</t>
  </si>
  <si>
    <t>Minimum | Supply and distribution agreements</t>
  </si>
  <si>
    <t>Amortization Period</t>
  </si>
  <si>
    <t>Minimum | Technology</t>
  </si>
  <si>
    <t>2 years</t>
  </si>
  <si>
    <t>Minimum | Internet domain names</t>
  </si>
  <si>
    <t>5 years</t>
  </si>
  <si>
    <t>Minimum | Trade Names</t>
  </si>
  <si>
    <t>4 years</t>
  </si>
  <si>
    <t>Minimum | Other Intangible Assets</t>
  </si>
  <si>
    <t>0 years</t>
  </si>
  <si>
    <t>Maximum | Supply and distribution agreements</t>
  </si>
  <si>
    <t>20 years</t>
  </si>
  <si>
    <t>Maximum | Technology</t>
  </si>
  <si>
    <t>7 years</t>
  </si>
  <si>
    <t>Maximum | Internet domain names</t>
  </si>
  <si>
    <t>Maximum | Trade Names</t>
  </si>
  <si>
    <t>Maximum | Other Intangible Assets</t>
  </si>
  <si>
    <t>15 years</t>
  </si>
  <si>
    <t>OpenTable And KAYAK [Member]</t>
  </si>
  <si>
    <t>OpenTable And KAYAK [Member] | Minimum</t>
  </si>
  <si>
    <t>Reporting Unit, Estimated Impact On Fair Value Assessment</t>
  </si>
  <si>
    <t>OpenTable And KAYAK [Member] | Maximum</t>
  </si>
  <si>
    <t>DEBT (Revolving Credit Facility) (Details) - USD ($)</t>
  </si>
  <si>
    <t>Aug. 31, 2019</t>
  </si>
  <si>
    <t>Jun. 30, 2015</t>
  </si>
  <si>
    <t>Jun. 30, 2019</t>
  </si>
  <si>
    <t>Line of Credit Facility [Line Items]</t>
  </si>
  <si>
    <t>Long-term Debt</t>
  </si>
  <si>
    <t>Letters of credit issued</t>
  </si>
  <si>
    <t>Revolving Credit Facility</t>
  </si>
  <si>
    <t>Revolving credit facility, maximum borrowing capacity</t>
  </si>
  <si>
    <t>Line of credit facility, term</t>
  </si>
  <si>
    <t>Line of credit, current</t>
  </si>
  <si>
    <t>Weighted average interest rate</t>
  </si>
  <si>
    <t>3.50%</t>
  </si>
  <si>
    <t>Repayments of Lines of Credit</t>
  </si>
  <si>
    <t>Revolving Credit Facility | Minimum</t>
  </si>
  <si>
    <t>Commitment fee rate</t>
  </si>
  <si>
    <t>0.07%</t>
  </si>
  <si>
    <t>Revolving Credit Facility | Minimum | Rate 2C</t>
  </si>
  <si>
    <t>Basis spread on variable rate</t>
  </si>
  <si>
    <t>0.00%</t>
  </si>
  <si>
    <t>Revolving Credit Facility | Maximum</t>
  </si>
  <si>
    <t>0.20%</t>
  </si>
  <si>
    <t>Revolving Credit Facility | Maximum | Rate 2C</t>
  </si>
  <si>
    <t>0.50%</t>
  </si>
  <si>
    <t>Revolving Credit Facility | London Interbank Offered Rate (LIBOR) | Minimum | Rate 1</t>
  </si>
  <si>
    <t>Debt Instrument, Reference Rate</t>
  </si>
  <si>
    <t>0.875%</t>
  </si>
  <si>
    <t>Revolving Credit Facility | London Interbank Offered Rate (LIBOR) | Maximum | Rate 1</t>
  </si>
  <si>
    <t>1.50%</t>
  </si>
  <si>
    <t>Revolving Credit Facility | Federal Funds Purchased | Rate 2B</t>
  </si>
  <si>
    <t>Revolving Credit Facility | One Month LIBOR | Rate 2C</t>
  </si>
  <si>
    <t>1.00%</t>
  </si>
  <si>
    <t>Revolving Credit Facility | One Month LIBOR | Minimum | Rate 2C</t>
  </si>
  <si>
    <t>Letter of Credit</t>
  </si>
  <si>
    <t>Swingline Loans</t>
  </si>
  <si>
    <t>0.35% Convertible Senior Notes due June 2020</t>
  </si>
  <si>
    <t>Amortization of Debt Discount (Premium)</t>
  </si>
  <si>
    <t>DEBT (Outstanding Debt) (Details)</t>
  </si>
  <si>
    <t>Apr. 30, 2020USD ($)Days$ / shares</t>
  </si>
  <si>
    <t>Aug. 31, 2014USD ($)Days$ / shares</t>
  </si>
  <si>
    <t>May 31, 2013USD ($)Days$ / shares</t>
  </si>
  <si>
    <t>Mar. 31, 2019USD ($)</t>
  </si>
  <si>
    <t>Dec. 31, 2014USD ($)</t>
  </si>
  <si>
    <t>Dec. 31, 2013USD ($)</t>
  </si>
  <si>
    <t>Mar. 31, 2020EUR (€)</t>
  </si>
  <si>
    <t>Dec. 31, 2019USD ($)</t>
  </si>
  <si>
    <t>Dec. 31, 2019EUR (€)</t>
  </si>
  <si>
    <t>Aug. 31, 2017</t>
  </si>
  <si>
    <t>Mar. 31, 2017</t>
  </si>
  <si>
    <t>May 31, 2016</t>
  </si>
  <si>
    <t>Nov. 30, 2015</t>
  </si>
  <si>
    <t>Mar. 31, 2015</t>
  </si>
  <si>
    <t>Sep. 30, 2014</t>
  </si>
  <si>
    <t>Jun. 30, 2013USD ($)</t>
  </si>
  <si>
    <t>Debt Instrument</t>
  </si>
  <si>
    <t>Outstanding Principal Amount, Long-Term Debt</t>
  </si>
  <si>
    <t>Unamortized Debt Discount and Debt Issuance Cost</t>
  </si>
  <si>
    <t>Description of Senior Notes</t>
  </si>
  <si>
    <t>Aggregate principal amount</t>
  </si>
  <si>
    <t>Interest rate on long-term debt</t>
  </si>
  <si>
    <t>0.35%</t>
  </si>
  <si>
    <t>Debt financing costs paid</t>
  </si>
  <si>
    <t>Convertible debt conversion price (in dollars per share) | $ / shares</t>
  </si>
  <si>
    <t>Ratio of closing share price to conversion price as a condition for conversion of the convertible notes, minimum</t>
  </si>
  <si>
    <t>150.00%</t>
  </si>
  <si>
    <t>if-converted value over the aggregate principal amount</t>
  </si>
  <si>
    <t>Unamortized debt discount</t>
  </si>
  <si>
    <t>Effective interest rate at debt origination or modification</t>
  </si>
  <si>
    <t>3.13%</t>
  </si>
  <si>
    <t>Debt discount related to convertible notes, net of tax</t>
  </si>
  <si>
    <t>Debt discount related to convertible notes, before tax</t>
  </si>
  <si>
    <t>Amortization of debt discount included in interest expense</t>
  </si>
  <si>
    <t>0.9% Convertible Senior Notes due September 2021</t>
  </si>
  <si>
    <t>0.90%</t>
  </si>
  <si>
    <t>3.18%</t>
  </si>
  <si>
    <t>0.8% (€1 Billion) Senior Notes due March 2022</t>
  </si>
  <si>
    <t>Aggregate principal amount | €</t>
  </si>
  <si>
    <t>0.80%</t>
  </si>
  <si>
    <t>0.84%</t>
  </si>
  <si>
    <t>2.15% (€750 Million) Senior Notes due November 2022</t>
  </si>
  <si>
    <t>2.15%</t>
  </si>
  <si>
    <t>2.20%</t>
  </si>
  <si>
    <t>2.75% Senior Notes due March 2023</t>
  </si>
  <si>
    <t>2.75%</t>
  </si>
  <si>
    <t>2.78%</t>
  </si>
  <si>
    <t>2.375% (€1 Billion) Senior Notes due September 2024</t>
  </si>
  <si>
    <t>2.375%</t>
  </si>
  <si>
    <t>2.48%</t>
  </si>
  <si>
    <t>3.65% Senior Notes Due March 2025 [Member]</t>
  </si>
  <si>
    <t>3.65%</t>
  </si>
  <si>
    <t>3.68%</t>
  </si>
  <si>
    <t>3.6% Senior Notes due June 2026</t>
  </si>
  <si>
    <t>3.60%</t>
  </si>
  <si>
    <t>3.62%</t>
  </si>
  <si>
    <t>1.8% (€1 Billion) Senior Notes due March 2027</t>
  </si>
  <si>
    <t>1.80%</t>
  </si>
  <si>
    <t>3.55% Senior Notes due March 2028</t>
  </si>
  <si>
    <t>3.55%</t>
  </si>
  <si>
    <t>3.56%</t>
  </si>
  <si>
    <t>Convertible Debt</t>
  </si>
  <si>
    <t>Interest expense related to debt</t>
  </si>
  <si>
    <t>Coupon Interest expense</t>
  </si>
  <si>
    <t>Debt, weighted average interest rate</t>
  </si>
  <si>
    <t>3.20%</t>
  </si>
  <si>
    <t>Other Long-term Debt</t>
  </si>
  <si>
    <t>Minimum | 0.35% Convertible Senior Notes due June 2020</t>
  </si>
  <si>
    <t>Minimum and Maximum consecutive days the closing sales price of common stock must exceed a specified percentage of conversion price to trigger conversion feature of note (in days) | Days</t>
  </si>
  <si>
    <t>Additional payment to debt holder, settled In shares, aggregate value</t>
  </si>
  <si>
    <t>Minimum | 0.9% Convertible Senior Notes due September 2021</t>
  </si>
  <si>
    <t>Maximum | 0.35% Convertible Senior Notes due June 2020</t>
  </si>
  <si>
    <t>Maximum | 0.9% Convertible Senior Notes due September 2021</t>
  </si>
  <si>
    <t>Level 2</t>
  </si>
  <si>
    <t>Estimated market value of outstanding debt</t>
  </si>
  <si>
    <t>Designated as Hedging Instrument | Minimum | Euro-Denominated Debt</t>
  </si>
  <si>
    <t>Notional amount of nonderivative instruments</t>
  </si>
  <si>
    <t>Designated as Hedging Instrument | Maximum | Euro-Denominated Debt</t>
  </si>
  <si>
    <t>Short-term Debt [Member] | 0.35% Convertible Senior Notes due June 2020</t>
  </si>
  <si>
    <t>Outstanding Principal Amount, Short-Term Debt</t>
  </si>
  <si>
    <t>Carrying Value, Short-term debt</t>
  </si>
  <si>
    <t>Debt Securities, Available-for-sale, Amortized Cost</t>
  </si>
  <si>
    <t>Recurring Basis | Level 3</t>
  </si>
  <si>
    <t>Debt Securities, Available-for-sale, Unrealized Loss</t>
  </si>
  <si>
    <t>Long-term Investments | Recurring Basis</t>
  </si>
  <si>
    <t>Long-term Investments | Recurring Basis | Level 3</t>
  </si>
  <si>
    <t>Long-term Investments | Recurring Basis | Level 2</t>
  </si>
  <si>
    <t>Redeemable Convertible Preferred Stock [Member] | Long-term Investments</t>
  </si>
  <si>
    <t>Subsequent Event | 3.65% Senior Notes due March 2025</t>
  </si>
  <si>
    <t>4.10%</t>
  </si>
  <si>
    <t>Subsequent Event | 0.75% Senior Convertible Notes Due May 2025 [Member] [Member]</t>
  </si>
  <si>
    <t>0.75%</t>
  </si>
  <si>
    <t>130.00%</t>
  </si>
  <si>
    <t>Subsequent Event | 4.5% Senior Notes Due April 2027 [Member]</t>
  </si>
  <si>
    <t>4.50%</t>
  </si>
  <si>
    <t>Subsequent Event | 4.625% Senior Notes Due April 2030 [Member]</t>
  </si>
  <si>
    <t>4.625%</t>
  </si>
  <si>
    <t>Subsequent Event | Minimum | 0.75% Senior Convertible Notes Due May 2025 [Member] [Member]</t>
  </si>
  <si>
    <t>Subsequent Event | Maximum | 0.75% Senior Convertible Notes Due May 2025 [Member] [Member]</t>
  </si>
  <si>
    <t>TREASURY STOCK (Details) - USD ($)</t>
  </si>
  <si>
    <t>Equity, Class of Treasury Stock [Line Items]</t>
  </si>
  <si>
    <t>Repurchase of common stock through authorized stock repurchase programs (in shares)</t>
  </si>
  <si>
    <t>Repurchase of common stock through authorized stock repurchase programs</t>
  </si>
  <si>
    <t>Repurchase of common stock through general authorization for shares withheld on stock award vesting (in shares)</t>
  </si>
  <si>
    <t>Repurchase of common stock through general authorization for shares withheld on stock award vesting</t>
  </si>
  <si>
    <t>Treasury stock repurchased but unsettled by period end, amount</t>
  </si>
  <si>
    <t>Payments related to tax withholding for share-based compensation</t>
  </si>
  <si>
    <t>2019 Share Repurchase Program [Member]</t>
  </si>
  <si>
    <t>Remaining authorization to repurchase common stock</t>
  </si>
  <si>
    <t>Amount of common stock repurchases authorized</t>
  </si>
  <si>
    <t>Common Stock Repurchase Program [Member]</t>
  </si>
  <si>
    <t>INCOME TAXES (Details)</t>
  </si>
  <si>
    <t>Income Tax Contingency [Line Items]</t>
  </si>
  <si>
    <t>Effective income tax rate reconciliation, percent</t>
  </si>
  <si>
    <t>3.10%</t>
  </si>
  <si>
    <t>21.00%</t>
  </si>
  <si>
    <t>Statutory federal rate</t>
  </si>
  <si>
    <t>Tax and Customs Administration, Netherlands</t>
  </si>
  <si>
    <t>Effective income tax rate at innovation box tax rate</t>
  </si>
  <si>
    <t>7.00%</t>
  </si>
  <si>
    <t>ACCUMULATED OTHER COMPREHENSIVE INCOME (Details) - USD ($) $ in Millions</t>
  </si>
  <si>
    <t>Dec. 31, 2018</t>
  </si>
  <si>
    <t>Accumulated Other Comprehensive Income (Loss) [Line Items]</t>
  </si>
  <si>
    <t>Stockholders' equity</t>
  </si>
  <si>
    <t>OCI, before Reclassifications, Net of Tax, Attributable to Parent</t>
  </si>
  <si>
    <t>Reclassification from AOCI, Current Period, Net of Tax, Attributable to Parent</t>
  </si>
  <si>
    <t>Accumulated Foreign Currency Adjustment Attributable To Parent, Foreign Currency Translation [Member]</t>
  </si>
  <si>
    <t>Stockholders' equity, before tax</t>
  </si>
  <si>
    <t>AOCI tax, attributable to parent</t>
  </si>
  <si>
    <t>OCI, before Reclassifications, before Tax, Attributable to Parent</t>
  </si>
  <si>
    <t>Other Comprehensive Income (Loss) before Reclassifications, Tax</t>
  </si>
  <si>
    <t>Reclassification from AOCI, Current Period, before Tax, Attributable to Parent</t>
  </si>
  <si>
    <t>Reclassification from AOCI, Current Period, Tax</t>
  </si>
  <si>
    <t>Other Comprehensive Income (Loss), before Tax, Portion Attributable to Parent</t>
  </si>
  <si>
    <t>Other Comprehensive Income (Loss), Tax, Portion Attributable to Parent</t>
  </si>
  <si>
    <t>Foreign currency translation adjustments</t>
  </si>
  <si>
    <t>Foreign currency translation adjustments | Net Investment Hedging | Foreign Currency Forward</t>
  </si>
  <si>
    <t>Accumulated Other Comprehensive Income (Loss)</t>
  </si>
  <si>
    <t>Accumulated Net Investment Gain (Loss) Attributable to Parent</t>
  </si>
  <si>
    <t>Accumulated Foreign Currency Adjustment Attributable To Parent, Net Investment Hedges [Member]</t>
  </si>
  <si>
    <t>COMMITMENTS AND CONTINGENCIES (Details) ₺ in Millions, € in Millions, £ in Millions, $ in Millions</t>
  </si>
  <si>
    <t>Jan. 31, 2019USD ($)</t>
  </si>
  <si>
    <t>Jan. 31, 2019EUR (€)</t>
  </si>
  <si>
    <t>Dec. 31, 2015EUR (€)</t>
  </si>
  <si>
    <t>Sep. 30, 2016USD ($)</t>
  </si>
  <si>
    <t>Sep. 30, 2016EUR (€)</t>
  </si>
  <si>
    <t>Dec. 31, 2019TRY (₺)</t>
  </si>
  <si>
    <t>Dec. 31, 2018USD ($)ft²</t>
  </si>
  <si>
    <t>Dec. 31, 2018EUR (€)ft²</t>
  </si>
  <si>
    <t>May 07, 2020USD ($)</t>
  </si>
  <si>
    <t>May 07, 2020EUR (€)</t>
  </si>
  <si>
    <t>Mar. 31, 2020GBP (£)</t>
  </si>
  <si>
    <t>Booking.com | Headquarters</t>
  </si>
  <si>
    <t>Contractual obligation</t>
  </si>
  <si>
    <t>Acquisition of land use rights</t>
  </si>
  <si>
    <t>Payment Of Contractual Obligation</t>
  </si>
  <si>
    <t>Booking.com | Headquarters | Ground Lease</t>
  </si>
  <si>
    <t>French Tax Audit</t>
  </si>
  <si>
    <t>Assessed taxes including interest and penalties</t>
  </si>
  <si>
    <t>Payment required to appeal a litigation matter</t>
  </si>
  <si>
    <t>Assessment, transfer taxes [Member]</t>
  </si>
  <si>
    <t>Taxes Owed For Prior Periods</t>
  </si>
  <si>
    <t>Loss contingency accrual</t>
  </si>
  <si>
    <t>Estimated reasonably possible loss in excess of amount accrued</t>
  </si>
  <si>
    <t>Italian Tax Audit</t>
  </si>
  <si>
    <t>Turkish Tax Audit</t>
  </si>
  <si>
    <t>Pension-related litigation [Member]</t>
  </si>
  <si>
    <t>Manchester, England | Rentalcars.com | Headquarters</t>
  </si>
  <si>
    <t>Area of real estate property | ft²</t>
  </si>
  <si>
    <t>Lease term of operating leases which have not commenced at period end</t>
  </si>
  <si>
    <t>13 years</t>
  </si>
  <si>
    <t>Manchester, England | Rentalcars.com | Headquarters | Operating Lease Obligations</t>
  </si>
  <si>
    <t>Subsequent Event | Booking.com | Headquarters</t>
  </si>
  <si>
    <t>OTHER - Reconciliation of Cash and Cash Equivalents and Restricted Cash and Cash Equivalents (Details) - USD ($) $ in Millions</t>
  </si>
  <si>
    <t>Restricted cash and cash equivalents included in Prepaid expenses and other current assets, net</t>
  </si>
  <si>
    <t>Total cash and cash equivalents and restricted cash and cash equivalents as shown in the Unaudited Consolidated Statements of Cash Flows</t>
  </si>
  <si>
    <t>OTHER - Narrative (Details) $ in Millions</t>
  </si>
  <si>
    <t>Prepaid tax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C29" s="5" t="n">
        <v>40930911</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row r="40" spans="1:3">
      <c r="A40" s="4" t="s">
        <v>60</v>
      </c>
    </row>
    <row r="41" spans="1:3">
      <c r="A41" s="3" t="s">
        <v>4</v>
      </c>
    </row>
    <row r="42" spans="1:3">
      <c r="A42" s="4" t="s">
        <v>52</v>
      </c>
      <c r="B42" s="4" t="s">
        <v>60</v>
      </c>
    </row>
    <row r="43" spans="1:3">
      <c r="A43" s="4" t="s">
        <v>54</v>
      </c>
      <c r="B43" s="4" t="s">
        <v>61</v>
      </c>
    </row>
    <row r="44" spans="1:3">
      <c r="A44" s="4" t="s">
        <v>56</v>
      </c>
      <c r="B44" s="4" t="s">
        <v>57</v>
      </c>
    </row>
    <row r="45" spans="1:3">
      <c r="A45" s="4" t="s">
        <v>62</v>
      </c>
    </row>
    <row r="46" spans="1:3">
      <c r="A46" s="3" t="s">
        <v>4</v>
      </c>
    </row>
    <row r="47" spans="1:3">
      <c r="A47" s="4" t="s">
        <v>52</v>
      </c>
      <c r="B47" s="4" t="s">
        <v>62</v>
      </c>
    </row>
    <row r="48" spans="1:3">
      <c r="A48" s="4" t="s">
        <v>54</v>
      </c>
      <c r="B48" s="4" t="s">
        <v>63</v>
      </c>
    </row>
    <row r="49" spans="1:3">
      <c r="A49" s="4" t="s">
        <v>56</v>
      </c>
      <c r="B49" s="4" t="s">
        <v>57</v>
      </c>
    </row>
    <row r="50" spans="1:3">
      <c r="A50" s="4" t="s">
        <v>64</v>
      </c>
    </row>
    <row r="51" spans="1:3">
      <c r="A51" s="3" t="s">
        <v>4</v>
      </c>
    </row>
    <row r="52" spans="1:3">
      <c r="A52" s="4" t="s">
        <v>52</v>
      </c>
      <c r="B52" s="4" t="s">
        <v>64</v>
      </c>
    </row>
    <row r="53" spans="1:3">
      <c r="A53" s="4" t="s">
        <v>54</v>
      </c>
      <c r="B53" s="4" t="s">
        <v>65</v>
      </c>
    </row>
    <row r="54" spans="1:3">
      <c r="A54" s="4" t="s">
        <v>56</v>
      </c>
      <c r="B5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6363</v>
      </c>
      <c r="C3" s="6" t="n">
        <v>6312</v>
      </c>
    </row>
    <row r="4" spans="1:3">
      <c r="A4" s="4" t="s">
        <v>70</v>
      </c>
      <c r="B4" s="5" t="n">
        <v>826</v>
      </c>
      <c r="C4" s="5" t="n">
        <v>998</v>
      </c>
    </row>
    <row r="5" spans="1:3">
      <c r="A5" s="4" t="s">
        <v>71</v>
      </c>
      <c r="B5" s="5" t="n">
        <v>667</v>
      </c>
    </row>
    <row r="6" spans="1:3">
      <c r="A6" s="4" t="s">
        <v>71</v>
      </c>
      <c r="C6" s="5" t="n">
        <v>1680</v>
      </c>
    </row>
    <row r="7" spans="1:3">
      <c r="A7" s="4" t="s">
        <v>72</v>
      </c>
      <c r="B7" s="5" t="n">
        <v>1404</v>
      </c>
      <c r="C7" s="5" t="n">
        <v>843</v>
      </c>
    </row>
    <row r="8" spans="1:3">
      <c r="A8" s="4" t="s">
        <v>73</v>
      </c>
      <c r="B8" s="5" t="n">
        <v>9260</v>
      </c>
      <c r="C8" s="5" t="n">
        <v>9833</v>
      </c>
    </row>
    <row r="9" spans="1:3">
      <c r="A9" s="4" t="s">
        <v>74</v>
      </c>
      <c r="B9" s="5" t="n">
        <v>720</v>
      </c>
      <c r="C9" s="5" t="n">
        <v>738</v>
      </c>
    </row>
    <row r="10" spans="1:3">
      <c r="A10" s="4" t="s">
        <v>75</v>
      </c>
      <c r="B10" s="5" t="n">
        <v>596</v>
      </c>
      <c r="C10" s="5" t="n">
        <v>620</v>
      </c>
    </row>
    <row r="11" spans="1:3">
      <c r="A11" s="4" t="s">
        <v>76</v>
      </c>
      <c r="B11" s="5" t="n">
        <v>1897</v>
      </c>
      <c r="C11" s="5" t="n">
        <v>1954</v>
      </c>
    </row>
    <row r="12" spans="1:3">
      <c r="A12" s="4" t="s">
        <v>77</v>
      </c>
      <c r="B12" s="5" t="n">
        <v>2391</v>
      </c>
      <c r="C12" s="5" t="n">
        <v>2913</v>
      </c>
    </row>
    <row r="13" spans="1:3">
      <c r="A13" s="4" t="s">
        <v>78</v>
      </c>
      <c r="B13" s="5" t="n">
        <v>2056</v>
      </c>
      <c r="C13" s="5" t="n">
        <v>4477</v>
      </c>
    </row>
    <row r="14" spans="1:3">
      <c r="A14" s="4" t="s">
        <v>79</v>
      </c>
      <c r="B14" s="5" t="n">
        <v>942</v>
      </c>
      <c r="C14" s="5" t="n">
        <v>867</v>
      </c>
    </row>
    <row r="15" spans="1:3">
      <c r="A15" s="4" t="s">
        <v>80</v>
      </c>
      <c r="B15" s="5" t="n">
        <v>17862</v>
      </c>
      <c r="C15" s="5" t="n">
        <v>21402</v>
      </c>
    </row>
    <row r="16" spans="1:3">
      <c r="A16" s="3" t="s">
        <v>81</v>
      </c>
    </row>
    <row r="17" spans="1:3">
      <c r="A17" s="4" t="s">
        <v>82</v>
      </c>
      <c r="B17" s="5" t="n">
        <v>926</v>
      </c>
      <c r="C17" s="5" t="n">
        <v>1239</v>
      </c>
    </row>
    <row r="18" spans="1:3">
      <c r="A18" s="4" t="s">
        <v>83</v>
      </c>
      <c r="B18" s="5" t="n">
        <v>1255</v>
      </c>
      <c r="C18" s="5" t="n">
        <v>1578</v>
      </c>
    </row>
    <row r="19" spans="1:3">
      <c r="A19" s="4" t="s">
        <v>84</v>
      </c>
      <c r="B19" s="5" t="n">
        <v>960</v>
      </c>
      <c r="C19" s="5" t="n">
        <v>1561</v>
      </c>
    </row>
    <row r="20" spans="1:3">
      <c r="A20" s="4" t="s">
        <v>85</v>
      </c>
      <c r="B20" s="5" t="n">
        <v>995</v>
      </c>
      <c r="C20" s="5" t="n">
        <v>988</v>
      </c>
    </row>
    <row r="21" spans="1:3">
      <c r="A21" s="4" t="s">
        <v>86</v>
      </c>
      <c r="B21" s="5" t="n">
        <v>4136</v>
      </c>
      <c r="C21" s="5" t="n">
        <v>5366</v>
      </c>
    </row>
    <row r="22" spans="1:3">
      <c r="A22" s="4" t="s">
        <v>87</v>
      </c>
      <c r="B22" s="5" t="n">
        <v>786</v>
      </c>
      <c r="C22" s="5" t="n">
        <v>876</v>
      </c>
    </row>
    <row r="23" spans="1:3">
      <c r="A23" s="4" t="s">
        <v>88</v>
      </c>
      <c r="B23" s="5" t="n">
        <v>438</v>
      </c>
      <c r="C23" s="5" t="n">
        <v>462</v>
      </c>
    </row>
    <row r="24" spans="1:3">
      <c r="A24" s="4" t="s">
        <v>89</v>
      </c>
      <c r="B24" s="5" t="n">
        <v>1021</v>
      </c>
      <c r="C24" s="5" t="n">
        <v>1021</v>
      </c>
    </row>
    <row r="25" spans="1:3">
      <c r="A25" s="4" t="s">
        <v>90</v>
      </c>
      <c r="B25" s="5" t="n">
        <v>93</v>
      </c>
      <c r="C25" s="5" t="n">
        <v>104</v>
      </c>
    </row>
    <row r="26" spans="1:3">
      <c r="A26" s="4" t="s">
        <v>91</v>
      </c>
      <c r="B26" s="5" t="n">
        <v>7553</v>
      </c>
      <c r="C26" s="5" t="n">
        <v>7640</v>
      </c>
    </row>
    <row r="27" spans="1:3">
      <c r="A27" s="4" t="s">
        <v>92</v>
      </c>
      <c r="B27" s="5" t="n">
        <v>14027</v>
      </c>
      <c r="C27" s="5" t="n">
        <v>15469</v>
      </c>
    </row>
    <row r="28" spans="1:3">
      <c r="A28" s="4" t="s">
        <v>93</v>
      </c>
      <c r="B28" s="4" t="s">
        <v>94</v>
      </c>
      <c r="C28" s="4" t="s">
        <v>94</v>
      </c>
    </row>
    <row r="29" spans="1:3">
      <c r="A29" s="4" t="s">
        <v>85</v>
      </c>
      <c r="B29" s="5" t="n">
        <v>4</v>
      </c>
      <c r="C29" s="5" t="n">
        <v>0</v>
      </c>
    </row>
    <row r="30" spans="1:3">
      <c r="A30" s="3" t="s">
        <v>95</v>
      </c>
    </row>
    <row r="31" spans="1:3">
      <c r="A31" s="4" t="s">
        <v>96</v>
      </c>
      <c r="B31" s="5" t="n">
        <v>0</v>
      </c>
      <c r="C31" s="5" t="n">
        <v>0</v>
      </c>
    </row>
    <row r="32" spans="1:3">
      <c r="A32" s="4" t="s">
        <v>97</v>
      </c>
      <c r="B32" s="5" t="n">
        <v>-24115</v>
      </c>
      <c r="C32" s="5" t="n">
        <v>-22864</v>
      </c>
    </row>
    <row r="33" spans="1:3">
      <c r="A33" s="4" t="s">
        <v>98</v>
      </c>
      <c r="B33" s="5" t="n">
        <v>5758</v>
      </c>
      <c r="C33" s="5" t="n">
        <v>5756</v>
      </c>
    </row>
    <row r="34" spans="1:3">
      <c r="A34" s="4" t="s">
        <v>99</v>
      </c>
      <c r="B34" s="5" t="n">
        <v>22530</v>
      </c>
      <c r="C34" s="5" t="n">
        <v>23232</v>
      </c>
    </row>
    <row r="35" spans="1:3">
      <c r="A35" s="4" t="s">
        <v>100</v>
      </c>
      <c r="B35" s="5" t="n">
        <v>-342</v>
      </c>
      <c r="C35" s="5" t="n">
        <v>-191</v>
      </c>
    </row>
    <row r="36" spans="1:3">
      <c r="A36" s="4" t="s">
        <v>101</v>
      </c>
      <c r="B36" s="5" t="n">
        <v>3831</v>
      </c>
      <c r="C36" s="5" t="n">
        <v>5933</v>
      </c>
    </row>
    <row r="37" spans="1:3">
      <c r="A37" s="4" t="s">
        <v>102</v>
      </c>
      <c r="B37" s="6" t="n">
        <v>17862</v>
      </c>
      <c r="C37" s="6" t="n">
        <v>21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67</v>
      </c>
    </row>
    <row r="2" spans="1:3">
      <c r="A2" s="4" t="s">
        <v>104</v>
      </c>
      <c r="B2" s="6" t="n">
        <v>245</v>
      </c>
      <c r="C2" s="6" t="n">
        <v>49</v>
      </c>
    </row>
    <row r="3" spans="1:3">
      <c r="A3" s="4" t="s">
        <v>105</v>
      </c>
      <c r="B3" s="6" t="n">
        <v>54</v>
      </c>
      <c r="C3" s="6" t="n">
        <v>6</v>
      </c>
    </row>
    <row r="4" spans="1:3">
      <c r="A4" s="4" t="s">
        <v>106</v>
      </c>
      <c r="B4" s="7" t="n">
        <v>0.008</v>
      </c>
      <c r="C4" s="7" t="n">
        <v>0.008</v>
      </c>
    </row>
    <row r="5" spans="1:3">
      <c r="A5" s="4" t="s">
        <v>107</v>
      </c>
      <c r="B5" s="5" t="n">
        <v>1000000000</v>
      </c>
      <c r="C5" s="5" t="n">
        <v>1000000000</v>
      </c>
    </row>
    <row r="6" spans="1:3">
      <c r="A6" s="4" t="s">
        <v>108</v>
      </c>
      <c r="B6" s="5" t="n">
        <v>63369751</v>
      </c>
      <c r="C6" s="5" t="n">
        <v>63179471</v>
      </c>
    </row>
    <row r="7" spans="1:3">
      <c r="A7" s="4" t="s">
        <v>109</v>
      </c>
      <c r="B7" s="5" t="n">
        <v>22439549</v>
      </c>
      <c r="C7" s="5" t="n">
        <v>21762070</v>
      </c>
    </row>
    <row r="8" spans="1:3">
      <c r="A8" s="4" t="s">
        <v>110</v>
      </c>
    </row>
    <row r="9" spans="1:3">
      <c r="A9" s="4" t="s">
        <v>111</v>
      </c>
      <c r="B9" s="6" t="n">
        <v>414</v>
      </c>
      <c r="C9" s="6" t="n">
        <v>998</v>
      </c>
    </row>
    <row r="10" spans="1:3">
      <c r="A10" s="4" t="s">
        <v>112</v>
      </c>
    </row>
    <row r="11" spans="1:3">
      <c r="A11" s="4" t="s">
        <v>105</v>
      </c>
      <c r="B11" s="5" t="n">
        <v>5</v>
      </c>
      <c r="C11" s="5" t="n">
        <v>6</v>
      </c>
    </row>
    <row r="12" spans="1:3">
      <c r="A12" s="4" t="s">
        <v>113</v>
      </c>
    </row>
    <row r="13" spans="1:3">
      <c r="A13" s="4" t="s">
        <v>111</v>
      </c>
      <c r="B13" s="5" t="n">
        <v>775</v>
      </c>
      <c r="C13" s="5" t="n">
        <v>2192</v>
      </c>
    </row>
    <row r="14" spans="1:3">
      <c r="A14" s="4" t="s">
        <v>114</v>
      </c>
    </row>
    <row r="15" spans="1:3">
      <c r="A15" s="4" t="s">
        <v>105</v>
      </c>
      <c r="B15" s="6" t="n">
        <v>49</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40</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6</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312</v>
      </c>
    </row>
    <row r="2" spans="1:3">
      <c r="B2" s="2" t="s">
        <v>3</v>
      </c>
      <c r="C2" s="2" t="s">
        <v>313</v>
      </c>
    </row>
    <row r="3" spans="1:3">
      <c r="A3" s="3" t="s">
        <v>314</v>
      </c>
    </row>
    <row r="4" spans="1:3">
      <c r="A4" s="4" t="s">
        <v>315</v>
      </c>
      <c r="C4" s="6" t="n">
        <v>-3</v>
      </c>
    </row>
    <row r="5" spans="1:3">
      <c r="A5" s="4" t="s">
        <v>157</v>
      </c>
    </row>
    <row r="6" spans="1:3">
      <c r="A6" s="3" t="s">
        <v>314</v>
      </c>
    </row>
    <row r="7" spans="1:3">
      <c r="A7" s="4" t="s">
        <v>315</v>
      </c>
      <c r="C7" s="6" t="n">
        <v>-3</v>
      </c>
    </row>
    <row r="8" spans="1:3">
      <c r="A8" s="4" t="s">
        <v>316</v>
      </c>
    </row>
    <row r="9" spans="1:3">
      <c r="A9" s="3" t="s">
        <v>314</v>
      </c>
    </row>
    <row r="10" spans="1:3">
      <c r="A10" s="4" t="s">
        <v>317</v>
      </c>
      <c r="B10" s="6" t="n">
        <v>4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8</v>
      </c>
      <c r="B1" s="2" t="s">
        <v>1</v>
      </c>
    </row>
    <row r="2" spans="1:3">
      <c r="B2" s="2" t="s">
        <v>2</v>
      </c>
      <c r="C2" s="2" t="s">
        <v>116</v>
      </c>
    </row>
    <row r="3" spans="1:3">
      <c r="A3" s="3" t="s">
        <v>319</v>
      </c>
    </row>
    <row r="4" spans="1:3">
      <c r="A4" s="4" t="s">
        <v>320</v>
      </c>
      <c r="B4" s="6" t="n">
        <v>2288</v>
      </c>
      <c r="C4" s="6" t="n">
        <v>2837</v>
      </c>
    </row>
    <row r="5" spans="1:3">
      <c r="A5" s="4" t="s">
        <v>321</v>
      </c>
    </row>
    <row r="6" spans="1:3">
      <c r="A6" s="3" t="s">
        <v>319</v>
      </c>
    </row>
    <row r="7" spans="1:3">
      <c r="A7" s="4" t="s">
        <v>320</v>
      </c>
      <c r="B7" s="5" t="n">
        <v>285</v>
      </c>
      <c r="C7" s="5" t="n">
        <v>366</v>
      </c>
    </row>
    <row r="8" spans="1:3">
      <c r="A8" s="4" t="s">
        <v>322</v>
      </c>
    </row>
    <row r="9" spans="1:3">
      <c r="A9" s="3" t="s">
        <v>319</v>
      </c>
    </row>
    <row r="10" spans="1:3">
      <c r="A10" s="4" t="s">
        <v>320</v>
      </c>
      <c r="B10" s="5" t="n">
        <v>1677</v>
      </c>
      <c r="C10" s="5" t="n">
        <v>2072</v>
      </c>
    </row>
    <row r="11" spans="1:3">
      <c r="A11" s="4" t="s">
        <v>186</v>
      </c>
    </row>
    <row r="12" spans="1:3">
      <c r="A12" s="3" t="s">
        <v>319</v>
      </c>
    </row>
    <row r="13" spans="1:3">
      <c r="A13" s="4" t="s">
        <v>320</v>
      </c>
      <c r="B13" s="6" t="n">
        <v>326</v>
      </c>
      <c r="C13" s="6" t="n">
        <v>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116</v>
      </c>
      <c r="D2" s="2" t="s">
        <v>67</v>
      </c>
    </row>
    <row r="3" spans="1:4">
      <c r="A3" s="3" t="s">
        <v>324</v>
      </c>
    </row>
    <row r="4" spans="1:4">
      <c r="A4" s="4" t="s">
        <v>325</v>
      </c>
      <c r="B4" s="6" t="n">
        <v>63</v>
      </c>
    </row>
    <row r="5" spans="1:4">
      <c r="A5" s="4" t="s">
        <v>326</v>
      </c>
    </row>
    <row r="6" spans="1:4">
      <c r="A6" s="3" t="s">
        <v>324</v>
      </c>
    </row>
    <row r="7" spans="1:4">
      <c r="A7" s="4" t="s">
        <v>327</v>
      </c>
      <c r="B7" s="5" t="n">
        <v>76</v>
      </c>
      <c r="D7" s="6" t="n">
        <v>80</v>
      </c>
    </row>
    <row r="8" spans="1:4">
      <c r="A8" s="4" t="s">
        <v>328</v>
      </c>
    </row>
    <row r="9" spans="1:4">
      <c r="A9" s="3" t="s">
        <v>324</v>
      </c>
    </row>
    <row r="10" spans="1:4">
      <c r="A10" s="4" t="s">
        <v>327</v>
      </c>
      <c r="B10" s="6" t="n">
        <v>22</v>
      </c>
      <c r="D10" s="6" t="n">
        <v>22</v>
      </c>
    </row>
    <row r="11" spans="1:4">
      <c r="A11" s="4" t="s">
        <v>329</v>
      </c>
    </row>
    <row r="12" spans="1:4">
      <c r="A12" s="3" t="s">
        <v>324</v>
      </c>
    </row>
    <row r="13" spans="1:4">
      <c r="A13" s="4" t="s">
        <v>330</v>
      </c>
      <c r="B13" s="4" t="s">
        <v>331</v>
      </c>
      <c r="C13" s="4" t="s">
        <v>332</v>
      </c>
    </row>
    <row r="14" spans="1:4">
      <c r="A14" s="4" t="s">
        <v>333</v>
      </c>
    </row>
    <row r="15" spans="1:4">
      <c r="A15" s="3" t="s">
        <v>324</v>
      </c>
    </row>
    <row r="16" spans="1:4">
      <c r="A16" s="4" t="s">
        <v>330</v>
      </c>
      <c r="B16" s="4" t="s">
        <v>334</v>
      </c>
      <c r="C16" s="4" t="s">
        <v>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6" t="n">
        <v>-150</v>
      </c>
    </row>
    <row r="5" spans="1:2">
      <c r="A5" s="4" t="s">
        <v>339</v>
      </c>
      <c r="B5" s="5" t="n">
        <v>-46</v>
      </c>
    </row>
    <row r="6" spans="1:2">
      <c r="A6" s="4" t="s">
        <v>340</v>
      </c>
      <c r="B6" s="5" t="n">
        <v>120</v>
      </c>
    </row>
    <row r="7" spans="1:2">
      <c r="A7" s="4" t="s">
        <v>341</v>
      </c>
    </row>
    <row r="8" spans="1:2">
      <c r="A8" s="3" t="s">
        <v>337</v>
      </c>
    </row>
    <row r="9" spans="1:2">
      <c r="A9" s="4" t="s">
        <v>342</v>
      </c>
      <c r="B9" s="5" t="n">
        <v>220</v>
      </c>
    </row>
    <row r="10" spans="1:2">
      <c r="A10" s="4" t="s">
        <v>343</v>
      </c>
      <c r="B10" s="6" t="n">
        <v>1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4</v>
      </c>
      <c r="B1" s="2" t="s">
        <v>1</v>
      </c>
    </row>
    <row r="2" spans="1:3">
      <c r="B2" s="2" t="s">
        <v>2</v>
      </c>
      <c r="C2" s="2" t="s">
        <v>116</v>
      </c>
    </row>
    <row r="3" spans="1:3">
      <c r="A3" s="3" t="s">
        <v>345</v>
      </c>
    </row>
    <row r="4" spans="1:3">
      <c r="A4" s="4" t="s">
        <v>146</v>
      </c>
      <c r="B4" s="6" t="n">
        <v>6</v>
      </c>
      <c r="C4" s="6" t="n">
        <v>74</v>
      </c>
    </row>
    <row r="5" spans="1:3">
      <c r="A5" s="4" t="s">
        <v>346</v>
      </c>
    </row>
    <row r="6" spans="1:3">
      <c r="A6" s="3" t="s">
        <v>345</v>
      </c>
    </row>
    <row r="7" spans="1:3">
      <c r="A7" s="4" t="s">
        <v>347</v>
      </c>
      <c r="B7" s="4" t="s">
        <v>348</v>
      </c>
    </row>
    <row r="8" spans="1:3">
      <c r="A8" s="4" t="s">
        <v>349</v>
      </c>
    </row>
    <row r="9" spans="1:3">
      <c r="A9" s="3" t="s">
        <v>345</v>
      </c>
    </row>
    <row r="10" spans="1:3">
      <c r="A10" s="4" t="s">
        <v>350</v>
      </c>
      <c r="B10" s="6" t="n">
        <v>265</v>
      </c>
    </row>
    <row r="11" spans="1:3">
      <c r="A11" s="4" t="s">
        <v>351</v>
      </c>
    </row>
    <row r="12" spans="1:3">
      <c r="A12" s="3" t="s">
        <v>345</v>
      </c>
    </row>
    <row r="13" spans="1:3">
      <c r="A13" s="4" t="s">
        <v>347</v>
      </c>
      <c r="B13" s="4" t="s">
        <v>352</v>
      </c>
    </row>
    <row r="14" spans="1:3">
      <c r="A14" s="4" t="s">
        <v>353</v>
      </c>
    </row>
    <row r="15" spans="1:3">
      <c r="A15" s="3" t="s">
        <v>345</v>
      </c>
    </row>
    <row r="16" spans="1:3">
      <c r="A16" s="4" t="s">
        <v>347</v>
      </c>
      <c r="B16" s="4" t="s">
        <v>348</v>
      </c>
    </row>
    <row r="17" spans="1:3">
      <c r="A17" s="4" t="s">
        <v>354</v>
      </c>
    </row>
    <row r="18" spans="1:3">
      <c r="A18" s="3" t="s">
        <v>345</v>
      </c>
    </row>
    <row r="19" spans="1:3">
      <c r="A19" s="4" t="s">
        <v>355</v>
      </c>
      <c r="B19" s="6" t="n">
        <v>319</v>
      </c>
    </row>
    <row r="20" spans="1:3">
      <c r="A20" s="4" t="s">
        <v>356</v>
      </c>
      <c r="B20" s="6" t="n">
        <v>541</v>
      </c>
    </row>
    <row r="21" spans="1:3">
      <c r="A21" s="4" t="s">
        <v>357</v>
      </c>
      <c r="B21" s="4" t="s">
        <v>358</v>
      </c>
    </row>
    <row r="22" spans="1:3">
      <c r="A22" s="4" t="s">
        <v>359</v>
      </c>
    </row>
    <row r="23" spans="1:3">
      <c r="A23" s="3" t="s">
        <v>345</v>
      </c>
    </row>
    <row r="24" spans="1:3">
      <c r="A24" s="4" t="s">
        <v>146</v>
      </c>
      <c r="B24" s="6" t="n">
        <v>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116</v>
      </c>
    </row>
    <row r="3" spans="1:3">
      <c r="A3" s="4" t="s">
        <v>117</v>
      </c>
      <c r="B3" s="6" t="n">
        <v>2288</v>
      </c>
      <c r="C3" s="6" t="n">
        <v>2837</v>
      </c>
    </row>
    <row r="4" spans="1:3">
      <c r="A4" s="3" t="s">
        <v>118</v>
      </c>
    </row>
    <row r="5" spans="1:3">
      <c r="A5" s="4" t="s">
        <v>119</v>
      </c>
      <c r="B5" s="5" t="n">
        <v>851</v>
      </c>
      <c r="C5" s="5" t="n">
        <v>1193</v>
      </c>
    </row>
    <row r="6" spans="1:3">
      <c r="A6" s="4" t="s">
        <v>120</v>
      </c>
      <c r="B6" s="5" t="n">
        <v>377</v>
      </c>
      <c r="C6" s="5" t="n">
        <v>215</v>
      </c>
    </row>
    <row r="7" spans="1:3">
      <c r="A7" s="4" t="s">
        <v>121</v>
      </c>
      <c r="B7" s="5" t="n">
        <v>484</v>
      </c>
      <c r="C7" s="5" t="n">
        <v>501</v>
      </c>
    </row>
    <row r="8" spans="1:3">
      <c r="A8" s="4" t="s">
        <v>122</v>
      </c>
      <c r="B8" s="5" t="n">
        <v>201</v>
      </c>
      <c r="C8" s="5" t="n">
        <v>191</v>
      </c>
    </row>
    <row r="9" spans="1:3">
      <c r="A9" s="4" t="s">
        <v>123</v>
      </c>
      <c r="B9" s="5" t="n">
        <v>78</v>
      </c>
      <c r="C9" s="5" t="n">
        <v>65</v>
      </c>
    </row>
    <row r="10" spans="1:3">
      <c r="A10" s="4" t="s">
        <v>124</v>
      </c>
      <c r="B10" s="5" t="n">
        <v>117</v>
      </c>
      <c r="C10" s="5" t="n">
        <v>116</v>
      </c>
    </row>
    <row r="11" spans="1:3">
      <c r="A11" s="4" t="s">
        <v>125</v>
      </c>
      <c r="B11" s="5" t="n">
        <v>489</v>
      </c>
      <c r="C11" s="5" t="n">
        <v>0</v>
      </c>
    </row>
    <row r="12" spans="1:3">
      <c r="A12" s="4" t="s">
        <v>126</v>
      </c>
      <c r="B12" s="5" t="n">
        <v>2597</v>
      </c>
      <c r="C12" s="5" t="n">
        <v>2281</v>
      </c>
    </row>
    <row r="13" spans="1:3">
      <c r="A13" s="4" t="s">
        <v>127</v>
      </c>
      <c r="B13" s="5" t="n">
        <v>-309</v>
      </c>
      <c r="C13" s="5" t="n">
        <v>556</v>
      </c>
    </row>
    <row r="14" spans="1:3">
      <c r="A14" s="3" t="s">
        <v>128</v>
      </c>
    </row>
    <row r="15" spans="1:3">
      <c r="A15" s="4" t="s">
        <v>129</v>
      </c>
      <c r="B15" s="5" t="n">
        <v>32</v>
      </c>
      <c r="C15" s="5" t="n">
        <v>35</v>
      </c>
    </row>
    <row r="16" spans="1:3">
      <c r="A16" s="4" t="s">
        <v>130</v>
      </c>
      <c r="B16" s="5" t="n">
        <v>-64</v>
      </c>
      <c r="C16" s="5" t="n">
        <v>-66</v>
      </c>
    </row>
    <row r="17" spans="1:3">
      <c r="A17" s="4" t="s">
        <v>131</v>
      </c>
      <c r="B17" s="5" t="n">
        <v>-307</v>
      </c>
      <c r="C17" s="5" t="n">
        <v>451</v>
      </c>
    </row>
    <row r="18" spans="1:3">
      <c r="A18" s="4" t="s">
        <v>132</v>
      </c>
      <c r="B18" s="5" t="n">
        <v>-100</v>
      </c>
      <c r="C18" s="5" t="n">
        <v>0</v>
      </c>
    </row>
    <row r="19" spans="1:3">
      <c r="A19" s="4" t="s">
        <v>133</v>
      </c>
      <c r="B19" s="5" t="n">
        <v>26</v>
      </c>
      <c r="C19" s="5" t="n">
        <v>-8</v>
      </c>
    </row>
    <row r="20" spans="1:3">
      <c r="A20" s="4" t="s">
        <v>134</v>
      </c>
      <c r="B20" s="5" t="n">
        <v>-413</v>
      </c>
      <c r="C20" s="5" t="n">
        <v>412</v>
      </c>
    </row>
    <row r="21" spans="1:3">
      <c r="A21" s="4" t="s">
        <v>135</v>
      </c>
      <c r="B21" s="5" t="n">
        <v>-722</v>
      </c>
      <c r="C21" s="5" t="n">
        <v>968</v>
      </c>
    </row>
    <row r="22" spans="1:3">
      <c r="A22" s="4" t="s">
        <v>136</v>
      </c>
      <c r="B22" s="5" t="n">
        <v>-23</v>
      </c>
      <c r="C22" s="5" t="n">
        <v>203</v>
      </c>
    </row>
    <row r="23" spans="1:3">
      <c r="A23" s="4" t="s">
        <v>137</v>
      </c>
      <c r="B23" s="6" t="n">
        <v>-699</v>
      </c>
      <c r="C23" s="6" t="n">
        <v>765</v>
      </c>
    </row>
    <row r="24" spans="1:3">
      <c r="A24" s="4" t="s">
        <v>138</v>
      </c>
      <c r="B24" s="8" t="n">
        <v>-17.01</v>
      </c>
      <c r="C24" s="8" t="n">
        <v>17.01</v>
      </c>
    </row>
    <row r="25" spans="1:3">
      <c r="A25" s="4" t="s">
        <v>139</v>
      </c>
      <c r="B25" s="5" t="n">
        <v>41093</v>
      </c>
      <c r="C25" s="5" t="n">
        <v>45007</v>
      </c>
    </row>
    <row r="26" spans="1:3">
      <c r="A26" s="4" t="s">
        <v>140</v>
      </c>
      <c r="B26" s="8" t="n">
        <v>-17.01</v>
      </c>
      <c r="C26" s="8" t="n">
        <v>16.85</v>
      </c>
    </row>
    <row r="27" spans="1:3">
      <c r="A27" s="4" t="s">
        <v>141</v>
      </c>
      <c r="B27" s="5" t="n">
        <v>41093</v>
      </c>
      <c r="C27" s="5" t="n">
        <v>45436</v>
      </c>
    </row>
    <row r="28" spans="1:3">
      <c r="A28" s="4" t="s">
        <v>142</v>
      </c>
    </row>
    <row r="29" spans="1:3">
      <c r="A29" s="4" t="s">
        <v>117</v>
      </c>
      <c r="B29" s="6" t="n">
        <v>1424</v>
      </c>
      <c r="C29" s="6" t="n">
        <v>1949</v>
      </c>
    </row>
    <row r="30" spans="1:3">
      <c r="A30" s="4" t="s">
        <v>143</v>
      </c>
    </row>
    <row r="31" spans="1:3">
      <c r="A31" s="4" t="s">
        <v>117</v>
      </c>
      <c r="B31" s="5" t="n">
        <v>659</v>
      </c>
      <c r="C31" s="5" t="n">
        <v>603</v>
      </c>
    </row>
    <row r="32" spans="1:3">
      <c r="A32" s="4" t="s">
        <v>144</v>
      </c>
    </row>
    <row r="33" spans="1:3">
      <c r="A33" s="4" t="s">
        <v>117</v>
      </c>
      <c r="B33" s="6" t="n">
        <v>205</v>
      </c>
      <c r="C33" s="6" t="n">
        <v>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4" t="s">
        <v>349</v>
      </c>
    </row>
    <row r="4" spans="1:2">
      <c r="A4" s="3" t="s">
        <v>362</v>
      </c>
    </row>
    <row r="5" spans="1:2">
      <c r="A5" s="4" t="s">
        <v>363</v>
      </c>
      <c r="B5" s="5" t="n">
        <v>256745</v>
      </c>
    </row>
    <row r="6" spans="1:2">
      <c r="A6" s="4" t="s">
        <v>364</v>
      </c>
      <c r="B6" s="5" t="n">
        <v>152832</v>
      </c>
    </row>
    <row r="7" spans="1:2">
      <c r="A7" s="4" t="s">
        <v>365</v>
      </c>
      <c r="B7" s="5" t="n">
        <v>-109595</v>
      </c>
    </row>
    <row r="8" spans="1:2">
      <c r="A8" s="4" t="s">
        <v>366</v>
      </c>
      <c r="B8" s="5" t="n">
        <v>-5971</v>
      </c>
    </row>
    <row r="9" spans="1:2">
      <c r="A9" s="4" t="s">
        <v>363</v>
      </c>
      <c r="B9" s="5" t="n">
        <v>294011</v>
      </c>
    </row>
    <row r="10" spans="1:2">
      <c r="A10" s="3" t="s">
        <v>367</v>
      </c>
    </row>
    <row r="11" spans="1:2">
      <c r="A11" s="4" t="s">
        <v>368</v>
      </c>
      <c r="B11" s="6" t="n">
        <v>1801</v>
      </c>
    </row>
    <row r="12" spans="1:2">
      <c r="A12" s="4" t="s">
        <v>369</v>
      </c>
      <c r="B12" s="5" t="n">
        <v>1732</v>
      </c>
    </row>
    <row r="13" spans="1:2">
      <c r="A13" s="4" t="s">
        <v>370</v>
      </c>
      <c r="B13" s="5" t="n">
        <v>1808</v>
      </c>
    </row>
    <row r="14" spans="1:2">
      <c r="A14" s="4" t="s">
        <v>371</v>
      </c>
      <c r="B14" s="5" t="n">
        <v>1805</v>
      </c>
    </row>
    <row r="15" spans="1:2">
      <c r="A15" s="4" t="s">
        <v>368</v>
      </c>
      <c r="B15" s="6" t="n">
        <v>1762</v>
      </c>
    </row>
    <row r="16" spans="1:2">
      <c r="A16" s="4" t="s">
        <v>372</v>
      </c>
    </row>
    <row r="17" spans="1:2">
      <c r="A17" s="3" t="s">
        <v>362</v>
      </c>
    </row>
    <row r="18" spans="1:2">
      <c r="A18" s="4" t="s">
        <v>363</v>
      </c>
      <c r="B18" s="5" t="n">
        <v>216083</v>
      </c>
    </row>
    <row r="19" spans="1:2">
      <c r="A19" s="4" t="s">
        <v>364</v>
      </c>
      <c r="B19" s="5" t="n">
        <v>0</v>
      </c>
    </row>
    <row r="20" spans="1:2">
      <c r="A20" s="4" t="s">
        <v>365</v>
      </c>
      <c r="B20" s="5" t="n">
        <v>-80266</v>
      </c>
    </row>
    <row r="21" spans="1:2">
      <c r="A21" s="4" t="s">
        <v>373</v>
      </c>
      <c r="B21" s="5" t="n">
        <v>-58427</v>
      </c>
    </row>
    <row r="22" spans="1:2">
      <c r="A22" s="4" t="s">
        <v>366</v>
      </c>
      <c r="B22" s="5" t="n">
        <v>-2989</v>
      </c>
    </row>
    <row r="23" spans="1:2">
      <c r="A23" s="4" t="s">
        <v>363</v>
      </c>
      <c r="B23" s="5" t="n">
        <v>74401</v>
      </c>
    </row>
    <row r="24" spans="1:2">
      <c r="A24" s="3" t="s">
        <v>367</v>
      </c>
    </row>
    <row r="25" spans="1:2">
      <c r="A25" s="4" t="s">
        <v>368</v>
      </c>
      <c r="B25" s="6" t="n">
        <v>1835</v>
      </c>
    </row>
    <row r="26" spans="1:2">
      <c r="A26" s="4" t="s">
        <v>370</v>
      </c>
      <c r="B26" s="5" t="n">
        <v>1737</v>
      </c>
    </row>
    <row r="27" spans="1:2">
      <c r="A27" s="4" t="s">
        <v>374</v>
      </c>
      <c r="B27" s="5" t="n">
        <v>1957</v>
      </c>
    </row>
    <row r="28" spans="1:2">
      <c r="A28" s="4" t="s">
        <v>371</v>
      </c>
      <c r="B28" s="5" t="n">
        <v>1834</v>
      </c>
    </row>
    <row r="29" spans="1:2">
      <c r="A29" s="4" t="s">
        <v>368</v>
      </c>
      <c r="B29" s="6" t="n">
        <v>1841</v>
      </c>
    </row>
    <row r="30" spans="1:2">
      <c r="A30" s="4" t="s">
        <v>375</v>
      </c>
    </row>
    <row r="31" spans="1:2">
      <c r="A31" s="3" t="s">
        <v>362</v>
      </c>
    </row>
    <row r="32" spans="1:2">
      <c r="A32" s="4" t="s">
        <v>363</v>
      </c>
      <c r="B32" s="5" t="n">
        <v>45361</v>
      </c>
    </row>
    <row r="33" spans="1:2">
      <c r="A33" s="4" t="s">
        <v>376</v>
      </c>
    </row>
    <row r="34" spans="1:2">
      <c r="A34" s="3" t="s">
        <v>362</v>
      </c>
    </row>
    <row r="35" spans="1:2">
      <c r="A35" s="4" t="s">
        <v>363</v>
      </c>
      <c r="B35" s="5" t="n">
        <v>45361</v>
      </c>
    </row>
    <row r="36" spans="1:2">
      <c r="A36" s="4" t="s">
        <v>377</v>
      </c>
    </row>
    <row r="37" spans="1:2">
      <c r="A37" s="3" t="s">
        <v>362</v>
      </c>
    </row>
    <row r="38" spans="1:2">
      <c r="A38" s="4" t="s">
        <v>363</v>
      </c>
      <c r="B38" s="5" t="n">
        <v>117558</v>
      </c>
    </row>
    <row r="39" spans="1:2">
      <c r="A39" s="4" t="s">
        <v>378</v>
      </c>
    </row>
    <row r="40" spans="1:2">
      <c r="A40" s="3" t="s">
        <v>362</v>
      </c>
    </row>
    <row r="41" spans="1:2">
      <c r="A41" s="4" t="s">
        <v>363</v>
      </c>
      <c r="B41" s="5" t="n">
        <v>29040</v>
      </c>
    </row>
    <row r="42" spans="1:2">
      <c r="A42" s="4" t="s">
        <v>379</v>
      </c>
    </row>
    <row r="43" spans="1:2">
      <c r="A43" s="3" t="s">
        <v>362</v>
      </c>
    </row>
    <row r="44" spans="1:2">
      <c r="A44" s="4" t="s">
        <v>363</v>
      </c>
      <c r="B44" s="5" t="n">
        <v>28647</v>
      </c>
    </row>
    <row r="45" spans="1:2">
      <c r="A45" s="4" t="s">
        <v>380</v>
      </c>
    </row>
    <row r="46" spans="1:2">
      <c r="A46" s="3" t="s">
        <v>362</v>
      </c>
    </row>
    <row r="47" spans="1:2">
      <c r="A47" s="4" t="s">
        <v>363</v>
      </c>
      <c r="B47" s="5" t="n">
        <v>799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1</v>
      </c>
      <c r="B1" s="2" t="s">
        <v>1</v>
      </c>
      <c r="C1" s="2" t="s">
        <v>382</v>
      </c>
    </row>
    <row r="2" spans="1:3">
      <c r="B2" s="2" t="s">
        <v>2</v>
      </c>
      <c r="C2" s="2" t="s">
        <v>67</v>
      </c>
    </row>
    <row r="3" spans="1:3">
      <c r="A3" s="3" t="s">
        <v>383</v>
      </c>
    </row>
    <row r="4" spans="1:3">
      <c r="A4" s="4" t="s">
        <v>384</v>
      </c>
      <c r="B4" s="4" t="s">
        <v>385</v>
      </c>
    </row>
    <row r="5" spans="1:3">
      <c r="A5" s="4" t="s">
        <v>386</v>
      </c>
    </row>
    <row r="6" spans="1:3">
      <c r="A6" s="3" t="s">
        <v>387</v>
      </c>
    </row>
    <row r="7" spans="1:3">
      <c r="A7" s="4" t="s">
        <v>388</v>
      </c>
      <c r="B7" s="5" t="n">
        <v>15122</v>
      </c>
    </row>
    <row r="8" spans="1:3">
      <c r="A8" s="4" t="s">
        <v>389</v>
      </c>
      <c r="B8" s="5" t="n">
        <v>-100</v>
      </c>
    </row>
    <row r="9" spans="1:3">
      <c r="A9" s="4" t="s">
        <v>388</v>
      </c>
      <c r="B9" s="5" t="n">
        <v>15022</v>
      </c>
      <c r="C9" s="5" t="n">
        <v>15122</v>
      </c>
    </row>
    <row r="10" spans="1:3">
      <c r="A10" s="4" t="s">
        <v>390</v>
      </c>
      <c r="B10" s="5" t="n">
        <v>15022</v>
      </c>
    </row>
    <row r="11" spans="1:3">
      <c r="A11" s="3" t="s">
        <v>391</v>
      </c>
    </row>
    <row r="12" spans="1:3">
      <c r="A12" s="4" t="s">
        <v>392</v>
      </c>
      <c r="B12" s="6" t="n">
        <v>484</v>
      </c>
    </row>
    <row r="13" spans="1:3">
      <c r="A13" s="4" t="s">
        <v>393</v>
      </c>
      <c r="B13" s="5" t="n">
        <v>334</v>
      </c>
    </row>
    <row r="14" spans="1:3">
      <c r="A14" s="4" t="s">
        <v>392</v>
      </c>
      <c r="B14" s="5" t="n">
        <v>485</v>
      </c>
      <c r="C14" s="6" t="n">
        <v>484</v>
      </c>
    </row>
    <row r="15" spans="1:3">
      <c r="A15" s="4" t="s">
        <v>394</v>
      </c>
      <c r="B15" s="6" t="n">
        <v>485</v>
      </c>
    </row>
    <row r="16" spans="1:3">
      <c r="A16" s="3" t="s">
        <v>395</v>
      </c>
    </row>
    <row r="17" spans="1:3">
      <c r="A17" s="4" t="s">
        <v>396</v>
      </c>
      <c r="B17" s="6" t="n">
        <v>24</v>
      </c>
    </row>
    <row r="18" spans="1:3">
      <c r="A18" s="4" t="s">
        <v>396</v>
      </c>
      <c r="B18" s="5" t="n">
        <v>13</v>
      </c>
      <c r="C18" s="6" t="n">
        <v>24</v>
      </c>
    </row>
    <row r="19" spans="1:3">
      <c r="A19" s="4" t="s">
        <v>397</v>
      </c>
      <c r="B19" s="6" t="n">
        <v>13</v>
      </c>
    </row>
    <row r="20" spans="1:3">
      <c r="A20" s="3" t="s">
        <v>383</v>
      </c>
    </row>
    <row r="21" spans="1:3">
      <c r="A21" s="4" t="s">
        <v>396</v>
      </c>
      <c r="B21" s="4" t="s">
        <v>398</v>
      </c>
      <c r="C21" s="4" t="s">
        <v>399</v>
      </c>
    </row>
    <row r="22" spans="1:3">
      <c r="A22" s="4" t="s">
        <v>397</v>
      </c>
      <c r="B22"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16</v>
      </c>
    </row>
    <row r="3" spans="1:3">
      <c r="A3" s="3" t="s">
        <v>221</v>
      </c>
    </row>
    <row r="4" spans="1:3">
      <c r="A4" s="4" t="s">
        <v>139</v>
      </c>
      <c r="B4" s="5" t="n">
        <v>41093000</v>
      </c>
      <c r="C4" s="5" t="n">
        <v>45007000</v>
      </c>
    </row>
    <row r="5" spans="1:3">
      <c r="A5" s="4" t="s">
        <v>401</v>
      </c>
      <c r="B5" s="5" t="n">
        <v>0</v>
      </c>
      <c r="C5" s="5" t="n">
        <v>229000</v>
      </c>
    </row>
    <row r="6" spans="1:3">
      <c r="A6" s="4" t="s">
        <v>402</v>
      </c>
      <c r="B6" s="5" t="n">
        <v>0</v>
      </c>
      <c r="C6" s="5" t="n">
        <v>200000</v>
      </c>
    </row>
    <row r="7" spans="1:3">
      <c r="A7" s="4" t="s">
        <v>403</v>
      </c>
      <c r="B7" s="5" t="n">
        <v>41093000</v>
      </c>
      <c r="C7" s="5" t="n">
        <v>45436000</v>
      </c>
    </row>
    <row r="8" spans="1:3">
      <c r="A8" s="4" t="s">
        <v>404</v>
      </c>
      <c r="B8" s="5" t="n">
        <v>25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7</v>
      </c>
    </row>
    <row r="2" spans="1:3">
      <c r="A2" s="3" t="s">
        <v>406</v>
      </c>
    </row>
    <row r="3" spans="1:3">
      <c r="A3" s="4" t="s">
        <v>407</v>
      </c>
      <c r="C3" s="6" t="n">
        <v>501</v>
      </c>
    </row>
    <row r="4" spans="1:3">
      <c r="A4" s="3" t="s">
        <v>408</v>
      </c>
    </row>
    <row r="5" spans="1:3">
      <c r="A5" s="4" t="s">
        <v>409</v>
      </c>
      <c r="B5" s="6" t="n">
        <v>826</v>
      </c>
      <c r="C5" s="5" t="n">
        <v>998</v>
      </c>
    </row>
    <row r="6" spans="1:3">
      <c r="A6" s="3" t="s">
        <v>410</v>
      </c>
    </row>
    <row r="7" spans="1:3">
      <c r="A7" s="4" t="s">
        <v>409</v>
      </c>
      <c r="B7" s="5" t="n">
        <v>2056</v>
      </c>
      <c r="C7" s="5" t="n">
        <v>4477</v>
      </c>
    </row>
    <row r="8" spans="1:3">
      <c r="A8" s="4" t="s">
        <v>411</v>
      </c>
    </row>
    <row r="9" spans="1:3">
      <c r="A9" s="3" t="s">
        <v>412</v>
      </c>
    </row>
    <row r="10" spans="1:3">
      <c r="A10" s="4" t="s">
        <v>407</v>
      </c>
      <c r="B10" s="5" t="n">
        <v>775</v>
      </c>
    </row>
    <row r="11" spans="1:3">
      <c r="A11" s="4" t="s">
        <v>413</v>
      </c>
    </row>
    <row r="12" spans="1:3">
      <c r="A12" s="3" t="s">
        <v>408</v>
      </c>
    </row>
    <row r="13" spans="1:3">
      <c r="A13" s="4" t="s">
        <v>407</v>
      </c>
      <c r="B13" s="5" t="n">
        <v>945</v>
      </c>
      <c r="C13" s="5" t="n">
        <v>998</v>
      </c>
    </row>
    <row r="14" spans="1:3">
      <c r="A14" s="4" t="s">
        <v>414</v>
      </c>
      <c r="B14" s="5" t="n">
        <v>0</v>
      </c>
      <c r="C14" s="5" t="n">
        <v>1</v>
      </c>
    </row>
    <row r="15" spans="1:3">
      <c r="A15" s="4" t="s">
        <v>415</v>
      </c>
      <c r="B15" s="5" t="n">
        <v>-119</v>
      </c>
      <c r="C15" s="5" t="n">
        <v>-1</v>
      </c>
    </row>
    <row r="16" spans="1:3">
      <c r="A16" s="4" t="s">
        <v>409</v>
      </c>
      <c r="B16" s="5" t="n">
        <v>826</v>
      </c>
      <c r="C16" s="5" t="n">
        <v>998</v>
      </c>
    </row>
    <row r="17" spans="1:3">
      <c r="A17" s="4" t="s">
        <v>416</v>
      </c>
    </row>
    <row r="18" spans="1:3">
      <c r="A18" s="3" t="s">
        <v>412</v>
      </c>
    </row>
    <row r="19" spans="1:3">
      <c r="A19" s="4" t="s">
        <v>407</v>
      </c>
      <c r="C19" s="5" t="n">
        <v>109</v>
      </c>
    </row>
    <row r="20" spans="1:3">
      <c r="A20" s="4" t="s">
        <v>414</v>
      </c>
      <c r="C20" s="5" t="n">
        <v>0</v>
      </c>
    </row>
    <row r="21" spans="1:3">
      <c r="A21" s="4" t="s">
        <v>415</v>
      </c>
      <c r="C21" s="5" t="n">
        <v>0</v>
      </c>
    </row>
    <row r="22" spans="1:3">
      <c r="A22" s="4" t="s">
        <v>409</v>
      </c>
      <c r="C22" s="5" t="n">
        <v>109</v>
      </c>
    </row>
    <row r="23" spans="1:3">
      <c r="A23" s="4" t="s">
        <v>417</v>
      </c>
    </row>
    <row r="24" spans="1:3">
      <c r="A24" s="3" t="s">
        <v>412</v>
      </c>
    </row>
    <row r="25" spans="1:3">
      <c r="A25" s="4" t="s">
        <v>407</v>
      </c>
      <c r="C25" s="5" t="n">
        <v>138</v>
      </c>
    </row>
    <row r="26" spans="1:3">
      <c r="A26" s="4" t="s">
        <v>414</v>
      </c>
      <c r="C26" s="5" t="n">
        <v>0</v>
      </c>
    </row>
    <row r="27" spans="1:3">
      <c r="A27" s="4" t="s">
        <v>415</v>
      </c>
      <c r="C27" s="5" t="n">
        <v>0</v>
      </c>
    </row>
    <row r="28" spans="1:3">
      <c r="A28" s="4" t="s">
        <v>409</v>
      </c>
      <c r="C28" s="5" t="n">
        <v>138</v>
      </c>
    </row>
    <row r="29" spans="1:3">
      <c r="A29" s="4" t="s">
        <v>418</v>
      </c>
    </row>
    <row r="30" spans="1:3">
      <c r="A30" s="3" t="s">
        <v>412</v>
      </c>
    </row>
    <row r="31" spans="1:3">
      <c r="A31" s="4" t="s">
        <v>407</v>
      </c>
      <c r="B31" s="5" t="n">
        <v>164</v>
      </c>
      <c r="C31" s="5" t="n">
        <v>751</v>
      </c>
    </row>
    <row r="32" spans="1:3">
      <c r="A32" s="4" t="s">
        <v>414</v>
      </c>
      <c r="B32" s="5" t="n">
        <v>0</v>
      </c>
      <c r="C32" s="5" t="n">
        <v>1</v>
      </c>
    </row>
    <row r="33" spans="1:3">
      <c r="A33" s="4" t="s">
        <v>415</v>
      </c>
      <c r="B33" s="5" t="n">
        <v>0</v>
      </c>
      <c r="C33" s="5" t="n">
        <v>-1</v>
      </c>
    </row>
    <row r="34" spans="1:3">
      <c r="A34" s="4" t="s">
        <v>409</v>
      </c>
      <c r="B34" s="5" t="n">
        <v>164</v>
      </c>
      <c r="C34" s="5" t="n">
        <v>751</v>
      </c>
    </row>
    <row r="35" spans="1:3">
      <c r="A35" s="4" t="s">
        <v>419</v>
      </c>
    </row>
    <row r="36" spans="1:3">
      <c r="A36" s="3" t="s">
        <v>412</v>
      </c>
    </row>
    <row r="37" spans="1:3">
      <c r="A37" s="4" t="s">
        <v>407</v>
      </c>
      <c r="B37" s="5" t="n">
        <v>250</v>
      </c>
    </row>
    <row r="38" spans="1:3">
      <c r="A38" s="4" t="s">
        <v>414</v>
      </c>
      <c r="B38" s="5" t="n">
        <v>0</v>
      </c>
    </row>
    <row r="39" spans="1:3">
      <c r="A39" s="4" t="s">
        <v>415</v>
      </c>
      <c r="B39" s="5" t="n">
        <v>-2</v>
      </c>
    </row>
    <row r="40" spans="1:3">
      <c r="A40" s="4" t="s">
        <v>409</v>
      </c>
      <c r="B40" s="5" t="n">
        <v>248</v>
      </c>
    </row>
    <row r="41" spans="1:3">
      <c r="A41" s="4" t="s">
        <v>420</v>
      </c>
    </row>
    <row r="42" spans="1:3">
      <c r="A42" s="3" t="s">
        <v>421</v>
      </c>
    </row>
    <row r="43" spans="1:3">
      <c r="A43" s="4" t="s">
        <v>407</v>
      </c>
      <c r="B43" s="5" t="n">
        <v>531</v>
      </c>
    </row>
    <row r="44" spans="1:3">
      <c r="A44" s="4" t="s">
        <v>414</v>
      </c>
      <c r="B44" s="5" t="n">
        <v>0</v>
      </c>
    </row>
    <row r="45" spans="1:3">
      <c r="A45" s="4" t="s">
        <v>415</v>
      </c>
      <c r="B45" s="5" t="n">
        <v>-117</v>
      </c>
    </row>
    <row r="46" spans="1:3">
      <c r="A46" s="4" t="s">
        <v>409</v>
      </c>
      <c r="B46" s="5" t="n">
        <v>414</v>
      </c>
    </row>
    <row r="47" spans="1:3">
      <c r="A47" s="4" t="s">
        <v>422</v>
      </c>
    </row>
    <row r="48" spans="1:3">
      <c r="A48" s="3" t="s">
        <v>410</v>
      </c>
    </row>
    <row r="49" spans="1:3">
      <c r="A49" s="4" t="s">
        <v>407</v>
      </c>
      <c r="B49" s="5" t="n">
        <v>1737</v>
      </c>
      <c r="C49" s="5" t="n">
        <v>3810</v>
      </c>
    </row>
    <row r="50" spans="1:3">
      <c r="A50" s="4" t="s">
        <v>414</v>
      </c>
      <c r="B50" s="5" t="n">
        <v>522</v>
      </c>
      <c r="C50" s="5" t="n">
        <v>686</v>
      </c>
    </row>
    <row r="51" spans="1:3">
      <c r="A51" s="4" t="s">
        <v>415</v>
      </c>
      <c r="B51" s="5" t="n">
        <v>-203</v>
      </c>
      <c r="C51" s="5" t="n">
        <v>-19</v>
      </c>
    </row>
    <row r="52" spans="1:3">
      <c r="A52" s="4" t="s">
        <v>409</v>
      </c>
      <c r="B52" s="5" t="n">
        <v>2056</v>
      </c>
      <c r="C52" s="5" t="n">
        <v>4477</v>
      </c>
    </row>
    <row r="53" spans="1:3">
      <c r="A53" s="4" t="s">
        <v>423</v>
      </c>
    </row>
    <row r="54" spans="1:3">
      <c r="A54" s="3" t="s">
        <v>421</v>
      </c>
    </row>
    <row r="55" spans="1:3">
      <c r="A55" s="4" t="s">
        <v>407</v>
      </c>
      <c r="C55" s="5" t="n">
        <v>655</v>
      </c>
    </row>
    <row r="56" spans="1:3">
      <c r="A56" s="4" t="s">
        <v>409</v>
      </c>
      <c r="C56" s="5" t="n">
        <v>726</v>
      </c>
    </row>
    <row r="57" spans="1:3">
      <c r="A57" s="4" t="s">
        <v>424</v>
      </c>
    </row>
    <row r="58" spans="1:3">
      <c r="A58" s="3" t="s">
        <v>412</v>
      </c>
    </row>
    <row r="59" spans="1:3">
      <c r="A59" s="4" t="s">
        <v>407</v>
      </c>
      <c r="C59" s="5" t="n">
        <v>68</v>
      </c>
    </row>
    <row r="60" spans="1:3">
      <c r="A60" s="4" t="s">
        <v>414</v>
      </c>
      <c r="C60" s="5" t="n">
        <v>0</v>
      </c>
    </row>
    <row r="61" spans="1:3">
      <c r="A61" s="4" t="s">
        <v>415</v>
      </c>
      <c r="C61" s="5" t="n">
        <v>0</v>
      </c>
    </row>
    <row r="62" spans="1:3">
      <c r="A62" s="4" t="s">
        <v>409</v>
      </c>
      <c r="C62" s="5" t="n">
        <v>68</v>
      </c>
    </row>
    <row r="63" spans="1:3">
      <c r="A63" s="4" t="s">
        <v>425</v>
      </c>
    </row>
    <row r="64" spans="1:3">
      <c r="A64" s="3" t="s">
        <v>412</v>
      </c>
    </row>
    <row r="65" spans="1:3">
      <c r="A65" s="4" t="s">
        <v>407</v>
      </c>
      <c r="C65" s="5" t="n">
        <v>136</v>
      </c>
    </row>
    <row r="66" spans="1:3">
      <c r="A66" s="4" t="s">
        <v>414</v>
      </c>
      <c r="C66" s="5" t="n">
        <v>0</v>
      </c>
    </row>
    <row r="67" spans="1:3">
      <c r="A67" s="4" t="s">
        <v>415</v>
      </c>
      <c r="C67" s="5" t="n">
        <v>-1</v>
      </c>
    </row>
    <row r="68" spans="1:3">
      <c r="A68" s="4" t="s">
        <v>409</v>
      </c>
      <c r="C68" s="5" t="n">
        <v>135</v>
      </c>
    </row>
    <row r="69" spans="1:3">
      <c r="A69" s="4" t="s">
        <v>426</v>
      </c>
    </row>
    <row r="70" spans="1:3">
      <c r="A70" s="3" t="s">
        <v>412</v>
      </c>
    </row>
    <row r="71" spans="1:3">
      <c r="A71" s="4" t="s">
        <v>407</v>
      </c>
      <c r="C71" s="5" t="n">
        <v>963</v>
      </c>
    </row>
    <row r="72" spans="1:3">
      <c r="A72" s="4" t="s">
        <v>414</v>
      </c>
      <c r="C72" s="5" t="n">
        <v>2</v>
      </c>
    </row>
    <row r="73" spans="1:3">
      <c r="A73" s="4" t="s">
        <v>415</v>
      </c>
      <c r="C73" s="5" t="n">
        <v>-2</v>
      </c>
    </row>
    <row r="74" spans="1:3">
      <c r="A74" s="4" t="s">
        <v>409</v>
      </c>
      <c r="C74" s="5" t="n">
        <v>963</v>
      </c>
    </row>
    <row r="75" spans="1:3">
      <c r="A75" s="4" t="s">
        <v>427</v>
      </c>
    </row>
    <row r="76" spans="1:3">
      <c r="A76" s="3" t="s">
        <v>412</v>
      </c>
    </row>
    <row r="77" spans="1:3">
      <c r="A77" s="4" t="s">
        <v>407</v>
      </c>
      <c r="B77" s="5" t="n">
        <v>525</v>
      </c>
      <c r="C77" s="5" t="n">
        <v>775</v>
      </c>
    </row>
    <row r="78" spans="1:3">
      <c r="A78" s="4" t="s">
        <v>414</v>
      </c>
      <c r="B78" s="5" t="n">
        <v>0</v>
      </c>
      <c r="C78" s="5" t="n">
        <v>0</v>
      </c>
    </row>
    <row r="79" spans="1:3">
      <c r="A79" s="4" t="s">
        <v>415</v>
      </c>
      <c r="B79" s="5" t="n">
        <v>-77</v>
      </c>
      <c r="C79" s="5" t="n">
        <v>-8</v>
      </c>
    </row>
    <row r="80" spans="1:3">
      <c r="A80" s="4" t="s">
        <v>409</v>
      </c>
      <c r="B80" s="5" t="n">
        <v>448</v>
      </c>
      <c r="C80" s="5" t="n">
        <v>767</v>
      </c>
    </row>
    <row r="81" spans="1:3">
      <c r="A81" s="4" t="s">
        <v>428</v>
      </c>
    </row>
    <row r="82" spans="1:3">
      <c r="A82" s="3" t="s">
        <v>412</v>
      </c>
    </row>
    <row r="83" spans="1:3">
      <c r="A83" s="4" t="s">
        <v>407</v>
      </c>
      <c r="B83" s="5" t="n">
        <v>250</v>
      </c>
      <c r="C83" s="5" t="n">
        <v>250</v>
      </c>
    </row>
    <row r="84" spans="1:3">
      <c r="A84" s="4" t="s">
        <v>414</v>
      </c>
      <c r="B84" s="5" t="n">
        <v>0</v>
      </c>
      <c r="C84" s="5" t="n">
        <v>0</v>
      </c>
    </row>
    <row r="85" spans="1:3">
      <c r="A85" s="4" t="s">
        <v>415</v>
      </c>
      <c r="B85" s="5" t="n">
        <v>-20</v>
      </c>
      <c r="C85" s="5" t="n">
        <v>0</v>
      </c>
    </row>
    <row r="86" spans="1:3">
      <c r="A86" s="4" t="s">
        <v>409</v>
      </c>
      <c r="B86" s="5" t="n">
        <v>230</v>
      </c>
      <c r="C86" s="5" t="n">
        <v>250</v>
      </c>
    </row>
    <row r="87" spans="1:3">
      <c r="A87" s="4" t="s">
        <v>429</v>
      </c>
    </row>
    <row r="88" spans="1:3">
      <c r="A88" s="3" t="s">
        <v>406</v>
      </c>
    </row>
    <row r="89" spans="1:3">
      <c r="A89" s="4" t="s">
        <v>407</v>
      </c>
      <c r="B89" s="5" t="n">
        <v>501</v>
      </c>
      <c r="C89" s="5" t="n">
        <v>501</v>
      </c>
    </row>
    <row r="90" spans="1:3">
      <c r="A90" s="4" t="s">
        <v>414</v>
      </c>
      <c r="B90" s="5" t="n">
        <v>0</v>
      </c>
      <c r="C90" s="5" t="n">
        <v>0</v>
      </c>
    </row>
    <row r="91" spans="1:3">
      <c r="A91" s="4" t="s">
        <v>415</v>
      </c>
      <c r="B91" s="5" t="n">
        <v>-100</v>
      </c>
      <c r="C91" s="5" t="n">
        <v>0</v>
      </c>
    </row>
    <row r="92" spans="1:3">
      <c r="A92" s="4" t="s">
        <v>409</v>
      </c>
      <c r="B92" s="5" t="n">
        <v>401</v>
      </c>
      <c r="C92" s="5" t="n">
        <v>501</v>
      </c>
    </row>
    <row r="93" spans="1:3">
      <c r="A93" s="4" t="s">
        <v>430</v>
      </c>
    </row>
    <row r="94" spans="1:3">
      <c r="A94" s="3" t="s">
        <v>421</v>
      </c>
    </row>
    <row r="95" spans="1:3">
      <c r="A95" s="4" t="s">
        <v>407</v>
      </c>
      <c r="B95" s="5" t="n">
        <v>461</v>
      </c>
      <c r="C95" s="5" t="n">
        <v>1117</v>
      </c>
    </row>
    <row r="96" spans="1:3">
      <c r="A96" s="4" t="s">
        <v>414</v>
      </c>
      <c r="B96" s="5" t="n">
        <v>522</v>
      </c>
      <c r="C96" s="5" t="n">
        <v>684</v>
      </c>
    </row>
    <row r="97" spans="1:3">
      <c r="A97" s="4" t="s">
        <v>415</v>
      </c>
      <c r="B97" s="5" t="n">
        <v>-6</v>
      </c>
      <c r="C97" s="5" t="n">
        <v>-8</v>
      </c>
    </row>
    <row r="98" spans="1:3">
      <c r="A98" s="4" t="s">
        <v>409</v>
      </c>
      <c r="B98" s="6" t="n">
        <v>977</v>
      </c>
      <c r="C98" s="6" t="n">
        <v>17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s>
  <sheetData>
    <row r="1" spans="1:7">
      <c r="A1" s="1" t="s">
        <v>431</v>
      </c>
      <c r="B1" s="2" t="s">
        <v>312</v>
      </c>
      <c r="C1" s="2" t="s">
        <v>1</v>
      </c>
    </row>
    <row r="2" spans="1:7">
      <c r="B2" s="2" t="s">
        <v>432</v>
      </c>
      <c r="C2" s="2" t="s">
        <v>2</v>
      </c>
      <c r="D2" s="2" t="s">
        <v>116</v>
      </c>
      <c r="E2" s="2" t="s">
        <v>67</v>
      </c>
      <c r="F2" s="2" t="s">
        <v>433</v>
      </c>
      <c r="G2" s="2" t="s">
        <v>434</v>
      </c>
    </row>
    <row r="3" spans="1:7">
      <c r="A3" s="3" t="s">
        <v>435</v>
      </c>
    </row>
    <row r="4" spans="1:7">
      <c r="A4" s="4" t="s">
        <v>436</v>
      </c>
      <c r="C4" s="4" t="s">
        <v>437</v>
      </c>
    </row>
    <row r="5" spans="1:7">
      <c r="A5" s="4" t="s">
        <v>131</v>
      </c>
      <c r="C5" s="6" t="n">
        <v>-307</v>
      </c>
      <c r="D5" s="6" t="n">
        <v>451</v>
      </c>
    </row>
    <row r="6" spans="1:7">
      <c r="A6" s="4" t="s">
        <v>438</v>
      </c>
      <c r="E6" s="6" t="n">
        <v>501</v>
      </c>
    </row>
    <row r="7" spans="1:7">
      <c r="A7" s="4" t="s">
        <v>439</v>
      </c>
    </row>
    <row r="8" spans="1:7">
      <c r="A8" s="3" t="s">
        <v>435</v>
      </c>
    </row>
    <row r="9" spans="1:7">
      <c r="A9" s="4" t="s">
        <v>440</v>
      </c>
      <c r="C9" s="5" t="n">
        <v>3</v>
      </c>
    </row>
    <row r="10" spans="1:7">
      <c r="A10" s="4" t="s">
        <v>441</v>
      </c>
    </row>
    <row r="11" spans="1:7">
      <c r="A11" s="3" t="s">
        <v>435</v>
      </c>
    </row>
    <row r="12" spans="1:7">
      <c r="A12" s="4" t="s">
        <v>442</v>
      </c>
      <c r="B12" s="6" t="n">
        <v>164</v>
      </c>
    </row>
    <row r="13" spans="1:7">
      <c r="A13" s="4" t="s">
        <v>443</v>
      </c>
    </row>
    <row r="14" spans="1:7">
      <c r="A14" s="3" t="s">
        <v>435</v>
      </c>
    </row>
    <row r="15" spans="1:7">
      <c r="A15" s="4" t="s">
        <v>444</v>
      </c>
      <c r="C15" s="5" t="n">
        <v>124</v>
      </c>
    </row>
    <row r="16" spans="1:7">
      <c r="A16" s="4" t="s">
        <v>445</v>
      </c>
      <c r="C16" s="5" t="n">
        <v>94</v>
      </c>
    </row>
    <row r="17" spans="1:7">
      <c r="A17" s="4" t="s">
        <v>446</v>
      </c>
      <c r="C17" s="5" t="n">
        <v>40</v>
      </c>
    </row>
    <row r="18" spans="1:7">
      <c r="A18" s="4" t="s">
        <v>447</v>
      </c>
      <c r="C18" s="5" t="n">
        <v>178</v>
      </c>
    </row>
    <row r="19" spans="1:7">
      <c r="A19" s="4" t="s">
        <v>131</v>
      </c>
      <c r="D19" s="5" t="n">
        <v>360</v>
      </c>
    </row>
    <row r="20" spans="1:7">
      <c r="A20" s="4" t="s">
        <v>448</v>
      </c>
    </row>
    <row r="21" spans="1:7">
      <c r="A21" s="3" t="s">
        <v>435</v>
      </c>
    </row>
    <row r="22" spans="1:7">
      <c r="A22" s="4" t="s">
        <v>444</v>
      </c>
      <c r="B22" s="5" t="n">
        <v>531</v>
      </c>
    </row>
    <row r="23" spans="1:7">
      <c r="A23" s="4" t="s">
        <v>445</v>
      </c>
      <c r="B23" s="6" t="n">
        <v>431</v>
      </c>
    </row>
    <row r="24" spans="1:7">
      <c r="A24" s="4" t="s">
        <v>449</v>
      </c>
    </row>
    <row r="25" spans="1:7">
      <c r="A25" s="3" t="s">
        <v>435</v>
      </c>
    </row>
    <row r="26" spans="1:7">
      <c r="A26" s="4" t="s">
        <v>450</v>
      </c>
      <c r="C26" s="5" t="n">
        <v>775</v>
      </c>
    </row>
    <row r="27" spans="1:7">
      <c r="A27" s="4" t="s">
        <v>451</v>
      </c>
    </row>
    <row r="28" spans="1:7">
      <c r="A28" s="3" t="s">
        <v>435</v>
      </c>
    </row>
    <row r="29" spans="1:7">
      <c r="A29" s="4" t="s">
        <v>452</v>
      </c>
      <c r="C29" s="5" t="n">
        <v>972</v>
      </c>
      <c r="E29" s="5" t="n">
        <v>1100</v>
      </c>
    </row>
    <row r="30" spans="1:7">
      <c r="A30" s="4" t="s">
        <v>131</v>
      </c>
      <c r="C30" s="5" t="n">
        <v>-81</v>
      </c>
      <c r="D30" s="6" t="n">
        <v>91</v>
      </c>
    </row>
    <row r="31" spans="1:7">
      <c r="A31" s="4" t="s">
        <v>453</v>
      </c>
      <c r="F31" s="6" t="n">
        <v>450</v>
      </c>
    </row>
    <row r="32" spans="1:7">
      <c r="A32" s="4" t="s">
        <v>454</v>
      </c>
    </row>
    <row r="33" spans="1:7">
      <c r="A33" s="3" t="s">
        <v>435</v>
      </c>
    </row>
    <row r="34" spans="1:7">
      <c r="A34" s="4" t="s">
        <v>450</v>
      </c>
      <c r="E34" s="5" t="n">
        <v>963</v>
      </c>
    </row>
    <row r="35" spans="1:7">
      <c r="A35" s="4" t="s">
        <v>409</v>
      </c>
      <c r="E35" s="5" t="n">
        <v>963</v>
      </c>
    </row>
    <row r="36" spans="1:7">
      <c r="A36" s="4" t="s">
        <v>455</v>
      </c>
      <c r="E36" s="5" t="n">
        <v>2</v>
      </c>
    </row>
    <row r="37" spans="1:7">
      <c r="A37" s="4" t="s">
        <v>456</v>
      </c>
    </row>
    <row r="38" spans="1:7">
      <c r="A38" s="3" t="s">
        <v>435</v>
      </c>
    </row>
    <row r="39" spans="1:7">
      <c r="A39" s="4" t="s">
        <v>438</v>
      </c>
      <c r="C39" s="5" t="n">
        <v>501</v>
      </c>
      <c r="E39" s="5" t="n">
        <v>501</v>
      </c>
    </row>
    <row r="40" spans="1:7">
      <c r="A40" s="4" t="s">
        <v>457</v>
      </c>
      <c r="C40" s="5" t="n">
        <v>100</v>
      </c>
      <c r="E40" s="5" t="n">
        <v>0</v>
      </c>
    </row>
    <row r="41" spans="1:7">
      <c r="A41" s="4" t="s">
        <v>458</v>
      </c>
      <c r="C41" s="5" t="n">
        <v>401</v>
      </c>
      <c r="E41" s="5" t="n">
        <v>501</v>
      </c>
    </row>
    <row r="42" spans="1:7">
      <c r="A42" s="4" t="s">
        <v>459</v>
      </c>
    </row>
    <row r="43" spans="1:7">
      <c r="A43" s="3" t="s">
        <v>435</v>
      </c>
    </row>
    <row r="44" spans="1:7">
      <c r="A44" s="4" t="s">
        <v>450</v>
      </c>
      <c r="C44" s="5" t="n">
        <v>250</v>
      </c>
    </row>
    <row r="45" spans="1:7">
      <c r="A45" s="4" t="s">
        <v>409</v>
      </c>
      <c r="C45" s="5" t="n">
        <v>230</v>
      </c>
      <c r="E45" s="5" t="n">
        <v>250</v>
      </c>
    </row>
    <row r="46" spans="1:7">
      <c r="A46" s="4" t="s">
        <v>460</v>
      </c>
    </row>
    <row r="47" spans="1:7">
      <c r="A47" s="3" t="s">
        <v>435</v>
      </c>
    </row>
    <row r="48" spans="1:7">
      <c r="A48" s="4" t="s">
        <v>461</v>
      </c>
      <c r="E48" s="5" t="n">
        <v>655</v>
      </c>
    </row>
    <row r="49" spans="1:7">
      <c r="A49" s="4" t="s">
        <v>452</v>
      </c>
      <c r="E49" s="5" t="n">
        <v>726</v>
      </c>
    </row>
    <row r="50" spans="1:7">
      <c r="A50" s="4" t="s">
        <v>462</v>
      </c>
    </row>
    <row r="51" spans="1:7">
      <c r="A51" s="3" t="s">
        <v>435</v>
      </c>
    </row>
    <row r="52" spans="1:7">
      <c r="A52" s="4" t="s">
        <v>450</v>
      </c>
      <c r="C52" s="5" t="n">
        <v>525</v>
      </c>
      <c r="E52" s="5" t="n">
        <v>775</v>
      </c>
    </row>
    <row r="53" spans="1:7">
      <c r="A53" s="4" t="s">
        <v>409</v>
      </c>
      <c r="C53" s="5" t="n">
        <v>448</v>
      </c>
      <c r="E53" s="5" t="n">
        <v>767</v>
      </c>
    </row>
    <row r="54" spans="1:7">
      <c r="A54" s="4" t="s">
        <v>455</v>
      </c>
      <c r="C54" s="5" t="n">
        <v>77</v>
      </c>
      <c r="E54" s="5" t="n">
        <v>8</v>
      </c>
    </row>
    <row r="55" spans="1:7">
      <c r="A55" s="4" t="s">
        <v>463</v>
      </c>
    </row>
    <row r="56" spans="1:7">
      <c r="A56" s="3" t="s">
        <v>435</v>
      </c>
    </row>
    <row r="57" spans="1:7">
      <c r="A57" s="4" t="s">
        <v>450</v>
      </c>
      <c r="G57" s="6" t="n">
        <v>25</v>
      </c>
    </row>
    <row r="58" spans="1:7">
      <c r="A58" s="4" t="s">
        <v>464</v>
      </c>
    </row>
    <row r="59" spans="1:7">
      <c r="A59" s="3" t="s">
        <v>435</v>
      </c>
    </row>
    <row r="60" spans="1:7">
      <c r="A60" s="4" t="s">
        <v>438</v>
      </c>
      <c r="E60" s="5" t="n">
        <v>500</v>
      </c>
    </row>
    <row r="61" spans="1:7">
      <c r="A61" s="4" t="s">
        <v>458</v>
      </c>
      <c r="C61" s="5" t="n">
        <v>400</v>
      </c>
    </row>
    <row r="62" spans="1:7">
      <c r="A62" s="4" t="s">
        <v>465</v>
      </c>
    </row>
    <row r="63" spans="1:7">
      <c r="A63" s="3" t="s">
        <v>435</v>
      </c>
    </row>
    <row r="64" spans="1:7">
      <c r="A64" s="4" t="s">
        <v>409</v>
      </c>
      <c r="C64" s="5" t="n">
        <v>180</v>
      </c>
      <c r="E64" s="5" t="n">
        <v>200</v>
      </c>
    </row>
    <row r="65" spans="1:7">
      <c r="A65" s="4" t="s">
        <v>455</v>
      </c>
      <c r="C65" s="5" t="n">
        <v>20</v>
      </c>
    </row>
    <row r="66" spans="1:7">
      <c r="A66" s="4" t="s">
        <v>466</v>
      </c>
    </row>
    <row r="67" spans="1:7">
      <c r="A67" s="3" t="s">
        <v>435</v>
      </c>
    </row>
    <row r="68" spans="1:7">
      <c r="A68" s="4" t="s">
        <v>450</v>
      </c>
      <c r="C68" s="5" t="n">
        <v>164</v>
      </c>
      <c r="E68" s="5" t="n">
        <v>751</v>
      </c>
    </row>
    <row r="69" spans="1:7">
      <c r="A69" s="4" t="s">
        <v>409</v>
      </c>
      <c r="C69" s="5" t="n">
        <v>164</v>
      </c>
      <c r="E69" s="5" t="n">
        <v>751</v>
      </c>
    </row>
    <row r="70" spans="1:7">
      <c r="A70" s="4" t="s">
        <v>455</v>
      </c>
      <c r="C70" s="5" t="n">
        <v>0</v>
      </c>
      <c r="E70" s="6" t="n">
        <v>1</v>
      </c>
    </row>
    <row r="71" spans="1:7">
      <c r="A71" s="4" t="s">
        <v>467</v>
      </c>
    </row>
    <row r="72" spans="1:7">
      <c r="A72" s="3" t="s">
        <v>435</v>
      </c>
    </row>
    <row r="73" spans="1:7">
      <c r="A73" s="4" t="s">
        <v>468</v>
      </c>
      <c r="C73" s="5" t="n">
        <v>103</v>
      </c>
    </row>
    <row r="74" spans="1:7">
      <c r="A74" s="4" t="s">
        <v>469</v>
      </c>
    </row>
    <row r="75" spans="1:7">
      <c r="A75" s="3" t="s">
        <v>435</v>
      </c>
    </row>
    <row r="76" spans="1:7">
      <c r="A76" s="4" t="s">
        <v>470</v>
      </c>
      <c r="C76" s="5" t="n">
        <v>414</v>
      </c>
    </row>
    <row r="77" spans="1:7">
      <c r="A77" s="4" t="s">
        <v>471</v>
      </c>
    </row>
    <row r="78" spans="1:7">
      <c r="A78" s="3" t="s">
        <v>435</v>
      </c>
    </row>
    <row r="79" spans="1:7">
      <c r="A79" s="4" t="s">
        <v>450</v>
      </c>
      <c r="C79" s="5" t="n">
        <v>250</v>
      </c>
    </row>
    <row r="80" spans="1:7">
      <c r="A80" s="4" t="s">
        <v>409</v>
      </c>
      <c r="C80" s="5" t="n">
        <v>248</v>
      </c>
    </row>
    <row r="81" spans="1:7">
      <c r="A81" s="4" t="s">
        <v>455</v>
      </c>
      <c r="C81" s="5" t="n">
        <v>2</v>
      </c>
    </row>
    <row r="82" spans="1:7">
      <c r="A82" s="4" t="s">
        <v>472</v>
      </c>
    </row>
    <row r="83" spans="1:7">
      <c r="A83" s="3" t="s">
        <v>435</v>
      </c>
    </row>
    <row r="84" spans="1:7">
      <c r="A84" s="4" t="s">
        <v>450</v>
      </c>
      <c r="C84" s="6" t="n">
        <v>25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7</v>
      </c>
    </row>
    <row r="2" spans="1:3">
      <c r="A2" s="4" t="s">
        <v>474</v>
      </c>
    </row>
    <row r="3" spans="1:3">
      <c r="A3" s="3" t="s">
        <v>475</v>
      </c>
    </row>
    <row r="4" spans="1:3">
      <c r="A4" s="4" t="s">
        <v>476</v>
      </c>
      <c r="B4" s="6" t="n">
        <v>8463</v>
      </c>
      <c r="C4" s="6" t="n">
        <v>10751</v>
      </c>
    </row>
    <row r="5" spans="1:3">
      <c r="A5" s="4" t="s">
        <v>477</v>
      </c>
    </row>
    <row r="6" spans="1:3">
      <c r="A6" s="3" t="s">
        <v>475</v>
      </c>
    </row>
    <row r="7" spans="1:3">
      <c r="A7" s="4" t="s">
        <v>476</v>
      </c>
      <c r="B7" s="5" t="n">
        <v>230</v>
      </c>
      <c r="C7" s="5" t="n">
        <v>250</v>
      </c>
    </row>
    <row r="8" spans="1:3">
      <c r="A8" s="4" t="s">
        <v>478</v>
      </c>
    </row>
    <row r="9" spans="1:3">
      <c r="A9" s="3" t="s">
        <v>475</v>
      </c>
    </row>
    <row r="10" spans="1:3">
      <c r="A10" s="4" t="s">
        <v>476</v>
      </c>
      <c r="B10" s="5" t="n">
        <v>5944</v>
      </c>
      <c r="C10" s="5" t="n">
        <v>5734</v>
      </c>
    </row>
    <row r="11" spans="1:3">
      <c r="A11" s="4" t="s">
        <v>479</v>
      </c>
    </row>
    <row r="12" spans="1:3">
      <c r="A12" s="3" t="s">
        <v>475</v>
      </c>
    </row>
    <row r="13" spans="1:3">
      <c r="A13" s="4" t="s">
        <v>476</v>
      </c>
      <c r="B13" s="5" t="n">
        <v>26</v>
      </c>
      <c r="C13" s="5" t="n">
        <v>29</v>
      </c>
    </row>
    <row r="14" spans="1:3">
      <c r="A14" s="4" t="s">
        <v>480</v>
      </c>
    </row>
    <row r="15" spans="1:3">
      <c r="A15" s="3" t="s">
        <v>475</v>
      </c>
    </row>
    <row r="16" spans="1:3">
      <c r="A16" s="4" t="s">
        <v>476</v>
      </c>
      <c r="C16" s="5" t="n">
        <v>109</v>
      </c>
    </row>
    <row r="17" spans="1:3">
      <c r="A17" s="4" t="s">
        <v>481</v>
      </c>
    </row>
    <row r="18" spans="1:3">
      <c r="A18" s="3" t="s">
        <v>475</v>
      </c>
    </row>
    <row r="19" spans="1:3">
      <c r="A19" s="4" t="s">
        <v>476</v>
      </c>
      <c r="C19" s="5" t="n">
        <v>68</v>
      </c>
    </row>
    <row r="20" spans="1:3">
      <c r="A20" s="4" t="s">
        <v>482</v>
      </c>
    </row>
    <row r="21" spans="1:3">
      <c r="A21" s="3" t="s">
        <v>475</v>
      </c>
    </row>
    <row r="22" spans="1:3">
      <c r="A22" s="4" t="s">
        <v>476</v>
      </c>
      <c r="C22" s="5" t="n">
        <v>138</v>
      </c>
    </row>
    <row r="23" spans="1:3">
      <c r="A23" s="4" t="s">
        <v>483</v>
      </c>
    </row>
    <row r="24" spans="1:3">
      <c r="A24" s="3" t="s">
        <v>475</v>
      </c>
    </row>
    <row r="25" spans="1:3">
      <c r="A25" s="4" t="s">
        <v>476</v>
      </c>
      <c r="C25" s="5" t="n">
        <v>135</v>
      </c>
    </row>
    <row r="26" spans="1:3">
      <c r="A26" s="4" t="s">
        <v>484</v>
      </c>
    </row>
    <row r="27" spans="1:3">
      <c r="A27" s="3" t="s">
        <v>475</v>
      </c>
    </row>
    <row r="28" spans="1:3">
      <c r="A28" s="4" t="s">
        <v>476</v>
      </c>
      <c r="B28" s="5" t="n">
        <v>164</v>
      </c>
      <c r="C28" s="5" t="n">
        <v>751</v>
      </c>
    </row>
    <row r="29" spans="1:3">
      <c r="A29" s="4" t="s">
        <v>485</v>
      </c>
    </row>
    <row r="30" spans="1:3">
      <c r="A30" s="3" t="s">
        <v>475</v>
      </c>
    </row>
    <row r="31" spans="1:3">
      <c r="A31" s="4" t="s">
        <v>476</v>
      </c>
      <c r="C31" s="5" t="n">
        <v>963</v>
      </c>
    </row>
    <row r="32" spans="1:3">
      <c r="A32" s="4" t="s">
        <v>486</v>
      </c>
    </row>
    <row r="33" spans="1:3">
      <c r="A33" s="3" t="s">
        <v>475</v>
      </c>
    </row>
    <row r="34" spans="1:3">
      <c r="A34" s="4" t="s">
        <v>476</v>
      </c>
      <c r="C34" s="5" t="n">
        <v>2</v>
      </c>
    </row>
    <row r="35" spans="1:3">
      <c r="A35" s="4" t="s">
        <v>487</v>
      </c>
    </row>
    <row r="36" spans="1:3">
      <c r="A36" s="3" t="s">
        <v>475</v>
      </c>
    </row>
    <row r="37" spans="1:3">
      <c r="A37" s="4" t="s">
        <v>476</v>
      </c>
      <c r="B37" s="5" t="n">
        <v>977</v>
      </c>
      <c r="C37" s="5" t="n">
        <v>1793</v>
      </c>
    </row>
    <row r="38" spans="1:3">
      <c r="A38" s="4" t="s">
        <v>488</v>
      </c>
    </row>
    <row r="39" spans="1:3">
      <c r="A39" s="3" t="s">
        <v>475</v>
      </c>
    </row>
    <row r="40" spans="1:3">
      <c r="A40" s="4" t="s">
        <v>476</v>
      </c>
      <c r="B40" s="5" t="n">
        <v>248</v>
      </c>
    </row>
    <row r="41" spans="1:3">
      <c r="A41" s="4" t="s">
        <v>489</v>
      </c>
    </row>
    <row r="42" spans="1:3">
      <c r="A42" s="3" t="s">
        <v>475</v>
      </c>
    </row>
    <row r="43" spans="1:3">
      <c r="A43" s="4" t="s">
        <v>476</v>
      </c>
      <c r="B43" s="5" t="n">
        <v>448</v>
      </c>
      <c r="C43" s="5" t="n">
        <v>767</v>
      </c>
    </row>
    <row r="44" spans="1:3">
      <c r="A44" s="4" t="s">
        <v>490</v>
      </c>
    </row>
    <row r="45" spans="1:3">
      <c r="A45" s="3" t="s">
        <v>475</v>
      </c>
    </row>
    <row r="46" spans="1:3">
      <c r="A46" s="4" t="s">
        <v>476</v>
      </c>
      <c r="B46" s="5" t="n">
        <v>414</v>
      </c>
    </row>
    <row r="47" spans="1:3">
      <c r="A47" s="4" t="s">
        <v>491</v>
      </c>
    </row>
    <row r="48" spans="1:3">
      <c r="A48" s="3" t="s">
        <v>475</v>
      </c>
    </row>
    <row r="49" spans="1:3">
      <c r="A49" s="4" t="s">
        <v>476</v>
      </c>
      <c r="B49" s="5" t="n">
        <v>12</v>
      </c>
      <c r="C49" s="5" t="n">
        <v>12</v>
      </c>
    </row>
    <row r="50" spans="1:3">
      <c r="A50" s="3" t="s">
        <v>492</v>
      </c>
    </row>
    <row r="51" spans="1:3">
      <c r="A51" s="4" t="s">
        <v>493</v>
      </c>
      <c r="B51" s="5" t="n">
        <v>21</v>
      </c>
      <c r="C51" s="5" t="n">
        <v>5</v>
      </c>
    </row>
    <row r="52" spans="1:3">
      <c r="A52" s="4" t="s">
        <v>494</v>
      </c>
    </row>
    <row r="53" spans="1:3">
      <c r="A53" s="3" t="s">
        <v>475</v>
      </c>
    </row>
    <row r="54" spans="1:3">
      <c r="A54" s="4" t="s">
        <v>476</v>
      </c>
      <c r="B54" s="5" t="n">
        <v>1945</v>
      </c>
    </row>
    <row r="55" spans="1:3">
      <c r="A55" s="4" t="s">
        <v>495</v>
      </c>
    </row>
    <row r="56" spans="1:3">
      <c r="A56" s="3" t="s">
        <v>475</v>
      </c>
    </row>
    <row r="57" spans="1:3">
      <c r="A57" s="4" t="s">
        <v>476</v>
      </c>
      <c r="B57" s="5" t="n">
        <v>400</v>
      </c>
    </row>
    <row r="58" spans="1:3">
      <c r="A58" s="4" t="s">
        <v>496</v>
      </c>
    </row>
    <row r="59" spans="1:3">
      <c r="A59" s="3" t="s">
        <v>475</v>
      </c>
    </row>
    <row r="60" spans="1:3">
      <c r="A60" s="4" t="s">
        <v>476</v>
      </c>
      <c r="B60" s="5" t="n">
        <v>1545</v>
      </c>
    </row>
    <row r="61" spans="1:3">
      <c r="A61" s="4" t="s">
        <v>497</v>
      </c>
    </row>
    <row r="62" spans="1:3">
      <c r="A62" s="3" t="s">
        <v>475</v>
      </c>
    </row>
    <row r="63" spans="1:3">
      <c r="A63" s="4" t="s">
        <v>476</v>
      </c>
      <c r="B63" s="5" t="n">
        <v>7361</v>
      </c>
      <c r="C63" s="5" t="n">
        <v>7556</v>
      </c>
    </row>
    <row r="64" spans="1:3">
      <c r="A64" s="4" t="s">
        <v>498</v>
      </c>
    </row>
    <row r="65" spans="1:3">
      <c r="A65" s="3" t="s">
        <v>475</v>
      </c>
    </row>
    <row r="66" spans="1:3">
      <c r="A66" s="4" t="s">
        <v>476</v>
      </c>
      <c r="B66" s="5" t="n">
        <v>0</v>
      </c>
      <c r="C66" s="5" t="n">
        <v>0</v>
      </c>
    </row>
    <row r="67" spans="1:3">
      <c r="A67" s="4" t="s">
        <v>499</v>
      </c>
    </row>
    <row r="68" spans="1:3">
      <c r="A68" s="3" t="s">
        <v>475</v>
      </c>
    </row>
    <row r="69" spans="1:3">
      <c r="A69" s="4" t="s">
        <v>476</v>
      </c>
      <c r="B69" s="5" t="n">
        <v>5944</v>
      </c>
      <c r="C69" s="5" t="n">
        <v>5734</v>
      </c>
    </row>
    <row r="70" spans="1:3">
      <c r="A70" s="4" t="s">
        <v>500</v>
      </c>
    </row>
    <row r="71" spans="1:3">
      <c r="A71" s="3" t="s">
        <v>475</v>
      </c>
    </row>
    <row r="72" spans="1:3">
      <c r="A72" s="4" t="s">
        <v>476</v>
      </c>
      <c r="B72" s="5" t="n">
        <v>26</v>
      </c>
      <c r="C72" s="5" t="n">
        <v>29</v>
      </c>
    </row>
    <row r="73" spans="1:3">
      <c r="A73" s="4" t="s">
        <v>501</v>
      </c>
    </row>
    <row r="74" spans="1:3">
      <c r="A74" s="3" t="s">
        <v>475</v>
      </c>
    </row>
    <row r="75" spans="1:3">
      <c r="A75" s="4" t="s">
        <v>476</v>
      </c>
      <c r="C75" s="5" t="n">
        <v>0</v>
      </c>
    </row>
    <row r="76" spans="1:3">
      <c r="A76" s="4" t="s">
        <v>502</v>
      </c>
    </row>
    <row r="77" spans="1:3">
      <c r="A77" s="3" t="s">
        <v>475</v>
      </c>
    </row>
    <row r="78" spans="1:3">
      <c r="A78" s="4" t="s">
        <v>476</v>
      </c>
      <c r="C78" s="5" t="n">
        <v>0</v>
      </c>
    </row>
    <row r="79" spans="1:3">
      <c r="A79" s="4" t="s">
        <v>503</v>
      </c>
    </row>
    <row r="80" spans="1:3">
      <c r="A80" s="3" t="s">
        <v>475</v>
      </c>
    </row>
    <row r="81" spans="1:3">
      <c r="A81" s="4" t="s">
        <v>476</v>
      </c>
      <c r="C81" s="5" t="n">
        <v>0</v>
      </c>
    </row>
    <row r="82" spans="1:3">
      <c r="A82" s="4" t="s">
        <v>504</v>
      </c>
    </row>
    <row r="83" spans="1:3">
      <c r="A83" s="3" t="s">
        <v>475</v>
      </c>
    </row>
    <row r="84" spans="1:3">
      <c r="A84" s="4" t="s">
        <v>476</v>
      </c>
      <c r="C84" s="5" t="n">
        <v>0</v>
      </c>
    </row>
    <row r="85" spans="1:3">
      <c r="A85" s="4" t="s">
        <v>505</v>
      </c>
    </row>
    <row r="86" spans="1:3">
      <c r="A86" s="3" t="s">
        <v>475</v>
      </c>
    </row>
    <row r="87" spans="1:3">
      <c r="A87" s="4" t="s">
        <v>476</v>
      </c>
      <c r="B87" s="5" t="n">
        <v>0</v>
      </c>
      <c r="C87" s="5" t="n">
        <v>0</v>
      </c>
    </row>
    <row r="88" spans="1:3">
      <c r="A88" s="4" t="s">
        <v>506</v>
      </c>
    </row>
    <row r="89" spans="1:3">
      <c r="A89" s="3" t="s">
        <v>475</v>
      </c>
    </row>
    <row r="90" spans="1:3">
      <c r="A90" s="4" t="s">
        <v>476</v>
      </c>
      <c r="C90" s="5" t="n">
        <v>0</v>
      </c>
    </row>
    <row r="91" spans="1:3">
      <c r="A91" s="4" t="s">
        <v>507</v>
      </c>
    </row>
    <row r="92" spans="1:3">
      <c r="A92" s="3" t="s">
        <v>475</v>
      </c>
    </row>
    <row r="93" spans="1:3">
      <c r="A93" s="4" t="s">
        <v>476</v>
      </c>
      <c r="C93" s="5" t="n">
        <v>0</v>
      </c>
    </row>
    <row r="94" spans="1:3">
      <c r="A94" s="4" t="s">
        <v>508</v>
      </c>
    </row>
    <row r="95" spans="1:3">
      <c r="A95" s="3" t="s">
        <v>475</v>
      </c>
    </row>
    <row r="96" spans="1:3">
      <c r="A96" s="4" t="s">
        <v>476</v>
      </c>
      <c r="B96" s="5" t="n">
        <v>977</v>
      </c>
      <c r="C96" s="5" t="n">
        <v>1793</v>
      </c>
    </row>
    <row r="97" spans="1:3">
      <c r="A97" s="4" t="s">
        <v>509</v>
      </c>
    </row>
    <row r="98" spans="1:3">
      <c r="A98" s="3" t="s">
        <v>475</v>
      </c>
    </row>
    <row r="99" spans="1:3">
      <c r="A99" s="4" t="s">
        <v>476</v>
      </c>
      <c r="B99" s="5" t="n">
        <v>0</v>
      </c>
    </row>
    <row r="100" spans="1:3">
      <c r="A100" s="4" t="s">
        <v>510</v>
      </c>
    </row>
    <row r="101" spans="1:3">
      <c r="A101" s="3" t="s">
        <v>475</v>
      </c>
    </row>
    <row r="102" spans="1:3">
      <c r="A102" s="4" t="s">
        <v>476</v>
      </c>
      <c r="B102" s="5" t="n">
        <v>0</v>
      </c>
      <c r="C102" s="5" t="n">
        <v>0</v>
      </c>
    </row>
    <row r="103" spans="1:3">
      <c r="A103" s="4" t="s">
        <v>511</v>
      </c>
    </row>
    <row r="104" spans="1:3">
      <c r="A104" s="3" t="s">
        <v>475</v>
      </c>
    </row>
    <row r="105" spans="1:3">
      <c r="A105" s="4" t="s">
        <v>476</v>
      </c>
      <c r="B105" s="5" t="n">
        <v>414</v>
      </c>
    </row>
    <row r="106" spans="1:3">
      <c r="A106" s="4" t="s">
        <v>512</v>
      </c>
    </row>
    <row r="107" spans="1:3">
      <c r="A107" s="3" t="s">
        <v>475</v>
      </c>
    </row>
    <row r="108" spans="1:3">
      <c r="A108" s="4" t="s">
        <v>476</v>
      </c>
      <c r="B108" s="5" t="n">
        <v>0</v>
      </c>
      <c r="C108" s="5" t="n">
        <v>0</v>
      </c>
    </row>
    <row r="109" spans="1:3">
      <c r="A109" s="3" t="s">
        <v>492</v>
      </c>
    </row>
    <row r="110" spans="1:3">
      <c r="A110" s="4" t="s">
        <v>493</v>
      </c>
      <c r="B110" s="5" t="n">
        <v>0</v>
      </c>
      <c r="C110" s="5" t="n">
        <v>0</v>
      </c>
    </row>
    <row r="111" spans="1:3">
      <c r="A111" s="4" t="s">
        <v>513</v>
      </c>
    </row>
    <row r="112" spans="1:3">
      <c r="A112" s="3" t="s">
        <v>475</v>
      </c>
    </row>
    <row r="113" spans="1:3">
      <c r="A113" s="4" t="s">
        <v>476</v>
      </c>
      <c r="B113" s="5" t="n">
        <v>0</v>
      </c>
    </row>
    <row r="114" spans="1:3">
      <c r="A114" s="4" t="s">
        <v>514</v>
      </c>
    </row>
    <row r="115" spans="1:3">
      <c r="A115" s="3" t="s">
        <v>475</v>
      </c>
    </row>
    <row r="116" spans="1:3">
      <c r="A116" s="4" t="s">
        <v>476</v>
      </c>
      <c r="B116" s="5" t="n">
        <v>0</v>
      </c>
    </row>
    <row r="117" spans="1:3">
      <c r="A117" s="4" t="s">
        <v>515</v>
      </c>
    </row>
    <row r="118" spans="1:3">
      <c r="A118" s="3" t="s">
        <v>475</v>
      </c>
    </row>
    <row r="119" spans="1:3">
      <c r="A119" s="4" t="s">
        <v>476</v>
      </c>
      <c r="B119" s="5" t="n">
        <v>0</v>
      </c>
    </row>
    <row r="120" spans="1:3">
      <c r="A120" s="4" t="s">
        <v>516</v>
      </c>
    </row>
    <row r="121" spans="1:3">
      <c r="A121" s="3" t="s">
        <v>475</v>
      </c>
    </row>
    <row r="122" spans="1:3">
      <c r="A122" s="4" t="s">
        <v>476</v>
      </c>
      <c r="B122" s="5" t="n">
        <v>872</v>
      </c>
      <c r="C122" s="5" t="n">
        <v>2945</v>
      </c>
    </row>
    <row r="123" spans="1:3">
      <c r="A123" s="4" t="s">
        <v>517</v>
      </c>
    </row>
    <row r="124" spans="1:3">
      <c r="A124" s="3" t="s">
        <v>475</v>
      </c>
    </row>
    <row r="125" spans="1:3">
      <c r="A125" s="4" t="s">
        <v>476</v>
      </c>
      <c r="B125" s="5" t="n">
        <v>0</v>
      </c>
      <c r="C125" s="5" t="n">
        <v>0</v>
      </c>
    </row>
    <row r="126" spans="1:3">
      <c r="A126" s="4" t="s">
        <v>518</v>
      </c>
    </row>
    <row r="127" spans="1:3">
      <c r="A127" s="3" t="s">
        <v>475</v>
      </c>
    </row>
    <row r="128" spans="1:3">
      <c r="A128" s="4" t="s">
        <v>476</v>
      </c>
      <c r="B128" s="5" t="n">
        <v>0</v>
      </c>
      <c r="C128" s="5" t="n">
        <v>0</v>
      </c>
    </row>
    <row r="129" spans="1:3">
      <c r="A129" s="4" t="s">
        <v>519</v>
      </c>
    </row>
    <row r="130" spans="1:3">
      <c r="A130" s="3" t="s">
        <v>475</v>
      </c>
    </row>
    <row r="131" spans="1:3">
      <c r="A131" s="4" t="s">
        <v>476</v>
      </c>
      <c r="B131" s="5" t="n">
        <v>0</v>
      </c>
      <c r="C131" s="5" t="n">
        <v>0</v>
      </c>
    </row>
    <row r="132" spans="1:3">
      <c r="A132" s="4" t="s">
        <v>520</v>
      </c>
    </row>
    <row r="133" spans="1:3">
      <c r="A133" s="3" t="s">
        <v>475</v>
      </c>
    </row>
    <row r="134" spans="1:3">
      <c r="A134" s="4" t="s">
        <v>476</v>
      </c>
      <c r="C134" s="5" t="n">
        <v>109</v>
      </c>
    </row>
    <row r="135" spans="1:3">
      <c r="A135" s="4" t="s">
        <v>521</v>
      </c>
    </row>
    <row r="136" spans="1:3">
      <c r="A136" s="3" t="s">
        <v>475</v>
      </c>
    </row>
    <row r="137" spans="1:3">
      <c r="A137" s="4" t="s">
        <v>476</v>
      </c>
      <c r="C137" s="5" t="n">
        <v>68</v>
      </c>
    </row>
    <row r="138" spans="1:3">
      <c r="A138" s="4" t="s">
        <v>522</v>
      </c>
    </row>
    <row r="139" spans="1:3">
      <c r="A139" s="3" t="s">
        <v>475</v>
      </c>
    </row>
    <row r="140" spans="1:3">
      <c r="A140" s="4" t="s">
        <v>476</v>
      </c>
      <c r="C140" s="5" t="n">
        <v>138</v>
      </c>
    </row>
    <row r="141" spans="1:3">
      <c r="A141" s="4" t="s">
        <v>523</v>
      </c>
    </row>
    <row r="142" spans="1:3">
      <c r="A142" s="3" t="s">
        <v>475</v>
      </c>
    </row>
    <row r="143" spans="1:3">
      <c r="A143" s="4" t="s">
        <v>476</v>
      </c>
      <c r="C143" s="5" t="n">
        <v>135</v>
      </c>
    </row>
    <row r="144" spans="1:3">
      <c r="A144" s="4" t="s">
        <v>524</v>
      </c>
    </row>
    <row r="145" spans="1:3">
      <c r="A145" s="3" t="s">
        <v>475</v>
      </c>
    </row>
    <row r="146" spans="1:3">
      <c r="A146" s="4" t="s">
        <v>476</v>
      </c>
      <c r="B146" s="5" t="n">
        <v>164</v>
      </c>
      <c r="C146" s="5" t="n">
        <v>751</v>
      </c>
    </row>
    <row r="147" spans="1:3">
      <c r="A147" s="4" t="s">
        <v>525</v>
      </c>
    </row>
    <row r="148" spans="1:3">
      <c r="A148" s="3" t="s">
        <v>475</v>
      </c>
    </row>
    <row r="149" spans="1:3">
      <c r="A149" s="4" t="s">
        <v>476</v>
      </c>
      <c r="C149" s="5" t="n">
        <v>963</v>
      </c>
    </row>
    <row r="150" spans="1:3">
      <c r="A150" s="4" t="s">
        <v>526</v>
      </c>
    </row>
    <row r="151" spans="1:3">
      <c r="A151" s="3" t="s">
        <v>475</v>
      </c>
    </row>
    <row r="152" spans="1:3">
      <c r="A152" s="4" t="s">
        <v>476</v>
      </c>
      <c r="C152" s="5" t="n">
        <v>2</v>
      </c>
    </row>
    <row r="153" spans="1:3">
      <c r="A153" s="4" t="s">
        <v>527</v>
      </c>
    </row>
    <row r="154" spans="1:3">
      <c r="A154" s="3" t="s">
        <v>475</v>
      </c>
    </row>
    <row r="155" spans="1:3">
      <c r="A155" s="4" t="s">
        <v>476</v>
      </c>
      <c r="B155" s="5" t="n">
        <v>0</v>
      </c>
      <c r="C155" s="5" t="n">
        <v>0</v>
      </c>
    </row>
    <row r="156" spans="1:3">
      <c r="A156" s="4" t="s">
        <v>528</v>
      </c>
    </row>
    <row r="157" spans="1:3">
      <c r="A157" s="3" t="s">
        <v>475</v>
      </c>
    </row>
    <row r="158" spans="1:3">
      <c r="A158" s="4" t="s">
        <v>476</v>
      </c>
      <c r="B158" s="5" t="n">
        <v>248</v>
      </c>
    </row>
    <row r="159" spans="1:3">
      <c r="A159" s="4" t="s">
        <v>529</v>
      </c>
    </row>
    <row r="160" spans="1:3">
      <c r="A160" s="3" t="s">
        <v>475</v>
      </c>
    </row>
    <row r="161" spans="1:3">
      <c r="A161" s="4" t="s">
        <v>476</v>
      </c>
      <c r="B161" s="5" t="n">
        <v>448</v>
      </c>
      <c r="C161" s="5" t="n">
        <v>767</v>
      </c>
    </row>
    <row r="162" spans="1:3">
      <c r="A162" s="4" t="s">
        <v>530</v>
      </c>
    </row>
    <row r="163" spans="1:3">
      <c r="A163" s="3" t="s">
        <v>475</v>
      </c>
    </row>
    <row r="164" spans="1:3">
      <c r="A164" s="4" t="s">
        <v>476</v>
      </c>
      <c r="B164" s="5" t="n">
        <v>0</v>
      </c>
    </row>
    <row r="165" spans="1:3">
      <c r="A165" s="4" t="s">
        <v>531</v>
      </c>
    </row>
    <row r="166" spans="1:3">
      <c r="A166" s="3" t="s">
        <v>475</v>
      </c>
    </row>
    <row r="167" spans="1:3">
      <c r="A167" s="4" t="s">
        <v>476</v>
      </c>
      <c r="B167" s="5" t="n">
        <v>12</v>
      </c>
      <c r="C167" s="5" t="n">
        <v>12</v>
      </c>
    </row>
    <row r="168" spans="1:3">
      <c r="A168" s="3" t="s">
        <v>492</v>
      </c>
    </row>
    <row r="169" spans="1:3">
      <c r="A169" s="4" t="s">
        <v>493</v>
      </c>
      <c r="B169" s="5" t="n">
        <v>21</v>
      </c>
      <c r="C169" s="5" t="n">
        <v>5</v>
      </c>
    </row>
    <row r="170" spans="1:3">
      <c r="A170" s="4" t="s">
        <v>532</v>
      </c>
    </row>
    <row r="171" spans="1:3">
      <c r="A171" s="3" t="s">
        <v>475</v>
      </c>
    </row>
    <row r="172" spans="1:3">
      <c r="A172" s="4" t="s">
        <v>476</v>
      </c>
      <c r="B172" s="5" t="n">
        <v>0</v>
      </c>
    </row>
    <row r="173" spans="1:3">
      <c r="A173" s="4" t="s">
        <v>533</v>
      </c>
    </row>
    <row r="174" spans="1:3">
      <c r="A174" s="3" t="s">
        <v>475</v>
      </c>
    </row>
    <row r="175" spans="1:3">
      <c r="A175" s="4" t="s">
        <v>476</v>
      </c>
      <c r="B175" s="5" t="n">
        <v>0</v>
      </c>
    </row>
    <row r="176" spans="1:3">
      <c r="A176" s="4" t="s">
        <v>534</v>
      </c>
    </row>
    <row r="177" spans="1:3">
      <c r="A177" s="3" t="s">
        <v>475</v>
      </c>
    </row>
    <row r="178" spans="1:3">
      <c r="A178" s="4" t="s">
        <v>476</v>
      </c>
      <c r="B178" s="5" t="n">
        <v>0</v>
      </c>
    </row>
    <row r="179" spans="1:3">
      <c r="A179" s="4" t="s">
        <v>535</v>
      </c>
    </row>
    <row r="180" spans="1:3">
      <c r="A180" s="3" t="s">
        <v>475</v>
      </c>
    </row>
    <row r="181" spans="1:3">
      <c r="A181" s="4" t="s">
        <v>476</v>
      </c>
      <c r="B181" s="5" t="n">
        <v>230</v>
      </c>
      <c r="C181" s="5" t="n">
        <v>250</v>
      </c>
    </row>
    <row r="182" spans="1:3">
      <c r="A182" s="4" t="s">
        <v>536</v>
      </c>
    </row>
    <row r="183" spans="1:3">
      <c r="A183" s="3" t="s">
        <v>475</v>
      </c>
    </row>
    <row r="184" spans="1:3">
      <c r="A184" s="4" t="s">
        <v>476</v>
      </c>
      <c r="B184" s="5" t="n">
        <v>230</v>
      </c>
      <c r="C184" s="5" t="n">
        <v>250</v>
      </c>
    </row>
    <row r="185" spans="1:3">
      <c r="A185" s="4" t="s">
        <v>537</v>
      </c>
    </row>
    <row r="186" spans="1:3">
      <c r="A186" s="3" t="s">
        <v>475</v>
      </c>
    </row>
    <row r="187" spans="1:3">
      <c r="A187" s="4" t="s">
        <v>476</v>
      </c>
      <c r="B187" s="5" t="n">
        <v>0</v>
      </c>
      <c r="C187" s="5" t="n">
        <v>0</v>
      </c>
    </row>
    <row r="188" spans="1:3">
      <c r="A188" s="4" t="s">
        <v>538</v>
      </c>
    </row>
    <row r="189" spans="1:3">
      <c r="A189" s="3" t="s">
        <v>475</v>
      </c>
    </row>
    <row r="190" spans="1:3">
      <c r="A190" s="4" t="s">
        <v>476</v>
      </c>
      <c r="B190" s="5" t="n">
        <v>0</v>
      </c>
      <c r="C190" s="5" t="n">
        <v>0</v>
      </c>
    </row>
    <row r="191" spans="1:3">
      <c r="A191" s="4" t="s">
        <v>539</v>
      </c>
    </row>
    <row r="192" spans="1:3">
      <c r="A192" s="3" t="s">
        <v>475</v>
      </c>
    </row>
    <row r="193" spans="1:3">
      <c r="A193" s="4" t="s">
        <v>476</v>
      </c>
      <c r="C193" s="5" t="n">
        <v>0</v>
      </c>
    </row>
    <row r="194" spans="1:3">
      <c r="A194" s="4" t="s">
        <v>540</v>
      </c>
    </row>
    <row r="195" spans="1:3">
      <c r="A195" s="3" t="s">
        <v>475</v>
      </c>
    </row>
    <row r="196" spans="1:3">
      <c r="A196" s="4" t="s">
        <v>476</v>
      </c>
      <c r="C196" s="5" t="n">
        <v>0</v>
      </c>
    </row>
    <row r="197" spans="1:3">
      <c r="A197" s="4" t="s">
        <v>541</v>
      </c>
    </row>
    <row r="198" spans="1:3">
      <c r="A198" s="3" t="s">
        <v>475</v>
      </c>
    </row>
    <row r="199" spans="1:3">
      <c r="A199" s="4" t="s">
        <v>476</v>
      </c>
      <c r="C199" s="5" t="n">
        <v>0</v>
      </c>
    </row>
    <row r="200" spans="1:3">
      <c r="A200" s="4" t="s">
        <v>542</v>
      </c>
    </row>
    <row r="201" spans="1:3">
      <c r="A201" s="3" t="s">
        <v>475</v>
      </c>
    </row>
    <row r="202" spans="1:3">
      <c r="A202" s="4" t="s">
        <v>476</v>
      </c>
      <c r="C202" s="5" t="n">
        <v>0</v>
      </c>
    </row>
    <row r="203" spans="1:3">
      <c r="A203" s="4" t="s">
        <v>543</v>
      </c>
    </row>
    <row r="204" spans="1:3">
      <c r="A204" s="3" t="s">
        <v>475</v>
      </c>
    </row>
    <row r="205" spans="1:3">
      <c r="A205" s="4" t="s">
        <v>476</v>
      </c>
      <c r="B205" s="5" t="n">
        <v>0</v>
      </c>
      <c r="C205" s="5" t="n">
        <v>0</v>
      </c>
    </row>
    <row r="206" spans="1:3">
      <c r="A206" s="4" t="s">
        <v>544</v>
      </c>
    </row>
    <row r="207" spans="1:3">
      <c r="A207" s="3" t="s">
        <v>475</v>
      </c>
    </row>
    <row r="208" spans="1:3">
      <c r="A208" s="4" t="s">
        <v>476</v>
      </c>
      <c r="C208" s="5" t="n">
        <v>0</v>
      </c>
    </row>
    <row r="209" spans="1:3">
      <c r="A209" s="4" t="s">
        <v>545</v>
      </c>
    </row>
    <row r="210" spans="1:3">
      <c r="A210" s="3" t="s">
        <v>475</v>
      </c>
    </row>
    <row r="211" spans="1:3">
      <c r="A211" s="4" t="s">
        <v>476</v>
      </c>
      <c r="C211" s="5" t="n">
        <v>0</v>
      </c>
    </row>
    <row r="212" spans="1:3">
      <c r="A212" s="4" t="s">
        <v>546</v>
      </c>
    </row>
    <row r="213" spans="1:3">
      <c r="A213" s="3" t="s">
        <v>475</v>
      </c>
    </row>
    <row r="214" spans="1:3">
      <c r="A214" s="4" t="s">
        <v>476</v>
      </c>
      <c r="B214" s="5" t="n">
        <v>0</v>
      </c>
      <c r="C214" s="5" t="n">
        <v>0</v>
      </c>
    </row>
    <row r="215" spans="1:3">
      <c r="A215" s="4" t="s">
        <v>547</v>
      </c>
    </row>
    <row r="216" spans="1:3">
      <c r="A216" s="3" t="s">
        <v>475</v>
      </c>
    </row>
    <row r="217" spans="1:3">
      <c r="A217" s="4" t="s">
        <v>476</v>
      </c>
      <c r="B217" s="5" t="n">
        <v>0</v>
      </c>
    </row>
    <row r="218" spans="1:3">
      <c r="A218" s="4" t="s">
        <v>548</v>
      </c>
    </row>
    <row r="219" spans="1:3">
      <c r="A219" s="3" t="s">
        <v>475</v>
      </c>
    </row>
    <row r="220" spans="1:3">
      <c r="A220" s="4" t="s">
        <v>476</v>
      </c>
      <c r="B220" s="5" t="n">
        <v>0</v>
      </c>
      <c r="C220" s="5" t="n">
        <v>0</v>
      </c>
    </row>
    <row r="221" spans="1:3">
      <c r="A221" s="4" t="s">
        <v>549</v>
      </c>
    </row>
    <row r="222" spans="1:3">
      <c r="A222" s="3" t="s">
        <v>475</v>
      </c>
    </row>
    <row r="223" spans="1:3">
      <c r="A223" s="4" t="s">
        <v>476</v>
      </c>
      <c r="B223" s="5" t="n">
        <v>0</v>
      </c>
    </row>
    <row r="224" spans="1:3">
      <c r="A224" s="4" t="s">
        <v>550</v>
      </c>
    </row>
    <row r="225" spans="1:3">
      <c r="A225" s="3" t="s">
        <v>475</v>
      </c>
    </row>
    <row r="226" spans="1:3">
      <c r="A226" s="4" t="s">
        <v>476</v>
      </c>
      <c r="B226" s="5" t="n">
        <v>0</v>
      </c>
      <c r="C226" s="5" t="n">
        <v>0</v>
      </c>
    </row>
    <row r="227" spans="1:3">
      <c r="A227" s="3" t="s">
        <v>492</v>
      </c>
    </row>
    <row r="228" spans="1:3">
      <c r="A228" s="4" t="s">
        <v>493</v>
      </c>
      <c r="B228" s="5" t="n">
        <v>0</v>
      </c>
      <c r="C228" s="6" t="n">
        <v>0</v>
      </c>
    </row>
    <row r="229" spans="1:3">
      <c r="A229" s="4" t="s">
        <v>551</v>
      </c>
    </row>
    <row r="230" spans="1:3">
      <c r="A230" s="3" t="s">
        <v>475</v>
      </c>
    </row>
    <row r="231" spans="1:3">
      <c r="A231" s="4" t="s">
        <v>476</v>
      </c>
      <c r="B231" s="5" t="n">
        <v>1945</v>
      </c>
    </row>
    <row r="232" spans="1:3">
      <c r="A232" s="4" t="s">
        <v>552</v>
      </c>
    </row>
    <row r="233" spans="1:3">
      <c r="A233" s="3" t="s">
        <v>475</v>
      </c>
    </row>
    <row r="234" spans="1:3">
      <c r="A234" s="4" t="s">
        <v>476</v>
      </c>
      <c r="B234" s="5" t="n">
        <v>400</v>
      </c>
    </row>
    <row r="235" spans="1:3">
      <c r="A235" s="4" t="s">
        <v>553</v>
      </c>
    </row>
    <row r="236" spans="1:3">
      <c r="A236" s="3" t="s">
        <v>475</v>
      </c>
    </row>
    <row r="237" spans="1:3">
      <c r="A237" s="4" t="s">
        <v>476</v>
      </c>
      <c r="B237" s="6" t="n">
        <v>1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36</v>
      </c>
    </row>
    <row r="3" spans="1:2">
      <c r="A3" s="3" t="s">
        <v>555</v>
      </c>
    </row>
    <row r="4" spans="1:2">
      <c r="A4" s="4" t="s">
        <v>342</v>
      </c>
      <c r="B4" s="6" t="n">
        <v>250</v>
      </c>
    </row>
    <row r="5" spans="1:2">
      <c r="A5" s="4" t="s">
        <v>455</v>
      </c>
      <c r="B5" s="5" t="n">
        <v>-20</v>
      </c>
    </row>
    <row r="6" spans="1:2">
      <c r="A6" s="4" t="s">
        <v>343</v>
      </c>
      <c r="B6" s="6" t="n">
        <v>2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56</v>
      </c>
      <c r="B1" s="2" t="s">
        <v>557</v>
      </c>
      <c r="C1" s="2" t="s">
        <v>558</v>
      </c>
    </row>
    <row r="2" spans="1:3">
      <c r="A2" s="4" t="s">
        <v>559</v>
      </c>
    </row>
    <row r="3" spans="1:3">
      <c r="A3" s="3" t="s">
        <v>560</v>
      </c>
    </row>
    <row r="4" spans="1:3">
      <c r="A4" s="4" t="s">
        <v>458</v>
      </c>
      <c r="B4" s="6" t="n">
        <v>400</v>
      </c>
    </row>
    <row r="5" spans="1:3">
      <c r="A5" s="4" t="s">
        <v>561</v>
      </c>
    </row>
    <row r="6" spans="1:3">
      <c r="A6" s="3" t="s">
        <v>560</v>
      </c>
    </row>
    <row r="7" spans="1:3">
      <c r="A7" s="4" t="s">
        <v>562</v>
      </c>
      <c r="B7" s="6" t="n">
        <v>180</v>
      </c>
    </row>
    <row r="8" spans="1:3">
      <c r="A8" s="4" t="s">
        <v>563</v>
      </c>
    </row>
    <row r="9" spans="1:3">
      <c r="A9" s="3" t="s">
        <v>560</v>
      </c>
    </row>
    <row r="10" spans="1:3">
      <c r="A10" s="4" t="s">
        <v>450</v>
      </c>
      <c r="C10" s="6" t="n">
        <v>25</v>
      </c>
    </row>
    <row r="11" spans="1:3">
      <c r="A11" s="4" t="s">
        <v>564</v>
      </c>
    </row>
    <row r="12" spans="1:3">
      <c r="A12" s="3" t="s">
        <v>560</v>
      </c>
    </row>
    <row r="13" spans="1:3">
      <c r="A13" s="4" t="s">
        <v>565</v>
      </c>
      <c r="B13" s="4" t="s">
        <v>566</v>
      </c>
    </row>
    <row r="14" spans="1:3">
      <c r="A14" s="4" t="s">
        <v>567</v>
      </c>
    </row>
    <row r="15" spans="1:3">
      <c r="A15" s="3" t="s">
        <v>560</v>
      </c>
    </row>
    <row r="16" spans="1:3">
      <c r="A16" s="4" t="s">
        <v>565</v>
      </c>
      <c r="B16" s="4" t="s">
        <v>568</v>
      </c>
    </row>
    <row r="17" spans="1:3">
      <c r="A17" s="4" t="s">
        <v>569</v>
      </c>
    </row>
    <row r="18" spans="1:3">
      <c r="A18" s="3" t="s">
        <v>560</v>
      </c>
    </row>
    <row r="19" spans="1:3">
      <c r="A19" s="4" t="s">
        <v>570</v>
      </c>
      <c r="B19" s="5" t="n">
        <v>13</v>
      </c>
    </row>
    <row r="20" spans="1:3">
      <c r="A20" s="4" t="s">
        <v>571</v>
      </c>
    </row>
    <row r="21" spans="1:3">
      <c r="A21" s="3" t="s">
        <v>560</v>
      </c>
    </row>
    <row r="22" spans="1:3">
      <c r="A22" s="4" t="s">
        <v>570</v>
      </c>
      <c r="B22" s="5" t="n">
        <v>15</v>
      </c>
    </row>
    <row r="23" spans="1:3">
      <c r="A23" s="4" t="s">
        <v>572</v>
      </c>
    </row>
    <row r="24" spans="1:3">
      <c r="A24" s="3" t="s">
        <v>560</v>
      </c>
    </row>
    <row r="25" spans="1:3">
      <c r="A25" s="4" t="s">
        <v>565</v>
      </c>
      <c r="B25" s="4" t="s">
        <v>573</v>
      </c>
    </row>
    <row r="26" spans="1:3">
      <c r="A26" s="4" t="s">
        <v>574</v>
      </c>
    </row>
    <row r="27" spans="1:3">
      <c r="A27" s="3" t="s">
        <v>560</v>
      </c>
    </row>
    <row r="28" spans="1:3">
      <c r="A28" s="4" t="s">
        <v>565</v>
      </c>
      <c r="B28" s="4" t="s">
        <v>575</v>
      </c>
    </row>
    <row r="29" spans="1:3">
      <c r="A29" s="4" t="s">
        <v>576</v>
      </c>
    </row>
    <row r="30" spans="1:3">
      <c r="A30" s="3" t="s">
        <v>560</v>
      </c>
    </row>
    <row r="31" spans="1:3">
      <c r="A31" s="4" t="s">
        <v>577</v>
      </c>
      <c r="B31" s="5" t="n">
        <v>4</v>
      </c>
    </row>
    <row r="32" spans="1:3">
      <c r="A32" s="4" t="s">
        <v>578</v>
      </c>
    </row>
    <row r="33" spans="1:3">
      <c r="A33" s="3" t="s">
        <v>560</v>
      </c>
    </row>
    <row r="34" spans="1:3">
      <c r="A34" s="4" t="s">
        <v>579</v>
      </c>
      <c r="B34" s="4" t="s">
        <v>580</v>
      </c>
    </row>
    <row r="35" spans="1:3">
      <c r="A35" s="4" t="s">
        <v>581</v>
      </c>
    </row>
    <row r="36" spans="1:3">
      <c r="A36" s="3" t="s">
        <v>560</v>
      </c>
    </row>
    <row r="37" spans="1:3">
      <c r="A37" s="4" t="s">
        <v>579</v>
      </c>
      <c r="B37" s="4" t="s">
        <v>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7</v>
      </c>
    </row>
    <row r="2" spans="1:3">
      <c r="A2" s="4" t="s">
        <v>474</v>
      </c>
    </row>
    <row r="3" spans="1:3">
      <c r="A3" s="3" t="s">
        <v>584</v>
      </c>
    </row>
    <row r="4" spans="1:3">
      <c r="A4" s="4" t="s">
        <v>476</v>
      </c>
      <c r="B4" s="6" t="n">
        <v>8463</v>
      </c>
      <c r="C4" s="6" t="n">
        <v>10751</v>
      </c>
    </row>
    <row r="5" spans="1:3">
      <c r="A5" s="4" t="s">
        <v>585</v>
      </c>
    </row>
    <row r="6" spans="1:3">
      <c r="A6" s="3" t="s">
        <v>584</v>
      </c>
    </row>
    <row r="7" spans="1:3">
      <c r="A7" s="4" t="s">
        <v>476</v>
      </c>
      <c r="B7" s="5" t="n">
        <v>872</v>
      </c>
      <c r="C7" s="5" t="n">
        <v>2945</v>
      </c>
    </row>
    <row r="8" spans="1:3">
      <c r="A8" s="4" t="s">
        <v>491</v>
      </c>
    </row>
    <row r="9" spans="1:3">
      <c r="A9" s="3" t="s">
        <v>584</v>
      </c>
    </row>
    <row r="10" spans="1:3">
      <c r="A10" s="4" t="s">
        <v>476</v>
      </c>
      <c r="B10" s="5" t="n">
        <v>12</v>
      </c>
      <c r="C10" s="5" t="n">
        <v>12</v>
      </c>
    </row>
    <row r="11" spans="1:3">
      <c r="A11" s="4" t="s">
        <v>493</v>
      </c>
      <c r="B11" s="5" t="n">
        <v>21</v>
      </c>
      <c r="C11" s="5" t="n">
        <v>5</v>
      </c>
    </row>
    <row r="12" spans="1:3">
      <c r="A12" s="4" t="s">
        <v>586</v>
      </c>
    </row>
    <row r="13" spans="1:3">
      <c r="A13" s="3" t="s">
        <v>584</v>
      </c>
    </row>
    <row r="14" spans="1:3">
      <c r="A14" s="4" t="s">
        <v>476</v>
      </c>
      <c r="B14" s="5" t="n">
        <v>12</v>
      </c>
      <c r="C14" s="5" t="n">
        <v>12</v>
      </c>
    </row>
    <row r="15" spans="1:3">
      <c r="A15" s="4" t="s">
        <v>493</v>
      </c>
      <c r="B15" s="5" t="n">
        <v>21</v>
      </c>
      <c r="C15" s="5" t="n">
        <v>5</v>
      </c>
    </row>
    <row r="16" spans="1:3">
      <c r="A16" s="4" t="s">
        <v>587</v>
      </c>
    </row>
    <row r="17" spans="1:3">
      <c r="A17" s="3" t="s">
        <v>584</v>
      </c>
    </row>
    <row r="18" spans="1:3">
      <c r="A18" s="4" t="s">
        <v>588</v>
      </c>
      <c r="B18" s="5" t="n">
        <v>1441</v>
      </c>
      <c r="C18" s="5" t="n">
        <v>1770</v>
      </c>
    </row>
    <row r="19" spans="1:3">
      <c r="A19" s="4" t="s">
        <v>589</v>
      </c>
    </row>
    <row r="20" spans="1:3">
      <c r="A20" s="3" t="s">
        <v>584</v>
      </c>
    </row>
    <row r="21" spans="1:3">
      <c r="A21" s="4" t="s">
        <v>588</v>
      </c>
      <c r="B21" s="6" t="n">
        <v>950</v>
      </c>
      <c r="C21" s="6" t="n">
        <v>9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116</v>
      </c>
    </row>
    <row r="3" spans="1:3">
      <c r="A3" s="3" t="s">
        <v>227</v>
      </c>
    </row>
    <row r="4" spans="1:3">
      <c r="A4" s="4" t="s">
        <v>591</v>
      </c>
      <c r="B4" s="6" t="n">
        <v>23</v>
      </c>
      <c r="C4" s="6"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6</v>
      </c>
    </row>
    <row r="3" spans="1:3">
      <c r="A3" s="4" t="s">
        <v>146</v>
      </c>
      <c r="B3" s="6" t="n">
        <v>6</v>
      </c>
      <c r="C3" s="6" t="n">
        <v>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116</v>
      </c>
      <c r="D2" s="2" t="s">
        <v>67</v>
      </c>
    </row>
    <row r="3" spans="1:4">
      <c r="A3" s="3" t="s">
        <v>593</v>
      </c>
    </row>
    <row r="4" spans="1:4">
      <c r="A4" s="4" t="s">
        <v>105</v>
      </c>
      <c r="B4" s="6" t="n">
        <v>54</v>
      </c>
      <c r="D4" s="6" t="n">
        <v>6</v>
      </c>
    </row>
    <row r="5" spans="1:4">
      <c r="A5" s="4" t="s">
        <v>594</v>
      </c>
      <c r="B5" s="5" t="n">
        <v>63</v>
      </c>
    </row>
    <row r="6" spans="1:4">
      <c r="A6" s="4" t="s">
        <v>71</v>
      </c>
      <c r="B6" s="5" t="n">
        <v>667</v>
      </c>
    </row>
    <row r="7" spans="1:4">
      <c r="A7" s="3" t="s">
        <v>595</v>
      </c>
    </row>
    <row r="8" spans="1:4">
      <c r="A8" s="4" t="s">
        <v>596</v>
      </c>
      <c r="B8" s="5" t="n">
        <v>49</v>
      </c>
      <c r="C8" s="6" t="n">
        <v>51</v>
      </c>
    </row>
    <row r="9" spans="1:4">
      <c r="A9" s="4" t="s">
        <v>179</v>
      </c>
      <c r="B9" s="5" t="n">
        <v>199</v>
      </c>
      <c r="C9" s="5" t="n">
        <v>17</v>
      </c>
    </row>
    <row r="10" spans="1:4">
      <c r="A10" s="4" t="s">
        <v>597</v>
      </c>
      <c r="B10" s="5" t="n">
        <v>-1</v>
      </c>
      <c r="C10" s="5" t="n">
        <v>-18</v>
      </c>
    </row>
    <row r="11" spans="1:4">
      <c r="A11" s="4" t="s">
        <v>598</v>
      </c>
      <c r="B11" s="5" t="n">
        <v>-2</v>
      </c>
      <c r="C11" s="5" t="n">
        <v>-1</v>
      </c>
    </row>
    <row r="12" spans="1:4">
      <c r="A12" s="4" t="s">
        <v>596</v>
      </c>
      <c r="B12" s="5" t="n">
        <v>245</v>
      </c>
      <c r="C12" s="6" t="n">
        <v>49</v>
      </c>
    </row>
    <row r="13" spans="1:4">
      <c r="A13" s="4" t="s">
        <v>599</v>
      </c>
    </row>
    <row r="14" spans="1:4">
      <c r="A14" s="3" t="s">
        <v>593</v>
      </c>
    </row>
    <row r="15" spans="1:4">
      <c r="A15" s="4" t="s">
        <v>71</v>
      </c>
      <c r="B15" s="5" t="n">
        <v>740</v>
      </c>
      <c r="D15" s="5" t="n">
        <v>1200</v>
      </c>
    </row>
    <row r="16" spans="1:4">
      <c r="A16" s="4" t="s">
        <v>600</v>
      </c>
    </row>
    <row r="17" spans="1:4">
      <c r="A17" s="3" t="s">
        <v>593</v>
      </c>
    </row>
    <row r="18" spans="1:4">
      <c r="A18" s="4" t="s">
        <v>71</v>
      </c>
      <c r="B18" s="5" t="n">
        <v>61</v>
      </c>
      <c r="D18" s="5" t="n">
        <v>110</v>
      </c>
    </row>
    <row r="19" spans="1:4">
      <c r="A19" s="4" t="s">
        <v>601</v>
      </c>
    </row>
    <row r="20" spans="1:4">
      <c r="A20" s="3" t="s">
        <v>595</v>
      </c>
    </row>
    <row r="21" spans="1:4">
      <c r="A21" s="4" t="s">
        <v>179</v>
      </c>
      <c r="B21" s="5" t="n">
        <v>183</v>
      </c>
    </row>
    <row r="22" spans="1:4">
      <c r="A22" s="4" t="s">
        <v>602</v>
      </c>
    </row>
    <row r="23" spans="1:4">
      <c r="A23" s="3" t="s">
        <v>593</v>
      </c>
    </row>
    <row r="24" spans="1:4">
      <c r="A24" s="4" t="s">
        <v>105</v>
      </c>
      <c r="B24" s="5" t="n">
        <v>5</v>
      </c>
      <c r="D24" s="5" t="n">
        <v>6</v>
      </c>
    </row>
    <row r="25" spans="1:4">
      <c r="A25" s="4" t="s">
        <v>603</v>
      </c>
      <c r="B25" s="5" t="n">
        <v>104</v>
      </c>
      <c r="D25" s="5" t="n">
        <v>232</v>
      </c>
    </row>
    <row r="26" spans="1:4">
      <c r="A26" s="4" t="s">
        <v>604</v>
      </c>
    </row>
    <row r="27" spans="1:4">
      <c r="A27" s="3" t="s">
        <v>593</v>
      </c>
    </row>
    <row r="28" spans="1:4">
      <c r="A28" s="4" t="s">
        <v>105</v>
      </c>
      <c r="B28" s="5" t="n">
        <v>49</v>
      </c>
      <c r="D28" s="6" t="n">
        <v>0</v>
      </c>
    </row>
    <row r="29" spans="1:4">
      <c r="A29" s="4" t="s">
        <v>603</v>
      </c>
      <c r="B29" s="5" t="n">
        <v>126</v>
      </c>
    </row>
    <row r="30" spans="1:4">
      <c r="A30" s="4" t="s">
        <v>605</v>
      </c>
    </row>
    <row r="31" spans="1:4">
      <c r="A31" s="3" t="s">
        <v>595</v>
      </c>
    </row>
    <row r="32" spans="1:4">
      <c r="A32" s="4" t="s">
        <v>179</v>
      </c>
      <c r="B32" s="6" t="n">
        <v>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16</v>
      </c>
    </row>
    <row r="3" spans="1:3">
      <c r="A3" s="3" t="s">
        <v>234</v>
      </c>
    </row>
    <row r="4" spans="1:3">
      <c r="A4" s="4" t="s">
        <v>77</v>
      </c>
      <c r="B4" s="6" t="n">
        <v>2913</v>
      </c>
    </row>
    <row r="5" spans="1:3">
      <c r="A5" s="4" t="s">
        <v>607</v>
      </c>
      <c r="B5" s="5" t="n">
        <v>-489</v>
      </c>
      <c r="C5" s="6" t="n">
        <v>0</v>
      </c>
    </row>
    <row r="6" spans="1:3">
      <c r="A6" s="4" t="s">
        <v>608</v>
      </c>
      <c r="B6" s="5" t="n">
        <v>-33</v>
      </c>
    </row>
    <row r="7" spans="1:3">
      <c r="A7" s="4" t="s">
        <v>77</v>
      </c>
      <c r="B7" s="6" t="n">
        <v>23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09</v>
      </c>
      <c r="B1" s="2" t="s">
        <v>1</v>
      </c>
    </row>
    <row r="2" spans="1:4">
      <c r="B2" s="2" t="s">
        <v>2</v>
      </c>
      <c r="C2" s="2" t="s">
        <v>116</v>
      </c>
      <c r="D2" s="2" t="s">
        <v>67</v>
      </c>
    </row>
    <row r="3" spans="1:4">
      <c r="A3" s="3" t="s">
        <v>610</v>
      </c>
    </row>
    <row r="4" spans="1:4">
      <c r="A4" s="4" t="s">
        <v>611</v>
      </c>
      <c r="B4" s="6" t="n">
        <v>1400</v>
      </c>
      <c r="D4" s="6" t="n">
        <v>941</v>
      </c>
    </row>
    <row r="5" spans="1:4">
      <c r="A5" s="4" t="s">
        <v>612</v>
      </c>
      <c r="B5" s="5" t="n">
        <v>3095</v>
      </c>
      <c r="D5" s="5" t="n">
        <v>3123</v>
      </c>
    </row>
    <row r="6" spans="1:4">
      <c r="A6" s="4" t="s">
        <v>613</v>
      </c>
      <c r="B6" s="5" t="n">
        <v>-1198</v>
      </c>
      <c r="D6" s="5" t="n">
        <v>-1169</v>
      </c>
    </row>
    <row r="7" spans="1:4">
      <c r="A7" s="4" t="s">
        <v>614</v>
      </c>
      <c r="B7" s="5" t="n">
        <v>1897</v>
      </c>
      <c r="D7" s="5" t="n">
        <v>1954</v>
      </c>
    </row>
    <row r="8" spans="1:4">
      <c r="A8" s="4" t="s">
        <v>615</v>
      </c>
      <c r="B8" s="5" t="n">
        <v>43</v>
      </c>
      <c r="C8" s="6" t="n">
        <v>45</v>
      </c>
    </row>
    <row r="9" spans="1:4">
      <c r="A9" s="4" t="s">
        <v>125</v>
      </c>
      <c r="B9" s="5" t="n">
        <v>489</v>
      </c>
      <c r="C9" s="6" t="n">
        <v>0</v>
      </c>
    </row>
    <row r="10" spans="1:4">
      <c r="A10" s="4" t="s">
        <v>77</v>
      </c>
      <c r="B10" s="5" t="n">
        <v>2391</v>
      </c>
      <c r="D10" s="5" t="n">
        <v>2913</v>
      </c>
    </row>
    <row r="11" spans="1:4">
      <c r="A11" s="4" t="s">
        <v>616</v>
      </c>
    </row>
    <row r="12" spans="1:4">
      <c r="A12" s="3" t="s">
        <v>610</v>
      </c>
    </row>
    <row r="13" spans="1:4">
      <c r="A13" s="4" t="s">
        <v>612</v>
      </c>
      <c r="B13" s="5" t="n">
        <v>1083</v>
      </c>
      <c r="D13" s="5" t="n">
        <v>1100</v>
      </c>
    </row>
    <row r="14" spans="1:4">
      <c r="A14" s="4" t="s">
        <v>613</v>
      </c>
      <c r="B14" s="5" t="n">
        <v>-478</v>
      </c>
      <c r="D14" s="5" t="n">
        <v>-472</v>
      </c>
    </row>
    <row r="15" spans="1:4">
      <c r="A15" s="4" t="s">
        <v>614</v>
      </c>
      <c r="B15" s="5" t="n">
        <v>605</v>
      </c>
      <c r="D15" s="5" t="n">
        <v>628</v>
      </c>
    </row>
    <row r="16" spans="1:4">
      <c r="A16" s="4" t="s">
        <v>617</v>
      </c>
    </row>
    <row r="17" spans="1:4">
      <c r="A17" s="3" t="s">
        <v>610</v>
      </c>
    </row>
    <row r="18" spans="1:4">
      <c r="A18" s="4" t="s">
        <v>612</v>
      </c>
      <c r="B18" s="5" t="n">
        <v>169</v>
      </c>
      <c r="D18" s="5" t="n">
        <v>170</v>
      </c>
    </row>
    <row r="19" spans="1:4">
      <c r="A19" s="4" t="s">
        <v>613</v>
      </c>
      <c r="B19" s="5" t="n">
        <v>-131</v>
      </c>
      <c r="D19" s="5" t="n">
        <v>-129</v>
      </c>
    </row>
    <row r="20" spans="1:4">
      <c r="A20" s="4" t="s">
        <v>614</v>
      </c>
      <c r="B20" s="5" t="n">
        <v>38</v>
      </c>
      <c r="D20" s="5" t="n">
        <v>41</v>
      </c>
    </row>
    <row r="21" spans="1:4">
      <c r="A21" s="4" t="s">
        <v>618</v>
      </c>
    </row>
    <row r="22" spans="1:4">
      <c r="A22" s="3" t="s">
        <v>610</v>
      </c>
    </row>
    <row r="23" spans="1:4">
      <c r="A23" s="4" t="s">
        <v>612</v>
      </c>
      <c r="B23" s="5" t="n">
        <v>39</v>
      </c>
      <c r="D23" s="5" t="n">
        <v>40</v>
      </c>
    </row>
    <row r="24" spans="1:4">
      <c r="A24" s="4" t="s">
        <v>613</v>
      </c>
      <c r="B24" s="5" t="n">
        <v>-32</v>
      </c>
      <c r="D24" s="5" t="n">
        <v>-32</v>
      </c>
    </row>
    <row r="25" spans="1:4">
      <c r="A25" s="4" t="s">
        <v>614</v>
      </c>
      <c r="B25" s="5" t="n">
        <v>7</v>
      </c>
      <c r="D25" s="5" t="n">
        <v>8</v>
      </c>
    </row>
    <row r="26" spans="1:4">
      <c r="A26" s="4" t="s">
        <v>619</v>
      </c>
    </row>
    <row r="27" spans="1:4">
      <c r="A27" s="3" t="s">
        <v>610</v>
      </c>
    </row>
    <row r="28" spans="1:4">
      <c r="A28" s="4" t="s">
        <v>612</v>
      </c>
      <c r="B28" s="5" t="n">
        <v>1802</v>
      </c>
      <c r="D28" s="5" t="n">
        <v>1811</v>
      </c>
    </row>
    <row r="29" spans="1:4">
      <c r="A29" s="4" t="s">
        <v>613</v>
      </c>
      <c r="B29" s="5" t="n">
        <v>-555</v>
      </c>
      <c r="D29" s="5" t="n">
        <v>-534</v>
      </c>
    </row>
    <row r="30" spans="1:4">
      <c r="A30" s="4" t="s">
        <v>614</v>
      </c>
      <c r="B30" s="5" t="n">
        <v>1247</v>
      </c>
      <c r="D30" s="5" t="n">
        <v>1277</v>
      </c>
    </row>
    <row r="31" spans="1:4">
      <c r="A31" s="4" t="s">
        <v>620</v>
      </c>
    </row>
    <row r="32" spans="1:4">
      <c r="A32" s="3" t="s">
        <v>610</v>
      </c>
    </row>
    <row r="33" spans="1:4">
      <c r="A33" s="4" t="s">
        <v>612</v>
      </c>
      <c r="B33" s="5" t="n">
        <v>2</v>
      </c>
      <c r="D33" s="5" t="n">
        <v>2</v>
      </c>
    </row>
    <row r="34" spans="1:4">
      <c r="A34" s="4" t="s">
        <v>613</v>
      </c>
      <c r="B34" s="5" t="n">
        <v>-2</v>
      </c>
      <c r="D34" s="5" t="n">
        <v>-2</v>
      </c>
    </row>
    <row r="35" spans="1:4">
      <c r="A35" s="4" t="s">
        <v>614</v>
      </c>
      <c r="B35" s="6" t="n">
        <v>0</v>
      </c>
      <c r="D35" s="6" t="n">
        <v>0</v>
      </c>
    </row>
    <row r="36" spans="1:4">
      <c r="A36" s="4" t="s">
        <v>621</v>
      </c>
    </row>
    <row r="37" spans="1:4">
      <c r="A37" s="3" t="s">
        <v>610</v>
      </c>
    </row>
    <row r="38" spans="1:4">
      <c r="A38" s="4" t="s">
        <v>622</v>
      </c>
      <c r="B38" s="4" t="s">
        <v>348</v>
      </c>
    </row>
    <row r="39" spans="1:4">
      <c r="A39" s="4" t="s">
        <v>623</v>
      </c>
    </row>
    <row r="40" spans="1:4">
      <c r="A40" s="3" t="s">
        <v>610</v>
      </c>
    </row>
    <row r="41" spans="1:4">
      <c r="A41" s="4" t="s">
        <v>622</v>
      </c>
      <c r="B41" s="4" t="s">
        <v>624</v>
      </c>
    </row>
    <row r="42" spans="1:4">
      <c r="A42" s="4" t="s">
        <v>625</v>
      </c>
    </row>
    <row r="43" spans="1:4">
      <c r="A43" s="3" t="s">
        <v>610</v>
      </c>
    </row>
    <row r="44" spans="1:4">
      <c r="A44" s="4" t="s">
        <v>622</v>
      </c>
      <c r="B44" s="4" t="s">
        <v>626</v>
      </c>
    </row>
    <row r="45" spans="1:4">
      <c r="A45" s="4" t="s">
        <v>627</v>
      </c>
    </row>
    <row r="46" spans="1:4">
      <c r="A46" s="3" t="s">
        <v>610</v>
      </c>
    </row>
    <row r="47" spans="1:4">
      <c r="A47" s="4" t="s">
        <v>622</v>
      </c>
      <c r="B47" s="4" t="s">
        <v>628</v>
      </c>
    </row>
    <row r="48" spans="1:4">
      <c r="A48" s="4" t="s">
        <v>629</v>
      </c>
    </row>
    <row r="49" spans="1:4">
      <c r="A49" s="3" t="s">
        <v>610</v>
      </c>
    </row>
    <row r="50" spans="1:4">
      <c r="A50" s="4" t="s">
        <v>622</v>
      </c>
      <c r="B50" s="4" t="s">
        <v>630</v>
      </c>
    </row>
    <row r="51" spans="1:4">
      <c r="A51" s="4" t="s">
        <v>631</v>
      </c>
    </row>
    <row r="52" spans="1:4">
      <c r="A52" s="3" t="s">
        <v>610</v>
      </c>
    </row>
    <row r="53" spans="1:4">
      <c r="A53" s="4" t="s">
        <v>622</v>
      </c>
      <c r="B53" s="4" t="s">
        <v>632</v>
      </c>
    </row>
    <row r="54" spans="1:4">
      <c r="A54" s="4" t="s">
        <v>633</v>
      </c>
    </row>
    <row r="55" spans="1:4">
      <c r="A55" s="3" t="s">
        <v>610</v>
      </c>
    </row>
    <row r="56" spans="1:4">
      <c r="A56" s="4" t="s">
        <v>622</v>
      </c>
      <c r="B56" s="4" t="s">
        <v>634</v>
      </c>
    </row>
    <row r="57" spans="1:4">
      <c r="A57" s="4" t="s">
        <v>635</v>
      </c>
    </row>
    <row r="58" spans="1:4">
      <c r="A58" s="3" t="s">
        <v>610</v>
      </c>
    </row>
    <row r="59" spans="1:4">
      <c r="A59" s="4" t="s">
        <v>622</v>
      </c>
      <c r="B59" s="4" t="s">
        <v>632</v>
      </c>
    </row>
    <row r="60" spans="1:4">
      <c r="A60" s="4" t="s">
        <v>636</v>
      </c>
    </row>
    <row r="61" spans="1:4">
      <c r="A61" s="3" t="s">
        <v>610</v>
      </c>
    </row>
    <row r="62" spans="1:4">
      <c r="A62" s="4" t="s">
        <v>622</v>
      </c>
      <c r="B62" s="4" t="s">
        <v>632</v>
      </c>
    </row>
    <row r="63" spans="1:4">
      <c r="A63" s="4" t="s">
        <v>637</v>
      </c>
    </row>
    <row r="64" spans="1:4">
      <c r="A64" s="3" t="s">
        <v>610</v>
      </c>
    </row>
    <row r="65" spans="1:4">
      <c r="A65" s="4" t="s">
        <v>622</v>
      </c>
      <c r="B65" s="4" t="s">
        <v>638</v>
      </c>
    </row>
    <row r="66" spans="1:4">
      <c r="A66" s="4" t="s">
        <v>639</v>
      </c>
    </row>
    <row r="67" spans="1:4">
      <c r="A67" s="3" t="s">
        <v>610</v>
      </c>
    </row>
    <row r="68" spans="1:4">
      <c r="A68" s="4" t="s">
        <v>125</v>
      </c>
      <c r="B68" s="6" t="n">
        <v>489</v>
      </c>
    </row>
    <row r="69" spans="1:4">
      <c r="A69" s="4" t="s">
        <v>77</v>
      </c>
      <c r="B69" s="5" t="n">
        <v>1500</v>
      </c>
    </row>
    <row r="70" spans="1:4">
      <c r="A70" s="4" t="s">
        <v>640</v>
      </c>
    </row>
    <row r="71" spans="1:4">
      <c r="A71" s="3" t="s">
        <v>610</v>
      </c>
    </row>
    <row r="72" spans="1:4">
      <c r="A72" s="4" t="s">
        <v>641</v>
      </c>
      <c r="B72" s="5" t="n">
        <v>-410</v>
      </c>
    </row>
    <row r="73" spans="1:4">
      <c r="A73" s="4" t="s">
        <v>642</v>
      </c>
    </row>
    <row r="74" spans="1:4">
      <c r="A74" s="3" t="s">
        <v>610</v>
      </c>
    </row>
    <row r="75" spans="1:4">
      <c r="A75" s="4" t="s">
        <v>641</v>
      </c>
      <c r="B75" s="6" t="n">
        <v>2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4"/>
    <col customWidth="1" max="6" min="6" width="14"/>
    <col customWidth="1" max="7" min="7" width="15"/>
  </cols>
  <sheetData>
    <row r="1" spans="1:7">
      <c r="A1" s="1" t="s">
        <v>643</v>
      </c>
      <c r="B1" s="2" t="s">
        <v>312</v>
      </c>
      <c r="D1" s="2" t="s">
        <v>1</v>
      </c>
    </row>
    <row r="2" spans="1:7">
      <c r="B2" s="2" t="s">
        <v>644</v>
      </c>
      <c r="C2" s="2" t="s">
        <v>645</v>
      </c>
      <c r="D2" s="2" t="s">
        <v>2</v>
      </c>
      <c r="E2" s="2" t="s">
        <v>646</v>
      </c>
      <c r="F2" s="2" t="s">
        <v>116</v>
      </c>
      <c r="G2" s="2" t="s">
        <v>67</v>
      </c>
    </row>
    <row r="3" spans="1:7">
      <c r="A3" s="3" t="s">
        <v>647</v>
      </c>
    </row>
    <row r="4" spans="1:7">
      <c r="A4" s="4" t="s">
        <v>648</v>
      </c>
      <c r="D4" s="6" t="n">
        <v>7553000000</v>
      </c>
      <c r="G4" s="6" t="n">
        <v>7640000000</v>
      </c>
    </row>
    <row r="5" spans="1:7">
      <c r="A5" s="4" t="s">
        <v>649</v>
      </c>
      <c r="D5" s="5" t="n">
        <v>5000000</v>
      </c>
      <c r="G5" s="5" t="n">
        <v>5000000</v>
      </c>
    </row>
    <row r="6" spans="1:7">
      <c r="A6" s="4" t="s">
        <v>650</v>
      </c>
    </row>
    <row r="7" spans="1:7">
      <c r="A7" s="3" t="s">
        <v>647</v>
      </c>
    </row>
    <row r="8" spans="1:7">
      <c r="A8" s="4" t="s">
        <v>651</v>
      </c>
      <c r="B8" s="6" t="n">
        <v>2000000000</v>
      </c>
      <c r="C8" s="6" t="n">
        <v>2000000000</v>
      </c>
    </row>
    <row r="9" spans="1:7">
      <c r="A9" s="4" t="s">
        <v>652</v>
      </c>
      <c r="B9" s="4" t="s">
        <v>626</v>
      </c>
      <c r="C9" s="4" t="s">
        <v>626</v>
      </c>
    </row>
    <row r="10" spans="1:7">
      <c r="A10" s="4" t="s">
        <v>653</v>
      </c>
      <c r="D10" s="5" t="n">
        <v>0</v>
      </c>
      <c r="G10" s="6" t="n">
        <v>0</v>
      </c>
    </row>
    <row r="11" spans="1:7">
      <c r="A11" s="4" t="s">
        <v>199</v>
      </c>
      <c r="F11" s="6" t="n">
        <v>250000000</v>
      </c>
    </row>
    <row r="12" spans="1:7">
      <c r="A12" s="4" t="s">
        <v>654</v>
      </c>
      <c r="F12" s="4" t="s">
        <v>655</v>
      </c>
    </row>
    <row r="13" spans="1:7">
      <c r="A13" s="4" t="s">
        <v>656</v>
      </c>
      <c r="E13" s="6" t="n">
        <v>250000000</v>
      </c>
    </row>
    <row r="14" spans="1:7">
      <c r="A14" s="4" t="s">
        <v>657</v>
      </c>
    </row>
    <row r="15" spans="1:7">
      <c r="A15" s="3" t="s">
        <v>647</v>
      </c>
    </row>
    <row r="16" spans="1:7">
      <c r="A16" s="4" t="s">
        <v>658</v>
      </c>
      <c r="B16" s="4" t="s">
        <v>659</v>
      </c>
    </row>
    <row r="17" spans="1:7">
      <c r="A17" s="4" t="s">
        <v>660</v>
      </c>
    </row>
    <row r="18" spans="1:7">
      <c r="A18" s="3" t="s">
        <v>647</v>
      </c>
    </row>
    <row r="19" spans="1:7">
      <c r="A19" s="4" t="s">
        <v>661</v>
      </c>
      <c r="B19" s="4" t="s">
        <v>662</v>
      </c>
    </row>
    <row r="20" spans="1:7">
      <c r="A20" s="4" t="s">
        <v>663</v>
      </c>
    </row>
    <row r="21" spans="1:7">
      <c r="A21" s="3" t="s">
        <v>647</v>
      </c>
    </row>
    <row r="22" spans="1:7">
      <c r="A22" s="4" t="s">
        <v>658</v>
      </c>
      <c r="B22" s="4" t="s">
        <v>664</v>
      </c>
    </row>
    <row r="23" spans="1:7">
      <c r="A23" s="4" t="s">
        <v>665</v>
      </c>
    </row>
    <row r="24" spans="1:7">
      <c r="A24" s="3" t="s">
        <v>647</v>
      </c>
    </row>
    <row r="25" spans="1:7">
      <c r="A25" s="4" t="s">
        <v>661</v>
      </c>
      <c r="B25" s="4" t="s">
        <v>666</v>
      </c>
    </row>
    <row r="26" spans="1:7">
      <c r="A26" s="4" t="s">
        <v>667</v>
      </c>
    </row>
    <row r="27" spans="1:7">
      <c r="A27" s="3" t="s">
        <v>647</v>
      </c>
    </row>
    <row r="28" spans="1:7">
      <c r="A28" s="4" t="s">
        <v>668</v>
      </c>
      <c r="B28" s="4" t="s">
        <v>662</v>
      </c>
    </row>
    <row r="29" spans="1:7">
      <c r="A29" s="4" t="s">
        <v>661</v>
      </c>
      <c r="B29" s="4" t="s">
        <v>669</v>
      </c>
    </row>
    <row r="30" spans="1:7">
      <c r="A30" s="4" t="s">
        <v>670</v>
      </c>
    </row>
    <row r="31" spans="1:7">
      <c r="A31" s="3" t="s">
        <v>647</v>
      </c>
    </row>
    <row r="32" spans="1:7">
      <c r="A32" s="4" t="s">
        <v>661</v>
      </c>
      <c r="B32" s="4" t="s">
        <v>671</v>
      </c>
    </row>
    <row r="33" spans="1:7">
      <c r="A33" s="4" t="s">
        <v>672</v>
      </c>
    </row>
    <row r="34" spans="1:7">
      <c r="A34" s="3" t="s">
        <v>647</v>
      </c>
    </row>
    <row r="35" spans="1:7">
      <c r="A35" s="4" t="s">
        <v>661</v>
      </c>
      <c r="B35" s="4" t="s">
        <v>666</v>
      </c>
    </row>
    <row r="36" spans="1:7">
      <c r="A36" s="4" t="s">
        <v>673</v>
      </c>
    </row>
    <row r="37" spans="1:7">
      <c r="A37" s="3" t="s">
        <v>647</v>
      </c>
    </row>
    <row r="38" spans="1:7">
      <c r="A38" s="4" t="s">
        <v>661</v>
      </c>
      <c r="B38" s="4" t="s">
        <v>674</v>
      </c>
    </row>
    <row r="39" spans="1:7">
      <c r="A39" s="4" t="s">
        <v>675</v>
      </c>
    </row>
    <row r="40" spans="1:7">
      <c r="A40" s="3" t="s">
        <v>647</v>
      </c>
    </row>
    <row r="41" spans="1:7">
      <c r="A41" s="4" t="s">
        <v>668</v>
      </c>
      <c r="B41" s="4" t="s">
        <v>662</v>
      </c>
    </row>
    <row r="42" spans="1:7">
      <c r="A42" s="4" t="s">
        <v>676</v>
      </c>
    </row>
    <row r="43" spans="1:7">
      <c r="A43" s="3" t="s">
        <v>647</v>
      </c>
    </row>
    <row r="44" spans="1:7">
      <c r="A44" s="4" t="s">
        <v>651</v>
      </c>
      <c r="B44" s="6" t="n">
        <v>80000000</v>
      </c>
    </row>
    <row r="45" spans="1:7">
      <c r="A45" s="4" t="s">
        <v>677</v>
      </c>
    </row>
    <row r="46" spans="1:7">
      <c r="A46" s="3" t="s">
        <v>647</v>
      </c>
    </row>
    <row r="47" spans="1:7">
      <c r="A47" s="4" t="s">
        <v>651</v>
      </c>
      <c r="B47" s="6" t="n">
        <v>100000000</v>
      </c>
    </row>
    <row r="48" spans="1:7">
      <c r="A48" s="4" t="s">
        <v>678</v>
      </c>
    </row>
    <row r="49" spans="1:7">
      <c r="A49" s="3" t="s">
        <v>647</v>
      </c>
    </row>
    <row r="50" spans="1:7">
      <c r="A50" s="4" t="s">
        <v>679</v>
      </c>
      <c r="D50" s="6" t="n">
        <v>1000000</v>
      </c>
      <c r="F50" s="6" t="n">
        <v>10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97"/>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13"/>
    <col customWidth="1" max="15" min="15" width="14"/>
    <col customWidth="1" max="16" min="16" width="14"/>
    <col customWidth="1" max="17" min="17" width="14"/>
    <col customWidth="1" max="18" min="18" width="21"/>
  </cols>
  <sheetData>
    <row r="1" spans="1:18">
      <c r="A1" s="1" t="s">
        <v>680</v>
      </c>
      <c r="B1" s="2" t="s">
        <v>312</v>
      </c>
      <c r="E1" s="2" t="s">
        <v>1</v>
      </c>
      <c r="G1" s="2" t="s">
        <v>382</v>
      </c>
    </row>
    <row r="2" spans="1:18">
      <c r="B2" s="2" t="s">
        <v>681</v>
      </c>
      <c r="C2" s="2" t="s">
        <v>682</v>
      </c>
      <c r="D2" s="2" t="s">
        <v>683</v>
      </c>
      <c r="E2" s="2" t="s">
        <v>336</v>
      </c>
      <c r="F2" s="2" t="s">
        <v>684</v>
      </c>
      <c r="G2" s="2" t="s">
        <v>685</v>
      </c>
      <c r="H2" s="2" t="s">
        <v>686</v>
      </c>
      <c r="I2" s="2" t="s">
        <v>687</v>
      </c>
      <c r="J2" s="2" t="s">
        <v>688</v>
      </c>
      <c r="K2" s="2" t="s">
        <v>689</v>
      </c>
      <c r="L2" s="2" t="s">
        <v>690</v>
      </c>
      <c r="M2" s="2" t="s">
        <v>691</v>
      </c>
      <c r="N2" s="2" t="s">
        <v>692</v>
      </c>
      <c r="O2" s="2" t="s">
        <v>693</v>
      </c>
      <c r="P2" s="2" t="s">
        <v>694</v>
      </c>
      <c r="Q2" s="2" t="s">
        <v>695</v>
      </c>
      <c r="R2" s="2" t="s">
        <v>696</v>
      </c>
    </row>
    <row r="3" spans="1:18">
      <c r="A3" s="3" t="s">
        <v>697</v>
      </c>
    </row>
    <row r="4" spans="1:18">
      <c r="A4" s="4" t="s">
        <v>85</v>
      </c>
      <c r="E4" s="6" t="n">
        <v>4000000</v>
      </c>
      <c r="J4" s="6" t="n">
        <v>0</v>
      </c>
    </row>
    <row r="5" spans="1:18">
      <c r="A5" s="4" t="s">
        <v>698</v>
      </c>
      <c r="E5" s="5" t="n">
        <v>7615000000</v>
      </c>
      <c r="J5" s="5" t="n">
        <v>7711000000</v>
      </c>
    </row>
    <row r="6" spans="1:18">
      <c r="A6" s="4" t="s">
        <v>699</v>
      </c>
      <c r="E6" s="5" t="n">
        <v>-62000000</v>
      </c>
      <c r="J6" s="5" t="n">
        <v>-71000000</v>
      </c>
    </row>
    <row r="7" spans="1:18">
      <c r="A7" s="4" t="s">
        <v>648</v>
      </c>
      <c r="E7" s="6" t="n">
        <v>7553000000</v>
      </c>
      <c r="J7" s="6" t="n">
        <v>7640000000</v>
      </c>
    </row>
    <row r="8" spans="1:18">
      <c r="A8" s="4" t="s">
        <v>678</v>
      </c>
    </row>
    <row r="9" spans="1:18">
      <c r="A9" s="3" t="s">
        <v>700</v>
      </c>
    </row>
    <row r="10" spans="1:18">
      <c r="A10" s="4" t="s">
        <v>701</v>
      </c>
      <c r="D10" s="6" t="n">
        <v>1000000000</v>
      </c>
    </row>
    <row r="11" spans="1:18">
      <c r="A11" s="4" t="s">
        <v>702</v>
      </c>
      <c r="D11" s="4" t="s">
        <v>703</v>
      </c>
      <c r="E11" s="4" t="s">
        <v>703</v>
      </c>
      <c r="I11" s="4" t="s">
        <v>703</v>
      </c>
      <c r="J11" s="4" t="s">
        <v>703</v>
      </c>
      <c r="K11" s="4" t="s">
        <v>703</v>
      </c>
    </row>
    <row r="12" spans="1:18">
      <c r="A12" s="4" t="s">
        <v>704</v>
      </c>
      <c r="H12" s="6" t="n">
        <v>1000000</v>
      </c>
    </row>
    <row r="13" spans="1:18">
      <c r="A13" s="4" t="s">
        <v>705</v>
      </c>
      <c r="D13" s="8" t="n">
        <v>1315.1</v>
      </c>
    </row>
    <row r="14" spans="1:18">
      <c r="A14" s="4" t="s">
        <v>706</v>
      </c>
      <c r="D14" s="4" t="s">
        <v>707</v>
      </c>
    </row>
    <row r="15" spans="1:18">
      <c r="A15" s="4" t="s">
        <v>708</v>
      </c>
      <c r="E15" s="6" t="n">
        <v>92000000</v>
      </c>
    </row>
    <row r="16" spans="1:18">
      <c r="A16" s="4" t="s">
        <v>709</v>
      </c>
      <c r="D16" s="6" t="n">
        <v>20000000</v>
      </c>
    </row>
    <row r="17" spans="1:18">
      <c r="A17" s="4" t="s">
        <v>710</v>
      </c>
      <c r="D17" s="4" t="s">
        <v>711</v>
      </c>
    </row>
    <row r="18" spans="1:18">
      <c r="A18" s="4" t="s">
        <v>712</v>
      </c>
      <c r="R18" s="6" t="n">
        <v>92000000</v>
      </c>
    </row>
    <row r="19" spans="1:18">
      <c r="A19" s="4" t="s">
        <v>713</v>
      </c>
      <c r="R19" s="6" t="n">
        <v>154000000</v>
      </c>
    </row>
    <row r="20" spans="1:18">
      <c r="A20" s="4" t="s">
        <v>714</v>
      </c>
      <c r="E20" s="5" t="n">
        <v>1000000</v>
      </c>
      <c r="F20" s="6" t="n">
        <v>1000000</v>
      </c>
    </row>
    <row r="21" spans="1:18">
      <c r="A21" s="4" t="s">
        <v>715</v>
      </c>
    </row>
    <row r="22" spans="1:18">
      <c r="A22" s="3" t="s">
        <v>697</v>
      </c>
    </row>
    <row r="23" spans="1:18">
      <c r="A23" s="4" t="s">
        <v>698</v>
      </c>
      <c r="E23" s="5" t="n">
        <v>1000000000</v>
      </c>
      <c r="J23" s="6" t="n">
        <v>1000000000</v>
      </c>
    </row>
    <row r="24" spans="1:18">
      <c r="A24" s="4" t="s">
        <v>699</v>
      </c>
      <c r="E24" s="5" t="n">
        <v>-33000000</v>
      </c>
      <c r="J24" s="5" t="n">
        <v>-39000000</v>
      </c>
    </row>
    <row r="25" spans="1:18">
      <c r="A25" s="4" t="s">
        <v>648</v>
      </c>
      <c r="E25" s="6" t="n">
        <v>967000000</v>
      </c>
      <c r="J25" s="6" t="n">
        <v>961000000</v>
      </c>
    </row>
    <row r="26" spans="1:18">
      <c r="A26" s="3" t="s">
        <v>700</v>
      </c>
    </row>
    <row r="27" spans="1:18">
      <c r="A27" s="4" t="s">
        <v>701</v>
      </c>
      <c r="C27" s="6" t="n">
        <v>1000000000</v>
      </c>
    </row>
    <row r="28" spans="1:18">
      <c r="A28" s="4" t="s">
        <v>702</v>
      </c>
      <c r="C28" s="4" t="s">
        <v>716</v>
      </c>
      <c r="E28" s="4" t="s">
        <v>716</v>
      </c>
      <c r="I28" s="4" t="s">
        <v>716</v>
      </c>
      <c r="J28" s="4" t="s">
        <v>716</v>
      </c>
      <c r="K28" s="4" t="s">
        <v>716</v>
      </c>
    </row>
    <row r="29" spans="1:18">
      <c r="A29" s="4" t="s">
        <v>704</v>
      </c>
      <c r="G29" s="6" t="n">
        <v>11000000</v>
      </c>
    </row>
    <row r="30" spans="1:18">
      <c r="A30" s="4" t="s">
        <v>705</v>
      </c>
      <c r="C30" s="8" t="n">
        <v>2055.5</v>
      </c>
    </row>
    <row r="31" spans="1:18">
      <c r="A31" s="4" t="s">
        <v>706</v>
      </c>
      <c r="C31" s="4" t="s">
        <v>707</v>
      </c>
    </row>
    <row r="32" spans="1:18">
      <c r="A32" s="4" t="s">
        <v>710</v>
      </c>
      <c r="C32" s="4" t="s">
        <v>717</v>
      </c>
    </row>
    <row r="33" spans="1:18">
      <c r="A33" s="4" t="s">
        <v>712</v>
      </c>
      <c r="G33" s="5" t="n">
        <v>83000000</v>
      </c>
    </row>
    <row r="34" spans="1:18">
      <c r="A34" s="4" t="s">
        <v>713</v>
      </c>
      <c r="G34" s="6" t="n">
        <v>143000000</v>
      </c>
    </row>
    <row r="35" spans="1:18">
      <c r="A35" s="4" t="s">
        <v>718</v>
      </c>
    </row>
    <row r="36" spans="1:18">
      <c r="A36" s="3" t="s">
        <v>697</v>
      </c>
    </row>
    <row r="37" spans="1:18">
      <c r="A37" s="4" t="s">
        <v>698</v>
      </c>
      <c r="E37" s="6" t="n">
        <v>1097000000</v>
      </c>
      <c r="J37" s="6" t="n">
        <v>1123000000</v>
      </c>
    </row>
    <row r="38" spans="1:18">
      <c r="A38" s="4" t="s">
        <v>699</v>
      </c>
      <c r="E38" s="5" t="n">
        <v>-3000000</v>
      </c>
      <c r="J38" s="5" t="n">
        <v>-3000000</v>
      </c>
    </row>
    <row r="39" spans="1:18">
      <c r="A39" s="4" t="s">
        <v>648</v>
      </c>
      <c r="E39" s="6" t="n">
        <v>1094000000</v>
      </c>
      <c r="J39" s="6" t="n">
        <v>1120000000</v>
      </c>
    </row>
    <row r="40" spans="1:18">
      <c r="A40" s="3" t="s">
        <v>700</v>
      </c>
    </row>
    <row r="41" spans="1:18">
      <c r="A41" s="4" t="s">
        <v>719</v>
      </c>
      <c r="I41" s="9" t="n">
        <v>1000000000</v>
      </c>
      <c r="K41" s="9" t="n">
        <v>1000000000</v>
      </c>
    </row>
    <row r="42" spans="1:18">
      <c r="A42" s="4" t="s">
        <v>702</v>
      </c>
      <c r="E42" s="4" t="s">
        <v>720</v>
      </c>
      <c r="I42" s="4" t="s">
        <v>720</v>
      </c>
      <c r="J42" s="4" t="s">
        <v>720</v>
      </c>
      <c r="K42" s="4" t="s">
        <v>720</v>
      </c>
    </row>
    <row r="43" spans="1:18">
      <c r="A43" s="4" t="s">
        <v>710</v>
      </c>
      <c r="M43" s="4" t="s">
        <v>721</v>
      </c>
    </row>
    <row r="44" spans="1:18">
      <c r="A44" s="4" t="s">
        <v>722</v>
      </c>
    </row>
    <row r="45" spans="1:18">
      <c r="A45" s="3" t="s">
        <v>697</v>
      </c>
    </row>
    <row r="46" spans="1:18">
      <c r="A46" s="4" t="s">
        <v>698</v>
      </c>
      <c r="E46" s="6" t="n">
        <v>824000000</v>
      </c>
      <c r="J46" s="6" t="n">
        <v>842000000</v>
      </c>
    </row>
    <row r="47" spans="1:18">
      <c r="A47" s="4" t="s">
        <v>699</v>
      </c>
      <c r="E47" s="5" t="n">
        <v>-2000000</v>
      </c>
      <c r="J47" s="5" t="n">
        <v>-3000000</v>
      </c>
    </row>
    <row r="48" spans="1:18">
      <c r="A48" s="4" t="s">
        <v>648</v>
      </c>
      <c r="E48" s="6" t="n">
        <v>822000000</v>
      </c>
      <c r="J48" s="6" t="n">
        <v>839000000</v>
      </c>
    </row>
    <row r="49" spans="1:18">
      <c r="A49" s="3" t="s">
        <v>700</v>
      </c>
    </row>
    <row r="50" spans="1:18">
      <c r="A50" s="4" t="s">
        <v>719</v>
      </c>
      <c r="I50" s="9" t="n">
        <v>750000000</v>
      </c>
      <c r="K50" s="9" t="n">
        <v>750000000</v>
      </c>
    </row>
    <row r="51" spans="1:18">
      <c r="A51" s="4" t="s">
        <v>702</v>
      </c>
      <c r="E51" s="4" t="s">
        <v>723</v>
      </c>
      <c r="I51" s="4" t="s">
        <v>723</v>
      </c>
      <c r="J51" s="4" t="s">
        <v>723</v>
      </c>
      <c r="K51" s="4" t="s">
        <v>723</v>
      </c>
    </row>
    <row r="52" spans="1:18">
      <c r="A52" s="4" t="s">
        <v>710</v>
      </c>
      <c r="O52" s="4" t="s">
        <v>724</v>
      </c>
    </row>
    <row r="53" spans="1:18">
      <c r="A53" s="4" t="s">
        <v>725</v>
      </c>
    </row>
    <row r="54" spans="1:18">
      <c r="A54" s="3" t="s">
        <v>697</v>
      </c>
    </row>
    <row r="55" spans="1:18">
      <c r="A55" s="4" t="s">
        <v>698</v>
      </c>
      <c r="E55" s="6" t="n">
        <v>500000000</v>
      </c>
      <c r="J55" s="6" t="n">
        <v>500000000</v>
      </c>
    </row>
    <row r="56" spans="1:18">
      <c r="A56" s="4" t="s">
        <v>699</v>
      </c>
      <c r="E56" s="5" t="n">
        <v>-2000000</v>
      </c>
      <c r="J56" s="5" t="n">
        <v>-2000000</v>
      </c>
    </row>
    <row r="57" spans="1:18">
      <c r="A57" s="4" t="s">
        <v>648</v>
      </c>
      <c r="E57" s="6" t="n">
        <v>498000000</v>
      </c>
      <c r="J57" s="6" t="n">
        <v>498000000</v>
      </c>
    </row>
    <row r="58" spans="1:18">
      <c r="A58" s="3" t="s">
        <v>700</v>
      </c>
    </row>
    <row r="59" spans="1:18">
      <c r="A59" s="4" t="s">
        <v>702</v>
      </c>
      <c r="E59" s="4" t="s">
        <v>726</v>
      </c>
      <c r="I59" s="4" t="s">
        <v>726</v>
      </c>
      <c r="J59" s="4" t="s">
        <v>726</v>
      </c>
      <c r="K59" s="4" t="s">
        <v>726</v>
      </c>
    </row>
    <row r="60" spans="1:18">
      <c r="A60" s="4" t="s">
        <v>710</v>
      </c>
      <c r="L60" s="4" t="s">
        <v>727</v>
      </c>
    </row>
    <row r="61" spans="1:18">
      <c r="A61" s="4" t="s">
        <v>728</v>
      </c>
    </row>
    <row r="62" spans="1:18">
      <c r="A62" s="3" t="s">
        <v>697</v>
      </c>
    </row>
    <row r="63" spans="1:18">
      <c r="A63" s="4" t="s">
        <v>698</v>
      </c>
      <c r="E63" s="6" t="n">
        <v>1097000000</v>
      </c>
      <c r="J63" s="6" t="n">
        <v>1123000000</v>
      </c>
    </row>
    <row r="64" spans="1:18">
      <c r="A64" s="4" t="s">
        <v>699</v>
      </c>
      <c r="E64" s="5" t="n">
        <v>-8000000</v>
      </c>
      <c r="J64" s="5" t="n">
        <v>-9000000</v>
      </c>
    </row>
    <row r="65" spans="1:18">
      <c r="A65" s="4" t="s">
        <v>648</v>
      </c>
      <c r="E65" s="6" t="n">
        <v>1089000000</v>
      </c>
      <c r="J65" s="6" t="n">
        <v>1114000000</v>
      </c>
    </row>
    <row r="66" spans="1:18">
      <c r="A66" s="3" t="s">
        <v>700</v>
      </c>
    </row>
    <row r="67" spans="1:18">
      <c r="A67" s="4" t="s">
        <v>719</v>
      </c>
      <c r="I67" s="9" t="n">
        <v>1000000000</v>
      </c>
      <c r="K67" s="9" t="n">
        <v>1000000000</v>
      </c>
    </row>
    <row r="68" spans="1:18">
      <c r="A68" s="4" t="s">
        <v>702</v>
      </c>
      <c r="E68" s="4" t="s">
        <v>729</v>
      </c>
      <c r="I68" s="4" t="s">
        <v>729</v>
      </c>
      <c r="J68" s="4" t="s">
        <v>729</v>
      </c>
      <c r="K68" s="4" t="s">
        <v>729</v>
      </c>
    </row>
    <row r="69" spans="1:18">
      <c r="A69" s="4" t="s">
        <v>710</v>
      </c>
      <c r="Q69" s="4" t="s">
        <v>730</v>
      </c>
    </row>
    <row r="70" spans="1:18">
      <c r="A70" s="4" t="s">
        <v>731</v>
      </c>
    </row>
    <row r="71" spans="1:18">
      <c r="A71" s="3" t="s">
        <v>697</v>
      </c>
    </row>
    <row r="72" spans="1:18">
      <c r="A72" s="4" t="s">
        <v>698</v>
      </c>
      <c r="E72" s="6" t="n">
        <v>500000000</v>
      </c>
      <c r="J72" s="6" t="n">
        <v>500000000</v>
      </c>
    </row>
    <row r="73" spans="1:18">
      <c r="A73" s="4" t="s">
        <v>699</v>
      </c>
      <c r="E73" s="5" t="n">
        <v>-2000000</v>
      </c>
      <c r="J73" s="5" t="n">
        <v>-2000000</v>
      </c>
    </row>
    <row r="74" spans="1:18">
      <c r="A74" s="4" t="s">
        <v>648</v>
      </c>
      <c r="E74" s="6" t="n">
        <v>498000000</v>
      </c>
      <c r="J74" s="6" t="n">
        <v>498000000</v>
      </c>
    </row>
    <row r="75" spans="1:18">
      <c r="A75" s="3" t="s">
        <v>700</v>
      </c>
    </row>
    <row r="76" spans="1:18">
      <c r="A76" s="4" t="s">
        <v>702</v>
      </c>
      <c r="E76" s="4" t="s">
        <v>732</v>
      </c>
      <c r="I76" s="4" t="s">
        <v>732</v>
      </c>
      <c r="J76" s="4" t="s">
        <v>732</v>
      </c>
      <c r="K76" s="4" t="s">
        <v>732</v>
      </c>
    </row>
    <row r="77" spans="1:18">
      <c r="A77" s="4" t="s">
        <v>710</v>
      </c>
      <c r="P77" s="4" t="s">
        <v>733</v>
      </c>
    </row>
    <row r="78" spans="1:18">
      <c r="A78" s="4" t="s">
        <v>734</v>
      </c>
    </row>
    <row r="79" spans="1:18">
      <c r="A79" s="3" t="s">
        <v>697</v>
      </c>
    </row>
    <row r="80" spans="1:18">
      <c r="A80" s="4" t="s">
        <v>698</v>
      </c>
      <c r="E80" s="6" t="n">
        <v>1000000000</v>
      </c>
      <c r="J80" s="6" t="n">
        <v>1000000000</v>
      </c>
    </row>
    <row r="81" spans="1:18">
      <c r="A81" s="4" t="s">
        <v>699</v>
      </c>
      <c r="E81" s="5" t="n">
        <v>-5000000</v>
      </c>
      <c r="J81" s="5" t="n">
        <v>-5000000</v>
      </c>
    </row>
    <row r="82" spans="1:18">
      <c r="A82" s="4" t="s">
        <v>648</v>
      </c>
      <c r="E82" s="6" t="n">
        <v>995000000</v>
      </c>
      <c r="J82" s="6" t="n">
        <v>995000000</v>
      </c>
    </row>
    <row r="83" spans="1:18">
      <c r="A83" s="3" t="s">
        <v>700</v>
      </c>
    </row>
    <row r="84" spans="1:18">
      <c r="A84" s="4" t="s">
        <v>702</v>
      </c>
      <c r="E84" s="4" t="s">
        <v>735</v>
      </c>
      <c r="I84" s="4" t="s">
        <v>735</v>
      </c>
      <c r="J84" s="4" t="s">
        <v>735</v>
      </c>
      <c r="K84" s="4" t="s">
        <v>735</v>
      </c>
    </row>
    <row r="85" spans="1:18">
      <c r="A85" s="4" t="s">
        <v>710</v>
      </c>
      <c r="N85" s="4" t="s">
        <v>736</v>
      </c>
    </row>
    <row r="86" spans="1:18">
      <c r="A86" s="4" t="s">
        <v>737</v>
      </c>
    </row>
    <row r="87" spans="1:18">
      <c r="A87" s="3" t="s">
        <v>697</v>
      </c>
    </row>
    <row r="88" spans="1:18">
      <c r="A88" s="4" t="s">
        <v>698</v>
      </c>
      <c r="E88" s="6" t="n">
        <v>1097000000</v>
      </c>
      <c r="J88" s="6" t="n">
        <v>1123000000</v>
      </c>
    </row>
    <row r="89" spans="1:18">
      <c r="A89" s="4" t="s">
        <v>699</v>
      </c>
      <c r="E89" s="5" t="n">
        <v>-4000000</v>
      </c>
      <c r="J89" s="5" t="n">
        <v>-5000000</v>
      </c>
    </row>
    <row r="90" spans="1:18">
      <c r="A90" s="4" t="s">
        <v>648</v>
      </c>
      <c r="E90" s="6" t="n">
        <v>1093000000</v>
      </c>
      <c r="J90" s="6" t="n">
        <v>1118000000</v>
      </c>
    </row>
    <row r="91" spans="1:18">
      <c r="A91" s="3" t="s">
        <v>700</v>
      </c>
    </row>
    <row r="92" spans="1:18">
      <c r="A92" s="4" t="s">
        <v>719</v>
      </c>
      <c r="I92" s="9" t="n">
        <v>1000000000</v>
      </c>
      <c r="K92" s="9" t="n">
        <v>1000000000</v>
      </c>
    </row>
    <row r="93" spans="1:18">
      <c r="A93" s="4" t="s">
        <v>702</v>
      </c>
      <c r="E93" s="4" t="s">
        <v>738</v>
      </c>
      <c r="I93" s="4" t="s">
        <v>738</v>
      </c>
      <c r="J93" s="4" t="s">
        <v>738</v>
      </c>
      <c r="K93" s="4" t="s">
        <v>738</v>
      </c>
    </row>
    <row r="94" spans="1:18">
      <c r="A94" s="4" t="s">
        <v>710</v>
      </c>
      <c r="P94" s="4" t="s">
        <v>738</v>
      </c>
    </row>
    <row r="95" spans="1:18">
      <c r="A95" s="4" t="s">
        <v>739</v>
      </c>
    </row>
    <row r="96" spans="1:18">
      <c r="A96" s="3" t="s">
        <v>697</v>
      </c>
    </row>
    <row r="97" spans="1:18">
      <c r="A97" s="4" t="s">
        <v>698</v>
      </c>
      <c r="E97" s="6" t="n">
        <v>500000000</v>
      </c>
      <c r="J97" s="6" t="n">
        <v>500000000</v>
      </c>
    </row>
    <row r="98" spans="1:18">
      <c r="A98" s="4" t="s">
        <v>699</v>
      </c>
      <c r="E98" s="5" t="n">
        <v>-3000000</v>
      </c>
      <c r="J98" s="5" t="n">
        <v>-3000000</v>
      </c>
    </row>
    <row r="99" spans="1:18">
      <c r="A99" s="4" t="s">
        <v>648</v>
      </c>
      <c r="E99" s="6" t="n">
        <v>497000000</v>
      </c>
      <c r="J99" s="6" t="n">
        <v>497000000</v>
      </c>
    </row>
    <row r="100" spans="1:18">
      <c r="A100" s="3" t="s">
        <v>700</v>
      </c>
    </row>
    <row r="101" spans="1:18">
      <c r="A101" s="4" t="s">
        <v>702</v>
      </c>
      <c r="E101" s="4" t="s">
        <v>740</v>
      </c>
      <c r="I101" s="4" t="s">
        <v>740</v>
      </c>
      <c r="J101" s="4" t="s">
        <v>740</v>
      </c>
      <c r="K101" s="4" t="s">
        <v>740</v>
      </c>
    </row>
    <row r="102" spans="1:18">
      <c r="A102" s="4" t="s">
        <v>710</v>
      </c>
      <c r="L102" s="4" t="s">
        <v>741</v>
      </c>
    </row>
    <row r="103" spans="1:18">
      <c r="A103" s="4" t="s">
        <v>742</v>
      </c>
    </row>
    <row r="104" spans="1:18">
      <c r="A104" s="3" t="s">
        <v>700</v>
      </c>
    </row>
    <row r="105" spans="1:18">
      <c r="A105" s="4" t="s">
        <v>743</v>
      </c>
      <c r="E105" s="6" t="n">
        <v>15000000</v>
      </c>
      <c r="F105" s="5" t="n">
        <v>15000000</v>
      </c>
    </row>
    <row r="106" spans="1:18">
      <c r="A106" s="4" t="s">
        <v>714</v>
      </c>
      <c r="E106" s="5" t="n">
        <v>12000000</v>
      </c>
      <c r="F106" s="5" t="n">
        <v>12000000</v>
      </c>
    </row>
    <row r="107" spans="1:18">
      <c r="A107" s="4" t="s">
        <v>744</v>
      </c>
      <c r="E107" s="6" t="n">
        <v>3000000</v>
      </c>
      <c r="F107" s="6" t="n">
        <v>3000000</v>
      </c>
    </row>
    <row r="108" spans="1:18">
      <c r="A108" s="4" t="s">
        <v>745</v>
      </c>
      <c r="E108" s="4" t="s">
        <v>746</v>
      </c>
      <c r="F108" s="4" t="s">
        <v>746</v>
      </c>
    </row>
    <row r="109" spans="1:18">
      <c r="A109" s="4" t="s">
        <v>747</v>
      </c>
    </row>
    <row r="110" spans="1:18">
      <c r="A110" s="3" t="s">
        <v>697</v>
      </c>
    </row>
    <row r="111" spans="1:18">
      <c r="A111" s="4" t="s">
        <v>648</v>
      </c>
      <c r="E111" s="6" t="n">
        <v>6600000000</v>
      </c>
      <c r="J111" s="6" t="n">
        <v>6700000000</v>
      </c>
    </row>
    <row r="112" spans="1:18">
      <c r="A112" s="3" t="s">
        <v>700</v>
      </c>
    </row>
    <row r="113" spans="1:18">
      <c r="A113" s="4" t="s">
        <v>743</v>
      </c>
      <c r="E113" s="5" t="n">
        <v>42000000</v>
      </c>
      <c r="F113" s="6" t="n">
        <v>42000000</v>
      </c>
    </row>
    <row r="114" spans="1:18">
      <c r="A114" s="4" t="s">
        <v>744</v>
      </c>
      <c r="E114" s="5" t="n">
        <v>40000000</v>
      </c>
      <c r="F114" s="6" t="n">
        <v>40000000</v>
      </c>
    </row>
    <row r="115" spans="1:18">
      <c r="A115" s="4" t="s">
        <v>748</v>
      </c>
    </row>
    <row r="116" spans="1:18">
      <c r="A116" s="3" t="s">
        <v>700</v>
      </c>
    </row>
    <row r="117" spans="1:18">
      <c r="A117" s="4" t="s">
        <v>749</v>
      </c>
      <c r="D117" s="5" t="n">
        <v>20</v>
      </c>
    </row>
    <row r="118" spans="1:18">
      <c r="A118" s="4" t="s">
        <v>750</v>
      </c>
      <c r="D118" s="6" t="n">
        <v>0</v>
      </c>
    </row>
    <row r="119" spans="1:18">
      <c r="A119" s="4" t="s">
        <v>751</v>
      </c>
    </row>
    <row r="120" spans="1:18">
      <c r="A120" s="3" t="s">
        <v>700</v>
      </c>
    </row>
    <row r="121" spans="1:18">
      <c r="A121" s="4" t="s">
        <v>749</v>
      </c>
      <c r="C121" s="5" t="n">
        <v>20</v>
      </c>
    </row>
    <row r="122" spans="1:18">
      <c r="A122" s="4" t="s">
        <v>750</v>
      </c>
      <c r="C122" s="6" t="n">
        <v>0</v>
      </c>
    </row>
    <row r="123" spans="1:18">
      <c r="A123" s="4" t="s">
        <v>752</v>
      </c>
    </row>
    <row r="124" spans="1:18">
      <c r="A124" s="3" t="s">
        <v>700</v>
      </c>
    </row>
    <row r="125" spans="1:18">
      <c r="A125" s="4" t="s">
        <v>749</v>
      </c>
      <c r="D125" s="5" t="n">
        <v>30</v>
      </c>
    </row>
    <row r="126" spans="1:18">
      <c r="A126" s="4" t="s">
        <v>750</v>
      </c>
      <c r="D126" s="6" t="n">
        <v>397000000</v>
      </c>
    </row>
    <row r="127" spans="1:18">
      <c r="A127" s="4" t="s">
        <v>753</v>
      </c>
    </row>
    <row r="128" spans="1:18">
      <c r="A128" s="3" t="s">
        <v>700</v>
      </c>
    </row>
    <row r="129" spans="1:18">
      <c r="A129" s="4" t="s">
        <v>749</v>
      </c>
      <c r="C129" s="5" t="n">
        <v>30</v>
      </c>
    </row>
    <row r="130" spans="1:18">
      <c r="A130" s="4" t="s">
        <v>750</v>
      </c>
      <c r="C130" s="6" t="n">
        <v>375000000</v>
      </c>
    </row>
    <row r="131" spans="1:18">
      <c r="A131" s="4" t="s">
        <v>754</v>
      </c>
    </row>
    <row r="132" spans="1:18">
      <c r="A132" s="3" t="s">
        <v>700</v>
      </c>
    </row>
    <row r="133" spans="1:18">
      <c r="A133" s="4" t="s">
        <v>755</v>
      </c>
      <c r="E133" s="5" t="n">
        <v>8700000000</v>
      </c>
      <c r="J133" s="5" t="n">
        <v>9800000000</v>
      </c>
    </row>
    <row r="134" spans="1:18">
      <c r="A134" s="4" t="s">
        <v>756</v>
      </c>
    </row>
    <row r="135" spans="1:18">
      <c r="A135" s="3" t="s">
        <v>700</v>
      </c>
    </row>
    <row r="136" spans="1:18">
      <c r="A136" s="4" t="s">
        <v>757</v>
      </c>
      <c r="E136" s="5" t="n">
        <v>2100000000</v>
      </c>
    </row>
    <row r="137" spans="1:18">
      <c r="A137" s="4" t="s">
        <v>758</v>
      </c>
    </row>
    <row r="138" spans="1:18">
      <c r="A138" s="3" t="s">
        <v>700</v>
      </c>
    </row>
    <row r="139" spans="1:18">
      <c r="A139" s="4" t="s">
        <v>757</v>
      </c>
      <c r="E139" s="5" t="n">
        <v>3200000000</v>
      </c>
    </row>
    <row r="140" spans="1:18">
      <c r="A140" s="4" t="s">
        <v>759</v>
      </c>
    </row>
    <row r="141" spans="1:18">
      <c r="A141" s="3" t="s">
        <v>697</v>
      </c>
    </row>
    <row r="142" spans="1:18">
      <c r="A142" s="4" t="s">
        <v>760</v>
      </c>
      <c r="E142" s="5" t="n">
        <v>1000000000</v>
      </c>
      <c r="J142" s="5" t="n">
        <v>1000000000</v>
      </c>
    </row>
    <row r="143" spans="1:18">
      <c r="A143" s="4" t="s">
        <v>699</v>
      </c>
      <c r="E143" s="5" t="n">
        <v>-5000000</v>
      </c>
      <c r="J143" s="5" t="n">
        <v>-12000000</v>
      </c>
    </row>
    <row r="144" spans="1:18">
      <c r="A144" s="4" t="s">
        <v>761</v>
      </c>
      <c r="E144" s="5" t="n">
        <v>995000000</v>
      </c>
      <c r="J144" s="5" t="n">
        <v>988000000</v>
      </c>
    </row>
    <row r="145" spans="1:18">
      <c r="A145" s="4" t="s">
        <v>474</v>
      </c>
    </row>
    <row r="146" spans="1:18">
      <c r="A146" s="3" t="s">
        <v>697</v>
      </c>
    </row>
    <row r="147" spans="1:18">
      <c r="A147" s="4" t="s">
        <v>762</v>
      </c>
      <c r="E147" s="5" t="n">
        <v>8463000000</v>
      </c>
      <c r="J147" s="5" t="n">
        <v>10751000000</v>
      </c>
    </row>
    <row r="148" spans="1:18">
      <c r="A148" s="4" t="s">
        <v>763</v>
      </c>
    </row>
    <row r="149" spans="1:18">
      <c r="A149" s="3" t="s">
        <v>697</v>
      </c>
    </row>
    <row r="150" spans="1:18">
      <c r="A150" s="4" t="s">
        <v>762</v>
      </c>
      <c r="E150" s="5" t="n">
        <v>230000000</v>
      </c>
      <c r="J150" s="5" t="n">
        <v>250000000</v>
      </c>
    </row>
    <row r="151" spans="1:18">
      <c r="A151" s="3" t="s">
        <v>700</v>
      </c>
    </row>
    <row r="152" spans="1:18">
      <c r="A152" s="4" t="s">
        <v>409</v>
      </c>
      <c r="E152" s="5" t="n">
        <v>230000000</v>
      </c>
      <c r="J152" s="5" t="n">
        <v>250000000</v>
      </c>
    </row>
    <row r="153" spans="1:18">
      <c r="A153" s="4" t="s">
        <v>764</v>
      </c>
      <c r="E153" s="5" t="n">
        <v>20000000</v>
      </c>
    </row>
    <row r="154" spans="1:18">
      <c r="A154" s="4" t="s">
        <v>585</v>
      </c>
    </row>
    <row r="155" spans="1:18">
      <c r="A155" s="3" t="s">
        <v>697</v>
      </c>
    </row>
    <row r="156" spans="1:18">
      <c r="A156" s="4" t="s">
        <v>762</v>
      </c>
      <c r="E156" s="5" t="n">
        <v>872000000</v>
      </c>
      <c r="J156" s="5" t="n">
        <v>2945000000</v>
      </c>
    </row>
    <row r="157" spans="1:18">
      <c r="A157" s="4" t="s">
        <v>765</v>
      </c>
    </row>
    <row r="158" spans="1:18">
      <c r="A158" s="3" t="s">
        <v>697</v>
      </c>
    </row>
    <row r="159" spans="1:18">
      <c r="A159" s="4" t="s">
        <v>762</v>
      </c>
      <c r="E159" s="5" t="n">
        <v>230000000</v>
      </c>
      <c r="J159" s="5" t="n">
        <v>250000000</v>
      </c>
    </row>
    <row r="160" spans="1:18">
      <c r="A160" s="4" t="s">
        <v>766</v>
      </c>
    </row>
    <row r="161" spans="1:18">
      <c r="A161" s="3" t="s">
        <v>697</v>
      </c>
    </row>
    <row r="162" spans="1:18">
      <c r="A162" s="4" t="s">
        <v>762</v>
      </c>
      <c r="E162" s="5" t="n">
        <v>230000000</v>
      </c>
      <c r="J162" s="5" t="n">
        <v>250000000</v>
      </c>
    </row>
    <row r="163" spans="1:18">
      <c r="A163" s="4" t="s">
        <v>767</v>
      </c>
    </row>
    <row r="164" spans="1:18">
      <c r="A164" s="3" t="s">
        <v>697</v>
      </c>
    </row>
    <row r="165" spans="1:18">
      <c r="A165" s="4" t="s">
        <v>762</v>
      </c>
      <c r="E165" s="5" t="n">
        <v>0</v>
      </c>
      <c r="J165" s="5" t="n">
        <v>0</v>
      </c>
    </row>
    <row r="166" spans="1:18">
      <c r="A166" s="4" t="s">
        <v>768</v>
      </c>
    </row>
    <row r="167" spans="1:18">
      <c r="A167" s="3" t="s">
        <v>700</v>
      </c>
    </row>
    <row r="168" spans="1:18">
      <c r="A168" s="4" t="s">
        <v>409</v>
      </c>
      <c r="E168" s="6" t="n">
        <v>230000000</v>
      </c>
      <c r="J168" s="6" t="n">
        <v>250000000</v>
      </c>
    </row>
    <row r="169" spans="1:18">
      <c r="A169" s="4" t="s">
        <v>769</v>
      </c>
    </row>
    <row r="170" spans="1:18">
      <c r="A170" s="3" t="s">
        <v>697</v>
      </c>
    </row>
    <row r="171" spans="1:18">
      <c r="A171" s="4" t="s">
        <v>698</v>
      </c>
      <c r="B171" s="6" t="n">
        <v>1000000000</v>
      </c>
    </row>
    <row r="172" spans="1:18">
      <c r="A172" s="3" t="s">
        <v>700</v>
      </c>
    </row>
    <row r="173" spans="1:18">
      <c r="A173" s="4" t="s">
        <v>702</v>
      </c>
      <c r="B173" s="4" t="s">
        <v>770</v>
      </c>
    </row>
    <row r="174" spans="1:18">
      <c r="A174" s="4" t="s">
        <v>771</v>
      </c>
    </row>
    <row r="175" spans="1:18">
      <c r="A175" s="3" t="s">
        <v>700</v>
      </c>
    </row>
    <row r="176" spans="1:18">
      <c r="A176" s="4" t="s">
        <v>701</v>
      </c>
      <c r="B176" s="6" t="n">
        <v>863000000</v>
      </c>
    </row>
    <row r="177" spans="1:18">
      <c r="A177" s="4" t="s">
        <v>702</v>
      </c>
      <c r="B177" s="4" t="s">
        <v>772</v>
      </c>
    </row>
    <row r="178" spans="1:18">
      <c r="A178" s="4" t="s">
        <v>705</v>
      </c>
      <c r="B178" s="8" t="n">
        <v>1886.44</v>
      </c>
    </row>
    <row r="179" spans="1:18">
      <c r="A179" s="4" t="s">
        <v>706</v>
      </c>
      <c r="B179" s="4" t="s">
        <v>773</v>
      </c>
    </row>
    <row r="180" spans="1:18">
      <c r="A180" s="4" t="s">
        <v>774</v>
      </c>
    </row>
    <row r="181" spans="1:18">
      <c r="A181" s="3" t="s">
        <v>697</v>
      </c>
    </row>
    <row r="182" spans="1:18">
      <c r="A182" s="4" t="s">
        <v>698</v>
      </c>
      <c r="B182" s="6" t="n">
        <v>750000000</v>
      </c>
    </row>
    <row r="183" spans="1:18">
      <c r="A183" s="3" t="s">
        <v>700</v>
      </c>
    </row>
    <row r="184" spans="1:18">
      <c r="A184" s="4" t="s">
        <v>702</v>
      </c>
      <c r="B184" s="4" t="s">
        <v>775</v>
      </c>
    </row>
    <row r="185" spans="1:18">
      <c r="A185" s="4" t="s">
        <v>776</v>
      </c>
    </row>
    <row r="186" spans="1:18">
      <c r="A186" s="3" t="s">
        <v>697</v>
      </c>
    </row>
    <row r="187" spans="1:18">
      <c r="A187" s="4" t="s">
        <v>698</v>
      </c>
      <c r="B187" s="6" t="n">
        <v>1500000000</v>
      </c>
    </row>
    <row r="188" spans="1:18">
      <c r="A188" s="3" t="s">
        <v>700</v>
      </c>
    </row>
    <row r="189" spans="1:18">
      <c r="A189" s="4" t="s">
        <v>702</v>
      </c>
      <c r="B189" s="4" t="s">
        <v>777</v>
      </c>
    </row>
    <row r="190" spans="1:18">
      <c r="A190" s="4" t="s">
        <v>778</v>
      </c>
    </row>
    <row r="191" spans="1:18">
      <c r="A191" s="3" t="s">
        <v>700</v>
      </c>
    </row>
    <row r="192" spans="1:18">
      <c r="A192" s="4" t="s">
        <v>749</v>
      </c>
      <c r="B192" s="5" t="n">
        <v>20</v>
      </c>
    </row>
    <row r="193" spans="1:18">
      <c r="A193" s="4" t="s">
        <v>750</v>
      </c>
      <c r="B193" s="6" t="n">
        <v>0</v>
      </c>
    </row>
    <row r="194" spans="1:18">
      <c r="A194" s="4" t="s">
        <v>779</v>
      </c>
    </row>
    <row r="195" spans="1:18">
      <c r="A195" s="3" t="s">
        <v>700</v>
      </c>
    </row>
    <row r="196" spans="1:18">
      <c r="A196" s="4" t="s">
        <v>749</v>
      </c>
      <c r="B196" s="5" t="n">
        <v>30</v>
      </c>
    </row>
    <row r="197" spans="1:18">
      <c r="A197" s="4" t="s">
        <v>750</v>
      </c>
      <c r="B197" s="6" t="n">
        <v>273000000</v>
      </c>
    </row>
  </sheetData>
  <mergeCells count="5">
    <mergeCell ref="A1:A2"/>
    <mergeCell ref="B1:D1"/>
    <mergeCell ref="E1:F1"/>
    <mergeCell ref="G1:H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8"/>
  </cols>
  <sheetData>
    <row r="1" spans="1:5">
      <c r="A1" s="1" t="s">
        <v>780</v>
      </c>
      <c r="B1" s="2" t="s">
        <v>312</v>
      </c>
      <c r="C1" s="2" t="s">
        <v>1</v>
      </c>
    </row>
    <row r="2" spans="1:5">
      <c r="B2" s="2" t="s">
        <v>67</v>
      </c>
      <c r="C2" s="2" t="s">
        <v>2</v>
      </c>
      <c r="D2" s="2" t="s">
        <v>116</v>
      </c>
      <c r="E2" s="2" t="s">
        <v>646</v>
      </c>
    </row>
    <row r="3" spans="1:5">
      <c r="A3" s="3" t="s">
        <v>781</v>
      </c>
    </row>
    <row r="4" spans="1:5">
      <c r="A4" s="4" t="s">
        <v>782</v>
      </c>
      <c r="C4" s="5" t="n">
        <v>678000</v>
      </c>
      <c r="D4" s="5" t="n">
        <v>1619000</v>
      </c>
    </row>
    <row r="5" spans="1:5">
      <c r="A5" s="4" t="s">
        <v>783</v>
      </c>
      <c r="C5" s="6" t="n">
        <v>1251000000</v>
      </c>
      <c r="D5" s="6" t="n">
        <v>2856000000</v>
      </c>
    </row>
    <row r="6" spans="1:5">
      <c r="A6" s="4" t="s">
        <v>784</v>
      </c>
      <c r="C6" s="5" t="n">
        <v>77000</v>
      </c>
      <c r="D6" s="5" t="n">
        <v>71000</v>
      </c>
    </row>
    <row r="7" spans="1:5">
      <c r="A7" s="4" t="s">
        <v>785</v>
      </c>
      <c r="C7" s="6" t="n">
        <v>129000000</v>
      </c>
      <c r="D7" s="6" t="n">
        <v>121000000</v>
      </c>
    </row>
    <row r="8" spans="1:5">
      <c r="A8" s="4" t="s">
        <v>786</v>
      </c>
      <c r="B8" s="6" t="n">
        <v>40000000</v>
      </c>
    </row>
    <row r="9" spans="1:5">
      <c r="A9" s="4" t="s">
        <v>787</v>
      </c>
      <c r="C9" s="6" t="n">
        <v>119000000</v>
      </c>
      <c r="D9" s="6" t="n">
        <v>111000000</v>
      </c>
    </row>
    <row r="10" spans="1:5">
      <c r="A10" s="4" t="s">
        <v>109</v>
      </c>
      <c r="B10" s="5" t="n">
        <v>21762070</v>
      </c>
      <c r="C10" s="5" t="n">
        <v>22439549</v>
      </c>
    </row>
    <row r="11" spans="1:5">
      <c r="A11" s="4" t="s">
        <v>788</v>
      </c>
    </row>
    <row r="12" spans="1:5">
      <c r="A12" s="3" t="s">
        <v>781</v>
      </c>
    </row>
    <row r="13" spans="1:5">
      <c r="A13" s="4" t="s">
        <v>789</v>
      </c>
      <c r="B13" s="6" t="n">
        <v>11500000000</v>
      </c>
      <c r="C13" s="6" t="n">
        <v>10400000000</v>
      </c>
    </row>
    <row r="14" spans="1:5">
      <c r="A14" s="4" t="s">
        <v>790</v>
      </c>
      <c r="E14" s="6" t="n">
        <v>15000000000</v>
      </c>
    </row>
    <row r="15" spans="1:5">
      <c r="A15" s="4" t="s">
        <v>791</v>
      </c>
    </row>
    <row r="16" spans="1:5">
      <c r="A16" s="3" t="s">
        <v>781</v>
      </c>
    </row>
    <row r="17" spans="1:5">
      <c r="A17" s="4" t="s">
        <v>782</v>
      </c>
      <c r="C17" s="5" t="n">
        <v>601000</v>
      </c>
      <c r="D17" s="5" t="n">
        <v>1548000</v>
      </c>
    </row>
    <row r="18" spans="1:5">
      <c r="A18" s="4" t="s">
        <v>783</v>
      </c>
      <c r="C18" s="6" t="n">
        <v>1122000000</v>
      </c>
      <c r="D18" s="6" t="n">
        <v>2735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92</v>
      </c>
      <c r="B1" s="2" t="s">
        <v>1</v>
      </c>
    </row>
    <row r="2" spans="1:3">
      <c r="B2" s="2" t="s">
        <v>2</v>
      </c>
      <c r="C2" s="2" t="s">
        <v>116</v>
      </c>
    </row>
    <row r="3" spans="1:3">
      <c r="A3" s="3" t="s">
        <v>793</v>
      </c>
    </row>
    <row r="4" spans="1:3">
      <c r="A4" s="4" t="s">
        <v>794</v>
      </c>
      <c r="B4" s="4" t="s">
        <v>795</v>
      </c>
      <c r="C4" s="4" t="s">
        <v>796</v>
      </c>
    </row>
    <row r="5" spans="1:3">
      <c r="A5" s="4" t="s">
        <v>797</v>
      </c>
      <c r="B5" s="4" t="s">
        <v>796</v>
      </c>
    </row>
    <row r="6" spans="1:3">
      <c r="A6" s="4" t="s">
        <v>798</v>
      </c>
    </row>
    <row r="7" spans="1:3">
      <c r="A7" s="3" t="s">
        <v>793</v>
      </c>
    </row>
    <row r="8" spans="1:3">
      <c r="A8" s="4" t="s">
        <v>797</v>
      </c>
      <c r="B8" s="4" t="s">
        <v>580</v>
      </c>
    </row>
    <row r="9" spans="1:3">
      <c r="A9" s="4" t="s">
        <v>799</v>
      </c>
      <c r="B9" s="4" t="s">
        <v>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1</v>
      </c>
      <c r="B1" s="2" t="s">
        <v>1</v>
      </c>
    </row>
    <row r="2" spans="1:5">
      <c r="B2" s="2" t="s">
        <v>2</v>
      </c>
      <c r="C2" s="2" t="s">
        <v>116</v>
      </c>
      <c r="D2" s="2" t="s">
        <v>67</v>
      </c>
      <c r="E2" s="2" t="s">
        <v>802</v>
      </c>
    </row>
    <row r="3" spans="1:5">
      <c r="A3" s="3" t="s">
        <v>803</v>
      </c>
    </row>
    <row r="4" spans="1:5">
      <c r="A4" s="4" t="s">
        <v>804</v>
      </c>
      <c r="B4" s="6" t="n">
        <v>3831</v>
      </c>
      <c r="C4" s="6" t="n">
        <v>6915</v>
      </c>
      <c r="D4" s="6" t="n">
        <v>5933</v>
      </c>
      <c r="E4" s="6" t="n">
        <v>8785</v>
      </c>
    </row>
    <row r="5" spans="1:5">
      <c r="A5" s="4" t="s">
        <v>805</v>
      </c>
      <c r="B5" s="5" t="n">
        <v>-154</v>
      </c>
      <c r="C5" s="5" t="n">
        <v>148</v>
      </c>
    </row>
    <row r="6" spans="1:5">
      <c r="A6" s="4" t="s">
        <v>806</v>
      </c>
      <c r="B6" s="5" t="n">
        <v>3</v>
      </c>
      <c r="C6" s="5" t="n">
        <v>-1</v>
      </c>
    </row>
    <row r="7" spans="1:5">
      <c r="A7" s="4" t="s">
        <v>151</v>
      </c>
      <c r="B7" s="5" t="n">
        <v>-151</v>
      </c>
      <c r="C7" s="5" t="n">
        <v>147</v>
      </c>
    </row>
    <row r="8" spans="1:5">
      <c r="A8" s="4" t="s">
        <v>807</v>
      </c>
    </row>
    <row r="9" spans="1:5">
      <c r="A9" s="3" t="s">
        <v>803</v>
      </c>
    </row>
    <row r="10" spans="1:5">
      <c r="A10" s="4" t="s">
        <v>808</v>
      </c>
      <c r="B10" s="5" t="n">
        <v>-314</v>
      </c>
      <c r="C10" s="5" t="n">
        <v>-189</v>
      </c>
      <c r="D10" s="5" t="n">
        <v>-186</v>
      </c>
      <c r="E10" s="5" t="n">
        <v>-109</v>
      </c>
    </row>
    <row r="11" spans="1:5">
      <c r="A11" s="4" t="s">
        <v>809</v>
      </c>
      <c r="B11" s="5" t="n">
        <v>-58</v>
      </c>
      <c r="C11" s="5" t="n">
        <v>-52</v>
      </c>
      <c r="D11" s="5" t="n">
        <v>-54</v>
      </c>
      <c r="E11" s="5" t="n">
        <v>-41</v>
      </c>
    </row>
    <row r="12" spans="1:5">
      <c r="A12" s="4" t="s">
        <v>810</v>
      </c>
      <c r="B12" s="5" t="n">
        <v>-128</v>
      </c>
      <c r="C12" s="5" t="n">
        <v>-80</v>
      </c>
    </row>
    <row r="13" spans="1:5">
      <c r="A13" s="4" t="s">
        <v>811</v>
      </c>
      <c r="B13" s="5" t="n">
        <v>4</v>
      </c>
      <c r="C13" s="5" t="n">
        <v>11</v>
      </c>
    </row>
    <row r="14" spans="1:5">
      <c r="A14" s="4" t="s">
        <v>812</v>
      </c>
      <c r="B14" s="5" t="n">
        <v>0</v>
      </c>
      <c r="C14" s="5" t="n">
        <v>0</v>
      </c>
    </row>
    <row r="15" spans="1:5">
      <c r="A15" s="4" t="s">
        <v>813</v>
      </c>
      <c r="B15" s="5" t="n">
        <v>0</v>
      </c>
      <c r="C15" s="5" t="n">
        <v>0</v>
      </c>
    </row>
    <row r="16" spans="1:5">
      <c r="A16" s="4" t="s">
        <v>814</v>
      </c>
      <c r="B16" s="5" t="n">
        <v>-128</v>
      </c>
      <c r="C16" s="5" t="n">
        <v>-80</v>
      </c>
    </row>
    <row r="17" spans="1:5">
      <c r="A17" s="4" t="s">
        <v>815</v>
      </c>
      <c r="B17" s="5" t="n">
        <v>4</v>
      </c>
      <c r="C17" s="5" t="n">
        <v>11</v>
      </c>
    </row>
    <row r="18" spans="1:5">
      <c r="A18" s="4" t="s">
        <v>816</v>
      </c>
    </row>
    <row r="19" spans="1:5">
      <c r="A19" s="3" t="s">
        <v>803</v>
      </c>
    </row>
    <row r="20" spans="1:5">
      <c r="A20" s="4" t="s">
        <v>804</v>
      </c>
      <c r="B20" s="5" t="n">
        <v>-216</v>
      </c>
      <c r="C20" s="5" t="n">
        <v>-141</v>
      </c>
      <c r="D20" s="5" t="n">
        <v>-139</v>
      </c>
      <c r="E20" s="5" t="n">
        <v>-129</v>
      </c>
    </row>
    <row r="21" spans="1:5">
      <c r="A21" s="4" t="s">
        <v>805</v>
      </c>
      <c r="B21" s="5" t="n">
        <v>-77</v>
      </c>
      <c r="C21" s="5" t="n">
        <v>-12</v>
      </c>
    </row>
    <row r="22" spans="1:5">
      <c r="A22" s="4" t="s">
        <v>806</v>
      </c>
      <c r="B22" s="5" t="n">
        <v>0</v>
      </c>
      <c r="C22" s="5" t="n">
        <v>0</v>
      </c>
    </row>
    <row r="23" spans="1:5">
      <c r="A23" s="4" t="s">
        <v>151</v>
      </c>
      <c r="B23" s="5" t="n">
        <v>-77</v>
      </c>
      <c r="C23" s="5" t="n">
        <v>-12</v>
      </c>
    </row>
    <row r="24" spans="1:5">
      <c r="A24" s="4" t="s">
        <v>817</v>
      </c>
    </row>
    <row r="25" spans="1:5">
      <c r="A25" s="3" t="s">
        <v>803</v>
      </c>
    </row>
    <row r="26" spans="1:5">
      <c r="A26" s="4" t="s">
        <v>804</v>
      </c>
      <c r="B26" s="5" t="n">
        <v>-35</v>
      </c>
      <c r="C26" s="5" t="n">
        <v>-35</v>
      </c>
      <c r="D26" s="5" t="n">
        <v>-35</v>
      </c>
      <c r="E26" s="5" t="n">
        <v>-35</v>
      </c>
    </row>
    <row r="27" spans="1:5">
      <c r="A27" s="4" t="s">
        <v>808</v>
      </c>
      <c r="B27" s="5" t="n">
        <v>-53</v>
      </c>
      <c r="C27" s="5" t="n">
        <v>-53</v>
      </c>
      <c r="D27" s="5" t="n">
        <v>-53</v>
      </c>
      <c r="E27" s="5" t="n">
        <v>-53</v>
      </c>
    </row>
    <row r="28" spans="1:5">
      <c r="A28" s="4" t="s">
        <v>818</v>
      </c>
    </row>
    <row r="29" spans="1:5">
      <c r="A29" s="3" t="s">
        <v>803</v>
      </c>
    </row>
    <row r="30" spans="1:5">
      <c r="A30" s="4" t="s">
        <v>804</v>
      </c>
      <c r="B30" s="5" t="n">
        <v>-342</v>
      </c>
      <c r="C30" s="5" t="n">
        <v>-169</v>
      </c>
      <c r="D30" s="5" t="n">
        <v>-191</v>
      </c>
      <c r="E30" s="5" t="n">
        <v>-316</v>
      </c>
    </row>
    <row r="31" spans="1:5">
      <c r="A31" s="4" t="s">
        <v>819</v>
      </c>
    </row>
    <row r="32" spans="1:5">
      <c r="A32" s="3" t="s">
        <v>803</v>
      </c>
    </row>
    <row r="33" spans="1:5">
      <c r="A33" s="4" t="s">
        <v>804</v>
      </c>
      <c r="B33" s="5" t="n">
        <v>-126</v>
      </c>
      <c r="C33" s="5" t="n">
        <v>-28</v>
      </c>
      <c r="D33" s="5" t="n">
        <v>-52</v>
      </c>
      <c r="E33" s="5" t="n">
        <v>-187</v>
      </c>
    </row>
    <row r="34" spans="1:5">
      <c r="A34" s="4" t="s">
        <v>808</v>
      </c>
      <c r="B34" s="5" t="n">
        <v>-97</v>
      </c>
      <c r="C34" s="5" t="n">
        <v>53</v>
      </c>
      <c r="D34" s="5" t="n">
        <v>-7</v>
      </c>
      <c r="E34" s="5" t="n">
        <v>-157</v>
      </c>
    </row>
    <row r="35" spans="1:5">
      <c r="A35" s="4" t="s">
        <v>809</v>
      </c>
      <c r="B35" s="5" t="n">
        <v>29</v>
      </c>
      <c r="C35" s="5" t="n">
        <v>81</v>
      </c>
      <c r="D35" s="5" t="n">
        <v>45</v>
      </c>
      <c r="E35" s="5" t="n">
        <v>30</v>
      </c>
    </row>
    <row r="36" spans="1:5">
      <c r="A36" s="4" t="s">
        <v>810</v>
      </c>
      <c r="B36" s="5" t="n">
        <v>-94</v>
      </c>
      <c r="C36" s="5" t="n">
        <v>211</v>
      </c>
    </row>
    <row r="37" spans="1:5">
      <c r="A37" s="4" t="s">
        <v>811</v>
      </c>
      <c r="B37" s="5" t="n">
        <v>17</v>
      </c>
      <c r="C37" s="5" t="n">
        <v>-51</v>
      </c>
    </row>
    <row r="38" spans="1:5">
      <c r="A38" s="4" t="s">
        <v>805</v>
      </c>
      <c r="B38" s="5" t="n">
        <v>-77</v>
      </c>
      <c r="C38" s="5" t="n">
        <v>160</v>
      </c>
    </row>
    <row r="39" spans="1:5">
      <c r="A39" s="4" t="s">
        <v>812</v>
      </c>
      <c r="B39" s="5" t="n">
        <v>4</v>
      </c>
      <c r="C39" s="5" t="n">
        <v>-1</v>
      </c>
    </row>
    <row r="40" spans="1:5">
      <c r="A40" s="4" t="s">
        <v>813</v>
      </c>
      <c r="B40" s="5" t="n">
        <v>-1</v>
      </c>
      <c r="C40" s="5" t="n">
        <v>0</v>
      </c>
    </row>
    <row r="41" spans="1:5">
      <c r="A41" s="4" t="s">
        <v>806</v>
      </c>
      <c r="B41" s="5" t="n">
        <v>3</v>
      </c>
      <c r="C41" s="5" t="n">
        <v>-1</v>
      </c>
    </row>
    <row r="42" spans="1:5">
      <c r="A42" s="4" t="s">
        <v>814</v>
      </c>
      <c r="B42" s="5" t="n">
        <v>-90</v>
      </c>
      <c r="C42" s="5" t="n">
        <v>210</v>
      </c>
    </row>
    <row r="43" spans="1:5">
      <c r="A43" s="4" t="s">
        <v>815</v>
      </c>
      <c r="B43" s="5" t="n">
        <v>16</v>
      </c>
      <c r="C43" s="5" t="n">
        <v>-51</v>
      </c>
    </row>
    <row r="44" spans="1:5">
      <c r="A44" s="4" t="s">
        <v>151</v>
      </c>
      <c r="B44" s="5" t="n">
        <v>-74</v>
      </c>
      <c r="C44" s="5" t="n">
        <v>159</v>
      </c>
    </row>
    <row r="45" spans="1:5">
      <c r="A45" s="4" t="s">
        <v>820</v>
      </c>
    </row>
    <row r="46" spans="1:5">
      <c r="A46" s="3" t="s">
        <v>803</v>
      </c>
    </row>
    <row r="47" spans="1:5">
      <c r="A47" s="4" t="s">
        <v>808</v>
      </c>
      <c r="B47" s="5" t="n">
        <v>60</v>
      </c>
      <c r="C47" s="5" t="n">
        <v>3</v>
      </c>
      <c r="D47" s="5" t="n">
        <v>-2</v>
      </c>
      <c r="E47" s="5" t="n">
        <v>-73</v>
      </c>
    </row>
    <row r="48" spans="1:5">
      <c r="A48" s="4" t="s">
        <v>809</v>
      </c>
      <c r="B48" s="5" t="n">
        <v>20</v>
      </c>
      <c r="C48" s="5" t="n">
        <v>7</v>
      </c>
      <c r="D48" s="6" t="n">
        <v>5</v>
      </c>
      <c r="E48" s="6" t="n">
        <v>-12</v>
      </c>
    </row>
    <row r="49" spans="1:5">
      <c r="A49" s="4" t="s">
        <v>810</v>
      </c>
      <c r="B49" s="5" t="n">
        <v>62</v>
      </c>
      <c r="C49" s="5" t="n">
        <v>76</v>
      </c>
    </row>
    <row r="50" spans="1:5">
      <c r="A50" s="4" t="s">
        <v>811</v>
      </c>
      <c r="B50" s="5" t="n">
        <v>-15</v>
      </c>
      <c r="C50" s="5" t="n">
        <v>-19</v>
      </c>
    </row>
    <row r="51" spans="1:5">
      <c r="A51" s="4" t="s">
        <v>812</v>
      </c>
      <c r="B51" s="5" t="n">
        <v>0</v>
      </c>
      <c r="C51" s="5" t="n">
        <v>0</v>
      </c>
    </row>
    <row r="52" spans="1:5">
      <c r="A52" s="4" t="s">
        <v>813</v>
      </c>
      <c r="B52" s="5" t="n">
        <v>0</v>
      </c>
      <c r="C52" s="5" t="n">
        <v>0</v>
      </c>
    </row>
    <row r="53" spans="1:5">
      <c r="A53" s="4" t="s">
        <v>814</v>
      </c>
      <c r="B53" s="5" t="n">
        <v>62</v>
      </c>
      <c r="C53" s="5" t="n">
        <v>76</v>
      </c>
    </row>
    <row r="54" spans="1:5">
      <c r="A54" s="4" t="s">
        <v>815</v>
      </c>
      <c r="B54" s="6" t="n">
        <v>-15</v>
      </c>
      <c r="C54" s="6" t="n">
        <v>-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4"/>
    <col customWidth="1" max="15" min="15" width="20"/>
    <col customWidth="1" max="16" min="16" width="20"/>
    <col customWidth="1" max="17" min="17" width="21"/>
    <col customWidth="1" max="18" min="18" width="21"/>
  </cols>
  <sheetData>
    <row r="1" spans="1:18">
      <c r="A1" s="1" t="s">
        <v>821</v>
      </c>
      <c r="B1" s="2" t="s">
        <v>312</v>
      </c>
      <c r="G1" s="2" t="s">
        <v>1</v>
      </c>
      <c r="K1" s="2" t="s">
        <v>382</v>
      </c>
    </row>
    <row r="2" spans="1:18">
      <c r="B2" s="2" t="s">
        <v>688</v>
      </c>
      <c r="C2" s="2" t="s">
        <v>689</v>
      </c>
      <c r="D2" s="2" t="s">
        <v>822</v>
      </c>
      <c r="E2" s="2" t="s">
        <v>823</v>
      </c>
      <c r="F2" s="2" t="s">
        <v>824</v>
      </c>
      <c r="G2" s="2" t="s">
        <v>336</v>
      </c>
      <c r="H2" s="2" t="s">
        <v>687</v>
      </c>
      <c r="I2" s="2" t="s">
        <v>825</v>
      </c>
      <c r="J2" s="2" t="s">
        <v>826</v>
      </c>
      <c r="K2" s="2" t="s">
        <v>688</v>
      </c>
      <c r="L2" s="2" t="s">
        <v>827</v>
      </c>
      <c r="M2" s="2" t="s">
        <v>828</v>
      </c>
      <c r="N2" s="2" t="s">
        <v>829</v>
      </c>
      <c r="O2" s="2" t="s">
        <v>830</v>
      </c>
      <c r="P2" s="2" t="s">
        <v>831</v>
      </c>
      <c r="Q2" s="2" t="s">
        <v>687</v>
      </c>
      <c r="R2" s="2" t="s">
        <v>832</v>
      </c>
    </row>
    <row r="3" spans="1:18">
      <c r="A3" s="4" t="s">
        <v>833</v>
      </c>
    </row>
    <row r="4" spans="1:18">
      <c r="A4" s="3" t="s">
        <v>93</v>
      </c>
    </row>
    <row r="5" spans="1:18">
      <c r="A5" s="4" t="s">
        <v>834</v>
      </c>
      <c r="G5" s="6" t="n">
        <v>112</v>
      </c>
      <c r="Q5" s="9" t="n">
        <v>102</v>
      </c>
    </row>
    <row r="6" spans="1:18">
      <c r="A6" s="4" t="s">
        <v>835</v>
      </c>
      <c r="I6" s="6" t="n">
        <v>48</v>
      </c>
      <c r="J6" s="9" t="n">
        <v>43</v>
      </c>
    </row>
    <row r="7" spans="1:18">
      <c r="A7" s="4" t="s">
        <v>836</v>
      </c>
      <c r="G7" s="5" t="n">
        <v>193</v>
      </c>
      <c r="H7" s="9" t="n">
        <v>168</v>
      </c>
    </row>
    <row r="8" spans="1:18">
      <c r="A8" s="4" t="s">
        <v>837</v>
      </c>
    </row>
    <row r="9" spans="1:18">
      <c r="A9" s="3" t="s">
        <v>93</v>
      </c>
    </row>
    <row r="10" spans="1:18">
      <c r="A10" s="4" t="s">
        <v>834</v>
      </c>
      <c r="G10" s="5" t="n">
        <v>78</v>
      </c>
      <c r="Q10" s="9" t="n">
        <v>71</v>
      </c>
    </row>
    <row r="11" spans="1:18">
      <c r="A11" s="4" t="s">
        <v>838</v>
      </c>
    </row>
    <row r="12" spans="1:18">
      <c r="A12" s="3" t="s">
        <v>93</v>
      </c>
    </row>
    <row r="13" spans="1:18">
      <c r="A13" s="4" t="s">
        <v>839</v>
      </c>
      <c r="B13" s="6" t="n">
        <v>77</v>
      </c>
      <c r="C13" s="9" t="n">
        <v>70</v>
      </c>
      <c r="F13" s="9" t="n">
        <v>356</v>
      </c>
    </row>
    <row r="14" spans="1:18">
      <c r="A14" s="4" t="s">
        <v>840</v>
      </c>
      <c r="D14" s="6" t="n">
        <v>403</v>
      </c>
      <c r="E14" s="9" t="n">
        <v>356</v>
      </c>
    </row>
    <row r="15" spans="1:18">
      <c r="A15" s="4" t="s">
        <v>841</v>
      </c>
    </row>
    <row r="16" spans="1:18">
      <c r="A16" s="3" t="s">
        <v>93</v>
      </c>
    </row>
    <row r="17" spans="1:18">
      <c r="A17" s="4" t="s">
        <v>839</v>
      </c>
      <c r="B17" s="5" t="n">
        <v>43</v>
      </c>
      <c r="C17" s="5" t="n">
        <v>39</v>
      </c>
    </row>
    <row r="18" spans="1:18">
      <c r="A18" s="4" t="s">
        <v>842</v>
      </c>
    </row>
    <row r="19" spans="1:18">
      <c r="A19" s="3" t="s">
        <v>93</v>
      </c>
    </row>
    <row r="20" spans="1:18">
      <c r="A20" s="4" t="s">
        <v>843</v>
      </c>
      <c r="B20" s="5" t="n">
        <v>67</v>
      </c>
      <c r="G20" s="5" t="n">
        <v>75</v>
      </c>
      <c r="K20" s="6" t="n">
        <v>67</v>
      </c>
    </row>
    <row r="21" spans="1:18">
      <c r="A21" s="4" t="s">
        <v>844</v>
      </c>
      <c r="G21" s="5" t="n">
        <v>25</v>
      </c>
    </row>
    <row r="22" spans="1:18">
      <c r="A22" s="4" t="s">
        <v>845</v>
      </c>
    </row>
    <row r="23" spans="1:18">
      <c r="A23" s="3" t="s">
        <v>93</v>
      </c>
    </row>
    <row r="24" spans="1:18">
      <c r="A24" s="4" t="s">
        <v>839</v>
      </c>
      <c r="B24" s="5" t="n">
        <v>64</v>
      </c>
      <c r="C24" s="5" t="n">
        <v>58</v>
      </c>
      <c r="M24" s="6" t="n">
        <v>52</v>
      </c>
      <c r="N24" s="9" t="n">
        <v>48</v>
      </c>
    </row>
    <row r="25" spans="1:18">
      <c r="A25" s="4" t="s">
        <v>840</v>
      </c>
      <c r="B25" s="6" t="n">
        <v>11</v>
      </c>
      <c r="C25" s="9" t="n">
        <v>10</v>
      </c>
    </row>
    <row r="26" spans="1:18">
      <c r="A26" s="4" t="s">
        <v>846</v>
      </c>
    </row>
    <row r="27" spans="1:18">
      <c r="A27" s="3" t="s">
        <v>93</v>
      </c>
    </row>
    <row r="28" spans="1:18">
      <c r="A28" s="4" t="s">
        <v>839</v>
      </c>
      <c r="K28" s="6" t="n">
        <v>83</v>
      </c>
      <c r="L28" s="10" t="n">
        <v>544</v>
      </c>
    </row>
    <row r="29" spans="1:18">
      <c r="A29" s="4" t="s">
        <v>847</v>
      </c>
    </row>
    <row r="30" spans="1:18">
      <c r="A30" s="3" t="s">
        <v>93</v>
      </c>
    </row>
    <row r="31" spans="1:18">
      <c r="A31" s="4" t="s">
        <v>844</v>
      </c>
      <c r="G31" s="6" t="n">
        <v>200</v>
      </c>
    </row>
    <row r="32" spans="1:18">
      <c r="A32" s="4" t="s">
        <v>848</v>
      </c>
    </row>
    <row r="33" spans="1:18">
      <c r="A33" s="3" t="s">
        <v>93</v>
      </c>
    </row>
    <row r="34" spans="1:18">
      <c r="A34" s="4" t="s">
        <v>849</v>
      </c>
      <c r="M34" s="5" t="n">
        <v>222000</v>
      </c>
      <c r="N34" s="5" t="n">
        <v>222000</v>
      </c>
    </row>
    <row r="35" spans="1:18">
      <c r="A35" s="4" t="s">
        <v>850</v>
      </c>
      <c r="G35" s="4" t="s">
        <v>851</v>
      </c>
      <c r="Q35" s="4" t="s">
        <v>851</v>
      </c>
      <c r="R35" s="4" t="s">
        <v>851</v>
      </c>
    </row>
    <row r="36" spans="1:18">
      <c r="A36" s="4" t="s">
        <v>852</v>
      </c>
    </row>
    <row r="37" spans="1:18">
      <c r="A37" s="3" t="s">
        <v>93</v>
      </c>
    </row>
    <row r="38" spans="1:18">
      <c r="A38" s="4" t="s">
        <v>834</v>
      </c>
      <c r="G38" s="6" t="n">
        <v>80</v>
      </c>
      <c r="R38" s="11" t="n">
        <v>65</v>
      </c>
    </row>
    <row r="39" spans="1:18">
      <c r="A39" s="4" t="s">
        <v>853</v>
      </c>
    </row>
    <row r="40" spans="1:18">
      <c r="A40" s="3" t="s">
        <v>93</v>
      </c>
    </row>
    <row r="41" spans="1:18">
      <c r="A41" s="4" t="s">
        <v>834</v>
      </c>
      <c r="O41" s="6" t="n">
        <v>102</v>
      </c>
      <c r="P41" s="9" t="n">
        <v>93</v>
      </c>
    </row>
  </sheetData>
  <mergeCells count="6">
    <mergeCell ref="A1:A2"/>
    <mergeCell ref="B1:F1"/>
    <mergeCell ref="G1:J1"/>
    <mergeCell ref="K1:N1"/>
    <mergeCell ref="O1:P1"/>
    <mergeCell ref="Q1:R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67</v>
      </c>
      <c r="D1" s="2" t="s">
        <v>116</v>
      </c>
      <c r="E1" s="2" t="s">
        <v>802</v>
      </c>
    </row>
    <row r="2" spans="1:5">
      <c r="A2" s="3" t="s">
        <v>211</v>
      </c>
    </row>
    <row r="3" spans="1:5">
      <c r="A3" s="4" t="s">
        <v>69</v>
      </c>
      <c r="B3" s="6" t="n">
        <v>6363</v>
      </c>
      <c r="C3" s="6" t="n">
        <v>6312</v>
      </c>
    </row>
    <row r="4" spans="1:5">
      <c r="A4" s="4" t="s">
        <v>855</v>
      </c>
      <c r="B4" s="5" t="n">
        <v>20</v>
      </c>
      <c r="C4" s="5" t="n">
        <v>20</v>
      </c>
    </row>
    <row r="5" spans="1:5">
      <c r="A5" s="4" t="s">
        <v>856</v>
      </c>
      <c r="B5" s="6" t="n">
        <v>6383</v>
      </c>
      <c r="C5" s="6" t="n">
        <v>6332</v>
      </c>
      <c r="D5" s="6" t="n">
        <v>2354</v>
      </c>
      <c r="E5" s="6" t="n">
        <v>2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6</v>
      </c>
    </row>
    <row r="3" spans="1:3">
      <c r="A3" s="3" t="s">
        <v>148</v>
      </c>
    </row>
    <row r="4" spans="1:3">
      <c r="A4" s="4" t="s">
        <v>137</v>
      </c>
      <c r="B4" s="6" t="n">
        <v>-699</v>
      </c>
      <c r="C4" s="6" t="n">
        <v>765</v>
      </c>
    </row>
    <row r="5" spans="1:3">
      <c r="A5" s="4" t="s">
        <v>149</v>
      </c>
      <c r="B5" s="5" t="n">
        <v>-77</v>
      </c>
      <c r="C5" s="5" t="n">
        <v>-12</v>
      </c>
    </row>
    <row r="6" spans="1:3">
      <c r="A6" s="4" t="s">
        <v>150</v>
      </c>
      <c r="B6" s="5" t="n">
        <v>-74</v>
      </c>
      <c r="C6" s="5" t="n">
        <v>159</v>
      </c>
    </row>
    <row r="7" spans="1:3">
      <c r="A7" s="4" t="s">
        <v>151</v>
      </c>
      <c r="B7" s="5" t="n">
        <v>-151</v>
      </c>
      <c r="C7" s="5" t="n">
        <v>147</v>
      </c>
    </row>
    <row r="8" spans="1:3">
      <c r="A8" s="4" t="s">
        <v>152</v>
      </c>
      <c r="B8" s="6" t="n">
        <v>-850</v>
      </c>
      <c r="C8" s="6" t="n">
        <v>9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336</v>
      </c>
    </row>
    <row r="2" spans="1:2">
      <c r="A2" s="3" t="s">
        <v>211</v>
      </c>
    </row>
    <row r="3" spans="1:2">
      <c r="A3" s="4" t="s">
        <v>858</v>
      </c>
      <c r="B3" s="6" t="n">
        <v>7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37"/>
  </cols>
  <sheetData>
    <row r="1" spans="1:7">
      <c r="A1" s="1" t="s">
        <v>153</v>
      </c>
      <c r="B1" s="2" t="s">
        <v>154</v>
      </c>
      <c r="C1" s="2" t="s">
        <v>51</v>
      </c>
      <c r="D1" s="2" t="s">
        <v>155</v>
      </c>
      <c r="E1" s="2" t="s">
        <v>156</v>
      </c>
      <c r="F1" s="2" t="s">
        <v>157</v>
      </c>
      <c r="G1" s="2" t="s">
        <v>158</v>
      </c>
    </row>
    <row r="2" spans="1:7">
      <c r="A2" s="4" t="s">
        <v>159</v>
      </c>
      <c r="C2" s="5" t="n">
        <v>62949</v>
      </c>
      <c r="D2" s="5" t="n">
        <v>-17317</v>
      </c>
    </row>
    <row r="3" spans="1:7">
      <c r="A3" s="4" t="s">
        <v>160</v>
      </c>
      <c r="B3" s="6" t="n">
        <v>8785</v>
      </c>
      <c r="C3" s="6" t="n">
        <v>0</v>
      </c>
      <c r="D3" s="6" t="n">
        <v>-14711</v>
      </c>
      <c r="E3" s="6" t="n">
        <v>5445</v>
      </c>
      <c r="F3" s="6" t="n">
        <v>18367</v>
      </c>
      <c r="G3" s="6" t="n">
        <v>-316</v>
      </c>
    </row>
    <row r="4" spans="1:7">
      <c r="A4" s="3" t="s">
        <v>161</v>
      </c>
    </row>
    <row r="5" spans="1:7">
      <c r="A5" s="4" t="s">
        <v>137</v>
      </c>
      <c r="B5" s="5" t="n">
        <v>765</v>
      </c>
      <c r="F5" s="5" t="n">
        <v>765</v>
      </c>
    </row>
    <row r="6" spans="1:7">
      <c r="A6" s="4" t="s">
        <v>162</v>
      </c>
      <c r="B6" s="5" t="n">
        <v>-12</v>
      </c>
      <c r="G6" s="5" t="n">
        <v>-12</v>
      </c>
    </row>
    <row r="7" spans="1:7">
      <c r="A7" s="4" t="s">
        <v>163</v>
      </c>
      <c r="B7" s="5" t="n">
        <v>159</v>
      </c>
      <c r="G7" s="5" t="n">
        <v>159</v>
      </c>
    </row>
    <row r="8" spans="1:7">
      <c r="A8" s="4" t="s">
        <v>164</v>
      </c>
      <c r="C8" s="5" t="n">
        <v>173</v>
      </c>
    </row>
    <row r="9" spans="1:7">
      <c r="A9" s="4" t="s">
        <v>165</v>
      </c>
      <c r="B9" s="6" t="n">
        <v>0</v>
      </c>
      <c r="C9" s="6" t="n">
        <v>0</v>
      </c>
      <c r="E9" s="5" t="n">
        <v>0</v>
      </c>
    </row>
    <row r="10" spans="1:7">
      <c r="A10" s="4" t="s">
        <v>166</v>
      </c>
      <c r="B10" s="5" t="n">
        <v>-1619</v>
      </c>
      <c r="D10" s="5" t="n">
        <v>-1619</v>
      </c>
    </row>
    <row r="11" spans="1:7">
      <c r="A11" s="4" t="s">
        <v>167</v>
      </c>
      <c r="B11" s="6" t="n">
        <v>-2856</v>
      </c>
      <c r="D11" s="6" t="n">
        <v>-2856</v>
      </c>
    </row>
    <row r="12" spans="1:7">
      <c r="A12" s="4" t="s">
        <v>168</v>
      </c>
      <c r="B12" s="5" t="n">
        <v>74</v>
      </c>
      <c r="E12" s="5" t="n">
        <v>74</v>
      </c>
    </row>
    <row r="13" spans="1:7">
      <c r="A13" s="4" t="s">
        <v>169</v>
      </c>
      <c r="C13" s="5" t="n">
        <v>63122</v>
      </c>
      <c r="D13" s="5" t="n">
        <v>-18936</v>
      </c>
    </row>
    <row r="14" spans="1:7">
      <c r="A14" s="4" t="s">
        <v>170</v>
      </c>
      <c r="B14" s="5" t="n">
        <v>6915</v>
      </c>
      <c r="C14" s="6" t="n">
        <v>0</v>
      </c>
      <c r="D14" s="6" t="n">
        <v>-17567</v>
      </c>
      <c r="E14" s="5" t="n">
        <v>5519</v>
      </c>
      <c r="F14" s="5" t="n">
        <v>19132</v>
      </c>
      <c r="G14" s="5" t="n">
        <v>-169</v>
      </c>
    </row>
    <row r="15" spans="1:7">
      <c r="A15" s="4" t="s">
        <v>171</v>
      </c>
      <c r="C15" s="5" t="n">
        <v>63179</v>
      </c>
      <c r="D15" s="5" t="n">
        <v>-21762</v>
      </c>
    </row>
    <row r="16" spans="1:7">
      <c r="A16" s="4" t="s">
        <v>172</v>
      </c>
      <c r="B16" s="5" t="n">
        <v>5933</v>
      </c>
      <c r="C16" s="6" t="n">
        <v>0</v>
      </c>
      <c r="D16" s="6" t="n">
        <v>-22864</v>
      </c>
      <c r="E16" s="5" t="n">
        <v>5756</v>
      </c>
      <c r="F16" s="5" t="n">
        <v>23232</v>
      </c>
      <c r="G16" s="5" t="n">
        <v>-191</v>
      </c>
    </row>
    <row r="17" spans="1:7">
      <c r="A17" s="3" t="s">
        <v>161</v>
      </c>
    </row>
    <row r="18" spans="1:7">
      <c r="A18" s="4" t="s">
        <v>137</v>
      </c>
      <c r="B18" s="5" t="n">
        <v>-699</v>
      </c>
      <c r="F18" s="5" t="n">
        <v>-699</v>
      </c>
    </row>
    <row r="19" spans="1:7">
      <c r="A19" s="4" t="s">
        <v>162</v>
      </c>
      <c r="B19" s="5" t="n">
        <v>-77</v>
      </c>
      <c r="G19" s="5" t="n">
        <v>-77</v>
      </c>
    </row>
    <row r="20" spans="1:7">
      <c r="A20" s="4" t="s">
        <v>163</v>
      </c>
      <c r="B20" s="5" t="n">
        <v>-74</v>
      </c>
      <c r="G20" s="5" t="n">
        <v>-74</v>
      </c>
    </row>
    <row r="21" spans="1:7">
      <c r="A21" s="4" t="s">
        <v>173</v>
      </c>
      <c r="B21" s="5" t="n">
        <v>-4</v>
      </c>
      <c r="E21" s="5" t="n">
        <v>-4</v>
      </c>
    </row>
    <row r="22" spans="1:7">
      <c r="A22" s="4" t="s">
        <v>164</v>
      </c>
      <c r="C22" s="5" t="n">
        <v>191</v>
      </c>
    </row>
    <row r="23" spans="1:7">
      <c r="A23" s="4" t="s">
        <v>165</v>
      </c>
      <c r="B23" s="6" t="n">
        <v>0</v>
      </c>
      <c r="C23" s="6" t="n">
        <v>0</v>
      </c>
      <c r="E23" s="5" t="n">
        <v>0</v>
      </c>
    </row>
    <row r="24" spans="1:7">
      <c r="A24" s="4" t="s">
        <v>166</v>
      </c>
      <c r="B24" s="5" t="n">
        <v>-678</v>
      </c>
      <c r="D24" s="5" t="n">
        <v>-678</v>
      </c>
    </row>
    <row r="25" spans="1:7">
      <c r="A25" s="4" t="s">
        <v>167</v>
      </c>
      <c r="B25" s="6" t="n">
        <v>-1251</v>
      </c>
      <c r="D25" s="6" t="n">
        <v>-1251</v>
      </c>
    </row>
    <row r="26" spans="1:7">
      <c r="A26" s="4" t="s">
        <v>168</v>
      </c>
      <c r="B26" s="5" t="n">
        <v>6</v>
      </c>
      <c r="E26" s="5" t="n">
        <v>6</v>
      </c>
    </row>
    <row r="27" spans="1:7">
      <c r="A27" s="4" t="s">
        <v>174</v>
      </c>
      <c r="C27" s="5" t="n">
        <v>63370</v>
      </c>
      <c r="D27" s="5" t="n">
        <v>-22440</v>
      </c>
    </row>
    <row r="28" spans="1:7">
      <c r="A28" s="4" t="s">
        <v>175</v>
      </c>
      <c r="B28" s="6" t="n">
        <v>3831</v>
      </c>
      <c r="C28" s="6" t="n">
        <v>0</v>
      </c>
      <c r="D28" s="6" t="n">
        <v>-24115</v>
      </c>
      <c r="E28" s="6" t="n">
        <v>5758</v>
      </c>
      <c r="F28" s="6" t="n">
        <v>22530</v>
      </c>
      <c r="G28" s="6" t="n">
        <v>-3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6</v>
      </c>
    </row>
    <row r="3" spans="1:3">
      <c r="A3" s="3" t="s">
        <v>177</v>
      </c>
    </row>
    <row r="4" spans="1:3">
      <c r="A4" s="4" t="s">
        <v>137</v>
      </c>
      <c r="B4" s="6" t="n">
        <v>-699</v>
      </c>
      <c r="C4" s="6" t="n">
        <v>765</v>
      </c>
    </row>
    <row r="5" spans="1:3">
      <c r="A5" s="3" t="s">
        <v>178</v>
      </c>
    </row>
    <row r="6" spans="1:3">
      <c r="A6" s="4" t="s">
        <v>124</v>
      </c>
      <c r="B6" s="5" t="n">
        <v>117</v>
      </c>
      <c r="C6" s="5" t="n">
        <v>116</v>
      </c>
    </row>
    <row r="7" spans="1:3">
      <c r="A7" s="4" t="s">
        <v>179</v>
      </c>
      <c r="B7" s="5" t="n">
        <v>262</v>
      </c>
      <c r="C7" s="5" t="n">
        <v>40</v>
      </c>
    </row>
    <row r="8" spans="1:3">
      <c r="A8" s="4" t="s">
        <v>180</v>
      </c>
      <c r="B8" s="5" t="n">
        <v>-97</v>
      </c>
      <c r="C8" s="5" t="n">
        <v>89</v>
      </c>
    </row>
    <row r="9" spans="1:3">
      <c r="A9" s="4" t="s">
        <v>181</v>
      </c>
      <c r="B9" s="5" t="n">
        <v>307</v>
      </c>
      <c r="C9" s="5" t="n">
        <v>-451</v>
      </c>
    </row>
    <row r="10" spans="1:3">
      <c r="A10" s="4" t="s">
        <v>182</v>
      </c>
      <c r="B10" s="5" t="n">
        <v>11</v>
      </c>
      <c r="C10" s="5" t="n">
        <v>78</v>
      </c>
    </row>
    <row r="11" spans="1:3">
      <c r="A11" s="4" t="s">
        <v>183</v>
      </c>
      <c r="B11" s="5" t="n">
        <v>46</v>
      </c>
      <c r="C11" s="5" t="n">
        <v>42</v>
      </c>
    </row>
    <row r="12" spans="1:3">
      <c r="A12" s="4" t="s">
        <v>184</v>
      </c>
      <c r="B12" s="5" t="n">
        <v>14</v>
      </c>
      <c r="C12" s="5" t="n">
        <v>14</v>
      </c>
    </row>
    <row r="13" spans="1:3">
      <c r="A13" s="4" t="s">
        <v>185</v>
      </c>
      <c r="B13" s="5" t="n">
        <v>-33</v>
      </c>
      <c r="C13" s="5" t="n">
        <v>0</v>
      </c>
    </row>
    <row r="14" spans="1:3">
      <c r="A14" s="4" t="s">
        <v>125</v>
      </c>
      <c r="B14" s="5" t="n">
        <v>489</v>
      </c>
      <c r="C14" s="5" t="n">
        <v>0</v>
      </c>
    </row>
    <row r="15" spans="1:3">
      <c r="A15" s="4" t="s">
        <v>132</v>
      </c>
      <c r="B15" s="5" t="n">
        <v>100</v>
      </c>
      <c r="C15" s="5" t="n">
        <v>0</v>
      </c>
    </row>
    <row r="16" spans="1:3">
      <c r="A16" s="4" t="s">
        <v>186</v>
      </c>
      <c r="B16" s="5" t="n">
        <v>2</v>
      </c>
      <c r="C16" s="5" t="n">
        <v>7</v>
      </c>
    </row>
    <row r="17" spans="1:3">
      <c r="A17" s="3" t="s">
        <v>187</v>
      </c>
    </row>
    <row r="18" spans="1:3">
      <c r="A18" s="4" t="s">
        <v>188</v>
      </c>
      <c r="B18" s="5" t="n">
        <v>760</v>
      </c>
      <c r="C18" s="5" t="n">
        <v>-24</v>
      </c>
    </row>
    <row r="19" spans="1:3">
      <c r="A19" s="4" t="s">
        <v>189</v>
      </c>
      <c r="B19" s="5" t="n">
        <v>-445</v>
      </c>
      <c r="C19" s="5" t="n">
        <v>-669</v>
      </c>
    </row>
    <row r="20" spans="1:3">
      <c r="A20" s="4" t="s">
        <v>190</v>
      </c>
      <c r="B20" s="5" t="n">
        <v>-1135</v>
      </c>
      <c r="C20" s="5" t="n">
        <v>561</v>
      </c>
    </row>
    <row r="21" spans="1:3">
      <c r="A21" s="4" t="s">
        <v>191</v>
      </c>
      <c r="B21" s="5" t="n">
        <v>-79</v>
      </c>
      <c r="C21" s="5" t="n">
        <v>-418</v>
      </c>
    </row>
    <row r="22" spans="1:3">
      <c r="A22" s="4" t="s">
        <v>192</v>
      </c>
      <c r="B22" s="5" t="n">
        <v>-380</v>
      </c>
      <c r="C22" s="5" t="n">
        <v>150</v>
      </c>
    </row>
    <row r="23" spans="1:3">
      <c r="A23" s="3" t="s">
        <v>193</v>
      </c>
    </row>
    <row r="24" spans="1:3">
      <c r="A24" s="4" t="s">
        <v>194</v>
      </c>
      <c r="B24" s="5" t="n">
        <v>-72</v>
      </c>
      <c r="C24" s="5" t="n">
        <v>-445</v>
      </c>
    </row>
    <row r="25" spans="1:3">
      <c r="A25" s="4" t="s">
        <v>195</v>
      </c>
      <c r="B25" s="5" t="n">
        <v>1885</v>
      </c>
      <c r="C25" s="5" t="n">
        <v>2665</v>
      </c>
    </row>
    <row r="26" spans="1:3">
      <c r="A26" s="4" t="s">
        <v>196</v>
      </c>
      <c r="B26" s="5" t="n">
        <v>-80</v>
      </c>
      <c r="C26" s="5" t="n">
        <v>-111</v>
      </c>
    </row>
    <row r="27" spans="1:3">
      <c r="A27" s="4" t="s">
        <v>197</v>
      </c>
      <c r="B27" s="5" t="n">
        <v>1733</v>
      </c>
      <c r="C27" s="5" t="n">
        <v>2109</v>
      </c>
    </row>
    <row r="28" spans="1:3">
      <c r="A28" s="3" t="s">
        <v>198</v>
      </c>
    </row>
    <row r="29" spans="1:3">
      <c r="A29" s="4" t="s">
        <v>199</v>
      </c>
      <c r="B29" s="5" t="n">
        <v>0</v>
      </c>
      <c r="C29" s="5" t="n">
        <v>250</v>
      </c>
    </row>
    <row r="30" spans="1:3">
      <c r="A30" s="4" t="s">
        <v>200</v>
      </c>
      <c r="B30" s="5" t="n">
        <v>0</v>
      </c>
      <c r="C30" s="5" t="n">
        <v>-25</v>
      </c>
    </row>
    <row r="31" spans="1:3">
      <c r="A31" s="4" t="s">
        <v>201</v>
      </c>
      <c r="B31" s="5" t="n">
        <v>-1281</v>
      </c>
      <c r="C31" s="5" t="n">
        <v>-2773</v>
      </c>
    </row>
    <row r="32" spans="1:3">
      <c r="A32" s="4" t="s">
        <v>202</v>
      </c>
      <c r="B32" s="5" t="n">
        <v>-1281</v>
      </c>
      <c r="C32" s="5" t="n">
        <v>-2548</v>
      </c>
    </row>
    <row r="33" spans="1:3">
      <c r="A33" s="4" t="s">
        <v>203</v>
      </c>
      <c r="B33" s="5" t="n">
        <v>-21</v>
      </c>
      <c r="C33" s="5" t="n">
        <v>-2</v>
      </c>
    </row>
    <row r="34" spans="1:3">
      <c r="A34" s="4" t="s">
        <v>204</v>
      </c>
      <c r="B34" s="5" t="n">
        <v>51</v>
      </c>
      <c r="C34" s="5" t="n">
        <v>-291</v>
      </c>
    </row>
    <row r="35" spans="1:3">
      <c r="A35" s="4" t="s">
        <v>205</v>
      </c>
      <c r="B35" s="5" t="n">
        <v>6332</v>
      </c>
      <c r="C35" s="5" t="n">
        <v>2645</v>
      </c>
    </row>
    <row r="36" spans="1:3">
      <c r="A36" s="4" t="s">
        <v>206</v>
      </c>
      <c r="B36" s="5" t="n">
        <v>6383</v>
      </c>
      <c r="C36" s="5" t="n">
        <v>2354</v>
      </c>
    </row>
    <row r="37" spans="1:3">
      <c r="A37" s="3" t="s">
        <v>207</v>
      </c>
    </row>
    <row r="38" spans="1:3">
      <c r="A38" s="4" t="s">
        <v>208</v>
      </c>
      <c r="B38" s="5" t="n">
        <v>762</v>
      </c>
      <c r="C38" s="5" t="n">
        <v>816</v>
      </c>
    </row>
    <row r="39" spans="1:3">
      <c r="A39" s="4" t="s">
        <v>209</v>
      </c>
      <c r="B39" s="6" t="n">
        <v>68</v>
      </c>
      <c r="C39" s="6" t="n">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22:37Z</dcterms:created>
  <dcterms:modified xmlns:dcterms="http://purl.org/dc/terms/" xmlns:xsi="http://www.w3.org/2001/XMLSchema-instance" xsi:type="dcterms:W3CDTF">2020-05-07T17:22:37Z</dcterms:modified>
</cp:coreProperties>
</file>